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BUSINESS COMBINATION" sheetId="9" state="visible" r:id="rId9"/>
    <sheet xmlns:r="http://schemas.openxmlformats.org/officeDocument/2006/relationships" name="INDEBTEDNESS" sheetId="10" state="visible" r:id="rId10"/>
    <sheet xmlns:r="http://schemas.openxmlformats.org/officeDocument/2006/relationships" name="DERIVATIVE FINANCIAL INSTRUMEN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FAIR VALUE DISCLOSUR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QUARTERLY FINANCIAL DATA"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BUSINESS COMBINATION (Tables)" sheetId="24" state="visible" r:id="rId24"/>
    <sheet xmlns:r="http://schemas.openxmlformats.org/officeDocument/2006/relationships" name="INDEBTEDNES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FAIR VALUE DISCLOSUR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QUARTERLY FINANCIAL DATA (Table"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DESCRIPTION OF BUSINESS AND S_7" sheetId="37" state="visible" r:id="rId37"/>
    <sheet xmlns:r="http://schemas.openxmlformats.org/officeDocument/2006/relationships" name="DESCRIPTION OF BUSINESS AND S_8" sheetId="38" state="visible" r:id="rId38"/>
    <sheet xmlns:r="http://schemas.openxmlformats.org/officeDocument/2006/relationships" name="DESCRIPTION OF BUSINESS AND S_9" sheetId="39" state="visible" r:id="rId39"/>
    <sheet xmlns:r="http://schemas.openxmlformats.org/officeDocument/2006/relationships" name="DESCRIPTION OF BUSINESS AND _10" sheetId="40" state="visible" r:id="rId40"/>
    <sheet xmlns:r="http://schemas.openxmlformats.org/officeDocument/2006/relationships" name="BUSINESS COMBINATION (Details)" sheetId="41" state="visible" r:id="rId41"/>
    <sheet xmlns:r="http://schemas.openxmlformats.org/officeDocument/2006/relationships" name="BUSINESS COMBINATION (Details 1" sheetId="42" state="visible" r:id="rId42"/>
    <sheet xmlns:r="http://schemas.openxmlformats.org/officeDocument/2006/relationships" name="BUSINESS COMBINATION (Details T" sheetId="43" state="visible" r:id="rId43"/>
    <sheet xmlns:r="http://schemas.openxmlformats.org/officeDocument/2006/relationships" name="INDEBTEDNESS (Details)" sheetId="44" state="visible" r:id="rId44"/>
    <sheet xmlns:r="http://schemas.openxmlformats.org/officeDocument/2006/relationships" name="INDEBTEDNESS (Details 1)" sheetId="45" state="visible" r:id="rId45"/>
    <sheet xmlns:r="http://schemas.openxmlformats.org/officeDocument/2006/relationships" name="INDEBTEDNESS (Details 2)" sheetId="46" state="visible" r:id="rId46"/>
    <sheet xmlns:r="http://schemas.openxmlformats.org/officeDocument/2006/relationships" name="INDEBTEDNESS (Details 3)" sheetId="47" state="visible" r:id="rId47"/>
    <sheet xmlns:r="http://schemas.openxmlformats.org/officeDocument/2006/relationships" name="INDEBTEDNESS (Details Textual)" sheetId="48" state="visible" r:id="rId48"/>
    <sheet xmlns:r="http://schemas.openxmlformats.org/officeDocument/2006/relationships" name="DERIVATIVE FINANCIAL INSTRUME_2" sheetId="49" state="visible" r:id="rId49"/>
    <sheet xmlns:r="http://schemas.openxmlformats.org/officeDocument/2006/relationships" name="INVENTORIES (Details)" sheetId="50" state="visible" r:id="rId50"/>
    <sheet xmlns:r="http://schemas.openxmlformats.org/officeDocument/2006/relationships" name="PROPERTY, PLANT, AND EQUIPMEN_2" sheetId="51" state="visible" r:id="rId51"/>
    <sheet xmlns:r="http://schemas.openxmlformats.org/officeDocument/2006/relationships" name="PROPERTY, PLANT, AND EQUIPMEN_3" sheetId="52" state="visible" r:id="rId52"/>
    <sheet xmlns:r="http://schemas.openxmlformats.org/officeDocument/2006/relationships" name="INTANGIBLE ASSETS (Details)" sheetId="53" state="visible" r:id="rId53"/>
    <sheet xmlns:r="http://schemas.openxmlformats.org/officeDocument/2006/relationships" name="INTANGIBLE ASSETS (Details1)" sheetId="54" state="visible" r:id="rId54"/>
    <sheet xmlns:r="http://schemas.openxmlformats.org/officeDocument/2006/relationships" name="INTANGIBLE ASSETS (Details 2)" sheetId="55" state="visible" r:id="rId55"/>
    <sheet xmlns:r="http://schemas.openxmlformats.org/officeDocument/2006/relationships" name="INTANGIBLE ASSETS (Details Text" sheetId="56" state="visible" r:id="rId56"/>
    <sheet xmlns:r="http://schemas.openxmlformats.org/officeDocument/2006/relationships" name="FAIR VALUE DISCLOSURES (Details" sheetId="57" state="visible" r:id="rId57"/>
    <sheet xmlns:r="http://schemas.openxmlformats.org/officeDocument/2006/relationships" name="FAIR VALUE DISCLOSURES (Detai_2" sheetId="58" state="visible" r:id="rId58"/>
    <sheet xmlns:r="http://schemas.openxmlformats.org/officeDocument/2006/relationships" name="STOCKHOLDERS' EQUITY (Details)" sheetId="59" state="visible" r:id="rId59"/>
    <sheet xmlns:r="http://schemas.openxmlformats.org/officeDocument/2006/relationships" name="STOCKHOLDER'S EQUITY (Details T"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BASED COMPENSATION (Det_4" sheetId="64" state="visible" r:id="rId64"/>
    <sheet xmlns:r="http://schemas.openxmlformats.org/officeDocument/2006/relationships" name="STOCK-BASED COMPENSATION (Det_5"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Textual)" sheetId="69" state="visible" r:id="rId69"/>
    <sheet xmlns:r="http://schemas.openxmlformats.org/officeDocument/2006/relationships" name="COMMITMENTS AND CONTINGENCIES (" sheetId="70" state="visible" r:id="rId70"/>
    <sheet xmlns:r="http://schemas.openxmlformats.org/officeDocument/2006/relationships" name="SUBSEQUENT EVENTS (Details Text" sheetId="71" state="visible" r:id="rId71"/>
    <sheet xmlns:r="http://schemas.openxmlformats.org/officeDocument/2006/relationships" name="QUARTERLY FINANCIAL DATA (Detai" sheetId="72" state="visible" r:id="rId72"/>
  </sheets>
  <definedNames/>
  <calcPr calcId="124519" fullCalcOnLoad="1"/>
</workbook>
</file>

<file path=xl/sharedStrings.xml><?xml version="1.0" encoding="utf-8"?>
<sst xmlns="http://schemas.openxmlformats.org/spreadsheetml/2006/main" uniqueCount="912">
  <si>
    <t>Document And Entity Information - USD ($) $ in Millions</t>
  </si>
  <si>
    <t>12 Months Ended</t>
  </si>
  <si>
    <t>Dec. 31, 2018</t>
  </si>
  <si>
    <t>Feb. 20,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ANI PHARMACEUTICAL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NIP</t>
  </si>
  <si>
    <t>Entity Shell Company</t>
  </si>
  <si>
    <t>Entity Emerging Growth Company</t>
  </si>
  <si>
    <t>Entity Small Business</t>
  </si>
  <si>
    <t>Class C Special Stock [Member]</t>
  </si>
  <si>
    <t>Entity Common Stock, Shares Outstanding</t>
  </si>
  <si>
    <t>Common Stock [Member]</t>
  </si>
  <si>
    <t>Consolidated Balance Sheets - USD ($)</t>
  </si>
  <si>
    <t>Dec. 31, 2017</t>
  </si>
  <si>
    <t>Current Assets</t>
  </si>
  <si>
    <t>Cash and cash equivalents</t>
  </si>
  <si>
    <t>Accounts receivable, net of $47,705 and $34,686 of adjustments for chargebacks and other allowances at December 31, 2018 and 2017, respectively</t>
  </si>
  <si>
    <t>Inventories, net</t>
  </si>
  <si>
    <t>[1]</t>
  </si>
  <si>
    <t>Prepaid income taxes, net</t>
  </si>
  <si>
    <t>Prepaid expenses and other current assets</t>
  </si>
  <si>
    <t>Total Current Assets</t>
  </si>
  <si>
    <t>Property and equipment, net</t>
  </si>
  <si>
    <t>Restricted cash</t>
  </si>
  <si>
    <t>Deferred tax assets, net of deferred tax liabilities and valuation allowance</t>
  </si>
  <si>
    <t>Intangible assets, net</t>
  </si>
  <si>
    <t>Goodwill</t>
  </si>
  <si>
    <t>Other long-term assets</t>
  </si>
  <si>
    <t>Total Assets</t>
  </si>
  <si>
    <t>Current Liabilities</t>
  </si>
  <si>
    <t>Current component of long-term borrowing, net of deferred financing costs</t>
  </si>
  <si>
    <t>Convertible notes, net of discount and deferred financing costs</t>
  </si>
  <si>
    <t>Accounts payable</t>
  </si>
  <si>
    <t>Accrued expenses and other</t>
  </si>
  <si>
    <t>Accrued royalties</t>
  </si>
  <si>
    <t>Accrued compensation and related expenses</t>
  </si>
  <si>
    <t>Current income taxes payable, net</t>
  </si>
  <si>
    <t>Accrued government rebates</t>
  </si>
  <si>
    <t>Returned goods reserve</t>
  </si>
  <si>
    <t>Deferred revenue</t>
  </si>
  <si>
    <t>Total Current Liabilities</t>
  </si>
  <si>
    <t>Long-term Liabilities</t>
  </si>
  <si>
    <t>Long-term borrowing, net of deferred financing costs and current borrowing component</t>
  </si>
  <si>
    <t>Other long-term liabilities</t>
  </si>
  <si>
    <t>Total Liabilities</t>
  </si>
  <si>
    <t>Commitments and Contingencies (Note 12)</t>
  </si>
  <si>
    <t xml:space="preserve"> </t>
  </si>
  <si>
    <t>Stockholders' Equity</t>
  </si>
  <si>
    <t>Common Stock, $0.0001 par value, 33,333,334 shares authorized; 11,862,508 shares issued and 11,851,329 outstanding at December 31, 2018; 11,655,768 shares issued and 11,650,565 shares outstanding at December 31, 2017</t>
  </si>
  <si>
    <t>Class C Special Stock, $0.0001 par value, 781,281 shares authorized; 10,864 shares issued and outstanding at December 31, 2018 and 2017, respectively</t>
  </si>
  <si>
    <t>Preferred Stock, $0.0001 par value, 1,666,667 shares authorized; 0 shares issued and outstanding at December 31, 2018 and 2017, respectively</t>
  </si>
  <si>
    <t>Treasury stock, 11,179 shares of common stock, at cost, at December 31, 2018 and 5,203 shares of common stock, at cost, at December 31, 2017</t>
  </si>
  <si>
    <t>Additional paid-in capital</t>
  </si>
  <si>
    <t>Retained earnings/(accumulated deficit)</t>
  </si>
  <si>
    <t>Accumulated other comprehensive loss, net of tax</t>
  </si>
  <si>
    <t>Total Stockholders' Equity</t>
  </si>
  <si>
    <t>Total Liabilities and Stockholders' Equity</t>
  </si>
  <si>
    <t>Includes inventory acquired in acquisition of WellSpring (Note 2).</t>
  </si>
  <si>
    <t>Consolidated Balance Sheets [Parenthetical] - USD ($) $ in Thousands</t>
  </si>
  <si>
    <t>Adjustments for chargebacks and other allowances</t>
  </si>
  <si>
    <t>Preferred Stock, Par or Stated Value Per Share (in dollars per share)</t>
  </si>
  <si>
    <t>Preferred Stock, Shares Authorized</t>
  </si>
  <si>
    <t>Preferred Stock, Shares Issued</t>
  </si>
  <si>
    <t>Preferred Stock, Shares Outstanding</t>
  </si>
  <si>
    <t>Treasury Stock, Common, Shares</t>
  </si>
  <si>
    <t>Common Stock, Par Value (in dollars per share)</t>
  </si>
  <si>
    <t>Common Stock, Authorized Shares</t>
  </si>
  <si>
    <t>Common Stock, Issued Shares</t>
  </si>
  <si>
    <t>Common Stock, Outstanding Shares</t>
  </si>
  <si>
    <t>Consolidated Statements of Operations - USD ($) shares in Thousands, $ in Thousands</t>
  </si>
  <si>
    <t>Dec. 31, 2016</t>
  </si>
  <si>
    <t>Net Revenues</t>
  </si>
  <si>
    <t>Operating Expenses</t>
  </si>
  <si>
    <t>Cost of sales (excluding depreciation and amortization)</t>
  </si>
  <si>
    <t>Research and development</t>
  </si>
  <si>
    <t>Selling, general, and administrative</t>
  </si>
  <si>
    <t>Depreciation and amortization</t>
  </si>
  <si>
    <t>Intangible asset impairment charge</t>
  </si>
  <si>
    <t>Total Operating Expenses</t>
  </si>
  <si>
    <t>Operating Income</t>
  </si>
  <si>
    <t>Other Expense, net</t>
  </si>
  <si>
    <t>Interest expense, net</t>
  </si>
  <si>
    <t>Other (expense)/income, net</t>
  </si>
  <si>
    <t>Income Before Provision for Income Taxes</t>
  </si>
  <si>
    <t>Provision for income taxes</t>
  </si>
  <si>
    <t>Net Income/(Loss)</t>
  </si>
  <si>
    <t>Basic and Diluted Earnings/(Loss) Per Share:</t>
  </si>
  <si>
    <t>Basic Earnings/(Loss) Per Share (in dollars per share)</t>
  </si>
  <si>
    <t>Diluted Earnings/(Loss) Per Share (in dollars per share)</t>
  </si>
  <si>
    <t>Basic Weighted-Average Shares Outstanding (in shares)</t>
  </si>
  <si>
    <t>Diluted Weighted-Average Shares Outstanding (in shares)</t>
  </si>
  <si>
    <t>Consolidated Statements of Comprehensive Income - USD ($) $ in Thousands</t>
  </si>
  <si>
    <t>Net income/(loss)</t>
  </si>
  <si>
    <t>Other comprehensive income/(loss), net of tax:</t>
  </si>
  <si>
    <t>Change in fair value of interest rate swap, net of tax</t>
  </si>
  <si>
    <t>Total other comprehensive loss, net of tax</t>
  </si>
  <si>
    <t>Total comprehensive income/(loss), net of tax</t>
  </si>
  <si>
    <t>Consolidated Statements of Changes in Stockholders' Equity - USD ($) shares in Thousands, $ in Thousands</t>
  </si>
  <si>
    <t>Total</t>
  </si>
  <si>
    <t>Scenario, Previously Reported [Member]</t>
  </si>
  <si>
    <t>Common Stock [Member]Scenario, Previously Reported [Member]</t>
  </si>
  <si>
    <t>Class C Special Stock [Member]Scenario, Previously Reported [Member]</t>
  </si>
  <si>
    <t>Additional Paid-in Capital [Member]</t>
  </si>
  <si>
    <t>Additional Paid-in Capital [Member]Scenario, Previously Reported [Member]</t>
  </si>
  <si>
    <t>Treasury Stock [Member]</t>
  </si>
  <si>
    <t>Treasury Stock [Member]Scenario, Previously Reported [Member]</t>
  </si>
  <si>
    <t>Accumulated Other Comprehensive Loss, Net of Tax [Member]</t>
  </si>
  <si>
    <t>Accumulated Other Comprehensive Loss, Net of Tax [Member]Scenario, Previously Reported [Member]</t>
  </si>
  <si>
    <t>(Accumulated Deficit)/Retained Earnings [Member]</t>
  </si>
  <si>
    <t>(Accumulated Deficit)/Retained Earnings [Member]Scenario, Previously Reported [Member]</t>
  </si>
  <si>
    <t>Balance at Dec. 31, 2015</t>
  </si>
  <si>
    <t>Balance (in shares) at Dec. 31, 2015</t>
  </si>
  <si>
    <t>Stock-based Compensation Expense</t>
  </si>
  <si>
    <t>Treasury Stock purchases for restricted stock vestings</t>
  </si>
  <si>
    <t>Treasury Stock purchases for restricted stock vestings (in shares)</t>
  </si>
  <si>
    <t>Issuance of Common Shares upon Stock Option and ESPP Exercise</t>
  </si>
  <si>
    <t>Issuance of Common Shares upon Stock Option and ESPP Exercise (in shares)</t>
  </si>
  <si>
    <t>Repurchase of Common Stock under Stock Repurchase Program</t>
  </si>
  <si>
    <t>Repurchase of Common Stock under Stock Repurchase Program (in shares)</t>
  </si>
  <si>
    <t>Issuance of Restricted Stock Awards</t>
  </si>
  <si>
    <t>Issuance of Restricted Stock Awards (in shares)</t>
  </si>
  <si>
    <t>Excess Tax Benefit from Share-based Compensation Awards</t>
  </si>
  <si>
    <t>Net (Loss) Income</t>
  </si>
  <si>
    <t>Balance at Dec. 31, 2016</t>
  </si>
  <si>
    <t>Balance (in shares) at Dec. 31, 2016</t>
  </si>
  <si>
    <t>Stock Option Forfeiture Cumulative-effect Adjustment</t>
  </si>
  <si>
    <t>Balance at Dec. 31, 2017</t>
  </si>
  <si>
    <t>Balance (in shares) at Dec. 31, 2017</t>
  </si>
  <si>
    <t>Repurchase of Convertible notes and unwind of call option overlay</t>
  </si>
  <si>
    <t>Balance at Dec. 31, 2018</t>
  </si>
  <si>
    <t>Balance (in shares) at Dec. 31, 2018</t>
  </si>
  <si>
    <t>Consolidated Statements of Cash Flows - USD ($) $ in Thousands</t>
  </si>
  <si>
    <t>Cash Flows From Operating Activities</t>
  </si>
  <si>
    <t>Adjustments to reconcile net income/(loss) to net cash and cash equivalents provided by operating activities:</t>
  </si>
  <si>
    <t>Stock-based compensation</t>
  </si>
  <si>
    <t>Deferred taxes</t>
  </si>
  <si>
    <t>Acquired in-process research and development ("IPR&amp;D")</t>
  </si>
  <si>
    <t>Non-cash interest relating to convertible notes and loan cost amortization</t>
  </si>
  <si>
    <t>Loss on repurchase of Convertible notes</t>
  </si>
  <si>
    <t>Changes in operating assets and liabilities:</t>
  </si>
  <si>
    <t>Accounts receivable, net</t>
  </si>
  <si>
    <t>Current income taxes, net</t>
  </si>
  <si>
    <t>Accrued expenses, accrued compensation, and other</t>
  </si>
  <si>
    <t>Net Cash and Cash Equivalents Provided by Operating Activities</t>
  </si>
  <si>
    <t>Cash Flows From Investing Activities</t>
  </si>
  <si>
    <t>Acquisiton of WellSpring Pharma Services Inc., net of cash acquired</t>
  </si>
  <si>
    <t>Acquisition of product rights, IPR&amp;D, and other related assets</t>
  </si>
  <si>
    <t>Acquisition of property and equipment, net</t>
  </si>
  <si>
    <t>Net Cash and Cash Equivalents Used in Investing Activities</t>
  </si>
  <si>
    <t>Cash Flows From Financing Activities</t>
  </si>
  <si>
    <t>Payment of debt issuance and convertible debt repurchase costs</t>
  </si>
  <si>
    <t>Payments on term loan agreement</t>
  </si>
  <si>
    <t>Borrowings under term loan agreement</t>
  </si>
  <si>
    <t>Proceeds from stock option exercises</t>
  </si>
  <si>
    <t>Excess tax benefit from share-based compensation awards</t>
  </si>
  <si>
    <t>Repurchase of common stock under the stock repurchase program</t>
  </si>
  <si>
    <t>Repurchase of Convertible notes</t>
  </si>
  <si>
    <t>Unwinding of portion of call option overlay, net</t>
  </si>
  <si>
    <t>Treasury stock purchases for restricted stock vestings</t>
  </si>
  <si>
    <t>Net Cash and Cash Equivalents (Used in)/Provided by Financing Activities</t>
  </si>
  <si>
    <t>Net Change in Cash and Cash Equivalents</t>
  </si>
  <si>
    <t>Cash, cash equivalents, and restricted cash, beginning of period</t>
  </si>
  <si>
    <t>Cash, cash equivalents, and restricted cash, end of period</t>
  </si>
  <si>
    <t>Reconciliation of cash, cash equivalents, and restricted cash, beginning of period</t>
  </si>
  <si>
    <t>Reconciliation of cash, cash equivalents, and restricted cash, end of period</t>
  </si>
  <si>
    <t>Supplemental disclosure for cash flow information:</t>
  </si>
  <si>
    <t>Cash paid for interest, net of amounts capitalized</t>
  </si>
  <si>
    <t>Cash paid for income taxes</t>
  </si>
  <si>
    <t>Supplemental non-cash investing and financing activities:</t>
  </si>
  <si>
    <t>Accrued royalties related to asset purchase</t>
  </si>
  <si>
    <t>Property and equipment purchased and included in accounts payable</t>
  </si>
  <si>
    <t>DESCRIPTION OF BUSINESS AND SUMMARY OF SIGNIFICANT ACCOUNTING POLICIES</t>
  </si>
  <si>
    <t>Accounting Policies [Abstract]</t>
  </si>
  <si>
    <t xml:space="preserve">1. DESCRIPTION OF BUSINESS AND SUMMARY OF SIGNIFICANT ACCOUNTING POLICIES Organization and Business ANI Pharmaceuticals, Inc. and its consolidated subsidiaries, ANIP Acquisition Company and ANI Pharmaceuticals Canada Inc. (together, “ANI,” the “Company,” “we,” “us,” or “our”) is an integrated specialty pharmaceutical company focused on delivering value to our customers by developing, manufacturing, and marketing high quality branded and generic prescription pharmaceuticals. ANI was organized as a Delaware corporation in April 2001. At our three facilities, of which two are located in Baudette, Minnesota and one is located in Oakville, Ontario, we manufacture oral solid dose products, as well as semi-solids, liquids and topicals, controlled substances, and potent products that must be manufactured in a fully-contained environment. We also perform contract manufacturing for other pharmaceutical companies. On June 19, 2013, BioSante Pharmaceuticals, Inc. (“BioSante”) acquired ANIP Acquisition Company (“ANIP”) in an all-stock, tax-free reorganization (the “Merger”), in which ANIP became a wholly-owned subsidiary of BioSante. BioSante was renamed ANI Pharmaceuticals, Inc. The Merger was accounted for as a reverse acquisition pursuant to which ANIP was considered the acquiring entity for accounting purposes. On August 6, 2018, our subsidiary, ANI Pharmaceuticals Canada Inc. (“ANI Canada”), acquired all the issued and outstanding equity interests of WellSpring Pharma Services Inc. (“WellSpring”), a Canadian company that performs contract development and manufacturing of pharmaceutical products for a purchase price of $18.0 million, subject to certain customary adjustments. Pursuant to these customary adjustments, the total purchase consideration was $16.7 million. The consideration was paid entirely from cash on hand. In conjunction with the transaction, we acquired WellSpring’s pharmaceutical manufacturing facility, laboratory, and offices, its current book of commercial business, as well as an organized workforce. Following the consummation of the transaction, WellSpring was merged into ANI Canada with the resulting entity’s name being ANI Pharmaceuticals Canada Inc. Our operations are subject to certain risks and uncertainties including, among others, current and potential competitors with greater resources, dependence on significant customers,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consolidated financial statements based on our current operating plan and business strategy for the 12 months following the issuance of this report. Basis of Presentation The accompanying consolidated financial statements have been prepared in accordance with accounting principles generally accepted in the United States of America (“U.S. GAAP”). Certain prior period information has been reclassified to conform to the current period presentation. Principles of Consolidation The consolidated financial statements include the accounts of ANI Pharmaceuticals, Inc. and its subsidiaries. All intercompany accounts and transactions are eliminated in consolidation. Foreign Currency We have a subsidiary located in Canada. The subsidiary conducts its transactions in U.S. dollars and Canadian dollars, but its functional currency is the U.S. dollar. The results of any non-U.S. dollar transactions are remeasured in U.S. dollars at the applicable exchange rates during the period and resulting foreign currency transaction gains and losses are included in the determination of net income. Our gain on transactions determined in was immaterial for the year ended December 31, 2018. Unless otherwise noted, all references to “$” or “dollar” refer to the U.S. dollar.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doubtful account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deferred taxes and valuation allowance,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Comprehensive Income Comprehensive income, which is reported in the statement of comprehensive income, consists of net income, changes in fair value of our interest rate swap, and other comprehensive income, net of tax. Credit Concentration Our customers are primarily wholesale distributors, chain drug stores, group purchasing organizations, and other pharmaceutical companies. During the year ended December 31, 2018, three customers represented approximately 21 %, 23 %, and 33 % of net revenues, respectively. As of December 31 , 2018 , accounts receivable from these customers totaled 81 % Vendor Concentration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18, we purchased approximately 13% of our inventory from one supplier. As of December 31, 2018, amounts payable to this supplier was immaterial. During the year ended December 31, 2017, we purchased approximately 23% of our inventory from two suppliers. During the year ended December 31, 2016, we purchased approximately 25% of our inventory from one supplier. Revenue Recognition As of January 1, 2018, we adopted guidance for revenue recognition for contracts, using the modified retrospective method. The implementation of the guidance had no material impact on the measurement or recognition of revenue from customer contracts of prior periods. For our revenue recognition policies prior to adopting the guidance for revenue recognition for contracts, please see Item 8. Consolidated Financial Statements, Note 1, Description of Business and Summary of Significant Accounting Policies , in our Annual Report on Form 10-K for the year ended December 31, 2017. Upon adoption of this new guidance,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our consolidated statements of operations is considered to be revenue from contracts with customers. The following table depicts the disaggregation of revenue: Products and Services Years Ended December 31, (in thousands) 2018 2017 2016 Sales of generic pharmaceutical products $ 117,451 $ 118,437 $ 95,201 Sales of branded pharmaceutical products 60,554 50,919 26,443 Sales of contract manufactured products 9,119 7,046 5,537 Royalties from licensing agreements 12,504 - - Product development services 1,019 - - Other (1) 929 440 1,441 Total net revenues $ 201,576 $ 176,842 $ 128,622 (1) Timing of Revenue Recognition Years Ended December 31, (in thousands) 2018 2017 2016 Performance obligations transferred at a point in time $ 200,557 $ 176,842 $ 128,622 Performance obligations transferred over time 1,019 - - Total $ 201,576 $ 176,842 $ 128,622 During the year ended December 31, 2018, we did not incur, and therefore did not defer, any material incremental costs to obtain contracts. We recognized $5.3 million of net revenue from performance obligations satisfied in prior periods during the year ended December 31, 2018, consisting primarily of royalties from licensing agreements and revised estimates for variable consideration, including chargebacks, rebates, returns, and other allowances, related to prior period sales. In August 2018, we acquired WellSpring (see Note 3), a contract manufacturing company that also provides technical transfer services to customers, for which services are transferred over time. As a result, we had $0.1 million of contract assets related to revenue recognized based on percentage of completion but not yet billed and $0.7 million of deferred revenue at December 31, 2018. We had no contract assets or deferred revenue at December 31, 2017 and 2016.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transferred to the customer upon delivery of the product to the customer, as our pharmaceutical products are sold on an FOB destination basis and because inventory risk and risk of ownership passes to the customer upon delivery. Payment terms for these sales are generally less than 100 days. Revenue from Distribution Agreements From time to time, we enter into marketing and distribution agreements with third parties in which we sell products under Abbreviated New Drug Applications (“ANDAs”) or New Drug Applications (“NDAs”) owned or licensed by these third parties. These products are sold under our own label. We have assessed and determined that we control the products sold under these marketing and distribution agreements and therefore are the principal for sales under each of these marketing and distribution agreements. As a result, we recognize revenue on a gross basis when control has passed to the customer and we have satisfied our performance obligation. Under these agreements, we pay these third parties a specified percentage of the gross profit earned on sales of the products. These profit-sharing percentages are recognized in cost of sales in our consolidated statements of operations and are accrued in accrued royalties in our consolidated balance sheets until payment has occurred.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the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operations and accounts receivable in the consolidated balance sheets. The following table summarizes activity in the consolidated balance sheets for accruals and allowances for the years ended December 31, 2018, 2017, and 2016: Accruals for Chargebacks, Returns, and Other Allowances Administrative Prompt Government Fees and Other Payment (in thousands) Chargebacks Rebates Returns Rebates Discounts Balance at December 31, 2015 $ 11,381 $ 4,631 $ 2,648 $ 1,653 $ 674 Accruals/Adjustments 114,433 9,671 10,271 12,747 5,517 Credits Taken Against Reserve (99,029 ) (8,411 ) (7,163 ) (10,850 ) (4,637 ) Balance at December 31, 2016 $ 26,785 $ 5,891 $ 5,756 $ 3,550 $ 1,554 Accruals/Adjustments 179,297 12,237 12,184 24,037 8,126 Credits Taken Against Reserve (177,852 ) (10,198 ) (9,666 ) (22,361 ) (7,846 ) Balance at December 31, 2017 $ 28,230 $ 7,930 $ 8,274 $ 5,226 $ 1,834 Accruals/Adjustments 229,813 11,383 14,243 33,167 9,371 Credits Taken Against Reserve (219,036 ) (10,339 ) (9,965 ) (31,040 ) (9,196 ) Balance at December 31, 2018 $ 39,007 $ 8,974 $ 12,552 $ 7,353 $ 2,009 Contract Manufacturing Product Sales Revenue Contract manufacturing arrangements consists of agreements in which we manufacture a pharmaceutical product on behalf of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pharmaceutical products are sold on an FOB shipping point basis and the inventory risk and risk of ownership passes to the customer at that time. Payment terms for these sales are generally less than two months. We estimate returns based on historical experience. Historically, we have not had material returns for As of December 31, 2018, the value of our unsatisfied performance obligations (or backlog) was $6.3 million, which consists of firm orders for contract manufactured products, for which our performance obligations remain unsatisfied and for which the related revenue has yet to be recognized. We anticipate satisfying these performance obligations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In addition, we receive royalties from a license for patent rights initially owned by Cell Genesys, Inc., which merged with BioSante in 2009. Product Development Services Revenue We provide product development services to customers, which are performed over time. These services primarily relate to the technology transfer of products to our facility in Oakville, Ontario. Technology transfer refers to the process required to move the manufacture of a product to a new manufacturing site and may include performance obligations such as formulation development, production of small-scale batches, process development, and analytical method development and validation. The duration of these technology transfer projects is generally 18 months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roportional basis, which results in contract assets on our balance sheet. As of December 31, 2018, the value of our unsatisfied performance obligations for product development services contracts was $2.0 million. We expect to satisfy these performance obligations in the next 6 to 15 months. Cash and Cash Equivalents We consider all highly liquid instruments with maturities of three months or less when purchased to be cash equivalents. All interest bearing and non-interest bearing accounts are guaranteed by the Federal Deposit Insurance Corporation (“FDIC”) up to $250 thousand. The majority of our cash balances are in excess of FDIC coverage. We consider this to be a normal business risk. Accounts Receivable We extend credit to customers on an unsecured basis. We use the allowance method to provide for doubtful accounts based on our evaluation of the collectability of accounts receivable, whereby we provide an allowance for doubtful accounts equal to the estimated uncollectible amounts. Our estimate is based on historical collection experience and a review of the current status of trade accounts receivable. We determine trade receivables to be delinquent when greater than 30 days past due. Receivables are written off when it is determined that amounts are uncollectible. We determined that no allowance for doubtful accounts was necessary as of December 31, 2018 and 2017. Inventories Inventories consist of raw materials, packaging materials, work-in-progress, and finished goods. Inventories are stated at the lower of standard cost or net realizable value. We periodically review and adjust standard costs, which generally approximate weighted average cost. Property and Equipment Property and equipment are recorded at cost. Expenditures for repairs and maintenance are charged to expense as incurred. Depreciation is recorded on a straight-line basis over estimated useful lives as follows: Buildings and improvements 20 - 40 years Machinery, furniture, and equipment 1 - 10 years Construction in progress consists of multiple projects, primarily related to new equipment to expand our manufacturing capability as our product lines continue to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18, 2017, and 2016. Assets held for disposal are reportable at the lower of the carrying amount or fair value, less costs to sell. No assets were held for disposal as of December 31, 2018 and 2017. Intangible Assets Intangible assets were acquired as part of the Merger and several asset purchase transactions. These assets include ANDAs for a total of 54 previously marketed generic products we acquired in 2014 and 2015, ANDAs for three previously-commercialized generic drug products, the approved ANDAs for two generic drug products that have yet to be commercialized, the development package for one generic drug product, a license, supply, and distribution agreement for a generic drug product with an ANDA that is pending approval, ANDAs for 23 previously-marketed generic products we acquired in 2018, NDAs and product rights for our branded products Atacand, Atacand HCT, Arimidex, Casodex, Lithobid, Vancocin, Inderal LA, Inderal XL, InnoPran XL, and Cortrophin, acquired marketing and distribution rights, a non-compete agreement, and fully amortized product rights for Reglan and a generic product. These intangible assets were originally recorded at fair value for business combinations and at relative fair value based on the purchase price for asset acquisitions and are stated net of accumulated amortization. The ANDAs, NDAs and product rights, marketing and distribution rights, and non-compete agreement are amortized over their remaining estimated useful lives, ranging from four to 10 years, based on the straight-line method. Management reviews definite-lived intangible assets for impairment whenever events or changes in circumstances indicate that the carrying amount may not be recoverable, in a manner similar to that for property and equipment. No impairment losses related to intangible assets were recognized in the year ended December 31, 2018. During the years ended December 31, 2017 and 2016 we recognized impairment charges of $0.9 million and $6.7 million in relation to our testosterone gel NDA asset, respectively (Note 7). Goodwill Goodwill relates to the Merger and the acquisition of WellSpring and represents the excess of the total purchase consideration over the fair value of acquired assets and assumed liabilities, using the purchase method of accounting. Goodwill is not amortized, but is subject to periodic review for impairment. Goodwill is reviewed for impairment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were to exceed its fair value, we would recognize an impairment charge for the amount by which the carrying amount exceeded the reporting unit’s fair value. The loss recognized would not exceed the total amount of goodwill allocated to that reporting unit. No impairment loss related to goodwill was recognized in the years ended December 31, 2018, 2017, and 2016. Collaborative Arrangements At times, we have entered into arrangements with various commercial partners to further business opportunities. In collaborative arrangements such as these, when we are actively involved and exposed to the risks and rewards of the activities and are determined to be the principal participant in the collaboration, we classify third party costs incurred and revenues in the consolidated statements of operations on a gross basis. Otherwise, third party revenues and costs generated by collaborative arrangements are presented on a net basis. Payments between us and the other participants are recorded and classified based on the nature of the payments. Royalties We have entered profit-sharing arrangements with third parties in which we sell products under ANDAs or NDAs owned or licensed by these third parties. Under these agreements, we pay these third parties a specified percentage of the gross profit earned on sales of the products. These profit-sharing percentages are recorded in cost of sales in our consolidated statements of operations when the associated revenue is recognized and are recorded in accrued royalties in our consolidated balance sheets when the associated revenue is recognized and until payment has occurred. Research and Development Expenses Research and development costs are expensed as incurred and primarily consist of expenses relating to product development. Research and development costs totaled $15.4 million, $9.1 million, and $2.9 million for the years ended December 31, </t>
  </si>
  <si>
    <t>BUSINESS COMBINATION</t>
  </si>
  <si>
    <t>Business Combinations [Abstract]</t>
  </si>
  <si>
    <t>Business Combination Disclosure</t>
  </si>
  <si>
    <t>2. BUSINESS COMBINATION Summary On August 6, 2018, our subsidiary, ANI Canada, acquired all the issued and outstanding equity interests of WellSpring, a Canadian company that performs contract development and manufacturing of pharmaceutical products for a purchase price of $18.0 million, subject to certain customary adjustments. Pursuant to these customary adjustments, the total purchase consideration was $16.7 million. The consideration was paid entirely from cash on hand. In conjunction with the transaction, we acquired WellSpring’s pharmaceutical manufacturing facility, laboratory, and offices, its current book of commercial business, as well as an organized workforce. Following the consummation of the transaction, WellSpring was merged into ANI Canada with the resulting entity’s name being ANI Pharmaceuticals Canada Inc. We acquired WellSpring to provide an additional tech transfer site in order to accelerate the re-commercialization of the previously-approved ANDAs in our pipeline, to expand our contract manufacturing revenue base, and to broaden our manufacturing capabilities to three manufacturing facilities. Transaction Costs In conjunction with the acquisition, we incurred approximately $1.1 million in transaction costs, all of which were expensed in 2018. Purchase Consideration and Net Assets Acquired The business combination was accounted for using the acquisition method of accounting, with ANI as the accounting acquirer of WellSpring. The acquisition method requires that acquired assets and assumed liabilities be recorded at their fair values as of the acquisition date. The following presents the preliminary allocation of the purchase price, which has been updated to reflect the December 2018 net working capital adjustment of $0.6 million, resulting in a $0.6 million decrease to goodwill, to the assets acquired and liabilities assumed on August 6, 2018: (in thousands) Total Purchase Consideration $ 16,687 Cash and cash equivalents 220 Accounts receivable 1,311 Inventories 2,197 Prepaid expenses and other current assets 361 Property and equipment 13,935 Deferred tax assets, net - Goodwill 1,742 Total assets acquired 19,766 Accounts payable and other current liabilities 2,413 Deferred revenue 666 Total liabilties assumed 3,079 Net assets acquired $ 16,687 The net assets were recorded at their estimated fair value. In valuing acquired assets and liabilities, fair value estimates were based primarily on future expected cash flows, market rate assumptions for contractual obligations, and appropriate discount rates. The above allocation of the purchase price is based upon certain preliminary valuations and other analyses that have not been finalized as of the date of this filing. Any changes in the estimated fair values of the net assets recorded for this business combination upon the finalization of more detailed analyses of the facts and circumstances that existed at the date of the transaction may change the allocation of the purchase price. As such, the purchase price allocations for this transaction are preliminary estimates, which may be subject to change within the measurement period. Goodwill is considered an indefinite-lived asset and relates primarily to intangible assets that do not qualify for separate recognition, such as the assembled workforce and synergies between the entities. Goodwill established as a result of the acquisition is not tax deductible in any taxing jurisdiction. There was no value ascribed to any separately identifiable intangible assets. Legacy WellSpring operations generated $4.7 million of revenue and recorded a net loss of $1.1 million from the acquisition date through December 31, 2018. Pro Forma Condensed Combined Financial Information (unaudited) The following unaudited pro forma condensed combined financial information summarizes the results of operations for the periods indicated as if the WellSpring acquisition had been completed as of January 1, 2017. Years Ended December 31, (in thousands) 2018 2017 (1) Net revenues $ 208,213 $ 188,758 Net income/(loss) $ 13,287 $ (3,102 ) (1) The pro forma amounts are not necessarily indicative of the results that would have been obtained if the transaction had occurred as of January 1, 2017 or that may be obtained in the future. The unaudited pro forma condensed consolidated financial information includes pro forma adjustments primarily relating to the following non-recurring items directly attributable to the business combination:  Elimination of amortization expense related to the acquiree’s historical intangible assets;  Elimination of transaction costs;  Elimination of profit on sales from WellSpring to ANI in the periods; and  Tax impacts of the adjustments to the acquirer’s net income, calculated as 23 37 The pro forma financial information does not include the effects of any expected operational efficiencies or synergies resulting from the acquisition.</t>
  </si>
  <si>
    <t>INDEBTEDNESS</t>
  </si>
  <si>
    <t>Debt Disclosure [Abstract]</t>
  </si>
  <si>
    <t xml:space="preserve">3. INDEBTEDNESS Credit Facility On December 27, 2018, we refinanced our $125.0 million Credit Agreement by entering into an amended and restated Senior Secured Credit Facility (the “Credit Facility”) for up to $265.2 million. The principal new feature of the Credit Facility is a $118.0 million Delayed Draw Term Loan (the “DDTL”), which can only be drawn on in order to pay down the Company’s remaining 3.0% Convertible Senior Notes, which will mature in December 2019. The Credit Facility (and specifically the DDTL) has a subjective acceleration clause in case of a material adverse event. As a result, the remaining 3 50.0 to $75.0 million. Also on December 27, 2018, we entered into an interest rate swap arrangement to manage our exposure to changes in LIBOR-based interest rates underlying our refinanced Term Loan (Note 4). The Term Loan includes a repayment schedule, subsequent to which $3.6 million of the loan will be paid in quarterly installments during 2019. As a result, $3.6 million of the loan is recorded in current component of long-term borrowing, net of deferred financing in the accompanying consolidated balance sheets. Amounts drawn on the Term Loan and, if drawn upon, the DDTL, bear an interest rate equal to, at our option, either a LIBOR rate plus 1.50% to 2.75% per annum, depending on our total leverage ratio or an alternative base rate plus an applicable base rate margin, which varies within a range of 0.50% to 1.75%, depending our total leverage ratio. We will incur a commitment fee at a rate per annum that varies within a range of 0.25 0.50 The Credit Facility is secured by a lien on substantially all of ANI Inc.’s and its principal domestic subsidiary’s assets and any future domestic subsidiary guarantors’ assets. The Credit Facility imposes financial covenants consisting of a maximum total leverage ratio, which initially shall be no greater than 3.75 to 1.00 and a minimum fixed charge coverage ratio, which shall be greater than or equal to 1.25 to 1.00. The primary non-financial covenants under the Credit Facility limit, subject to various exceptions, our ability to incur future indebtedness, to place liens on assets, to pay dividends or make other distributions on our capital stock, to repurchase our capital stock, to conduct acquisitions, to alter our capital structure, and to dispose of assets. The carrying value of the current and long-term components of the Term Loan as of December 31, 2018 and 2017 are: Current (in thousands) 2018 2017 Current borrowing on secured term loan $ 3,609 $ 3,750 Deferred financing costs (353 ) (397 ) Current component of long-term borrowing, net of deferred financing costs $ 3,256 $ 3,353 Long-Term (in thousands) 2018 2017 Long-term borrowing on secured term loan $ 68,578 $ 71,250 Deferred financing costs (1,282 ) (1,304 ) Long-term borrowing, net of deferred financing costs and current borrowing component $ 67,296 $ 69,946 The refinancing of the Term Loan was accounted for as a modification of our previous term loan and consequently, the remaining balance of the deferred issuance costs related to the previous term loan are included with the lenders fees associated with the refinance of the Term Loan and amortized as interest expense over the life of the Term Loan using the effective interest method. Fees to third parties associated with the refinance of the Term Loan were recognized as other (expense)/income, net in the accompanying consolidated statements of operations. The refinancing of the Revolver was accounted for as a modification of our previous revolving credit facility and consequently, the remaining balance of the deferred issuance costs related to the previous revolving credit facility are included with the lenders fees and fees to third parties associated with the refinance of the Revolver and amortized as interest expense on a straight-line basis over the life of the Revolver. All issuance costs allocated to the DDTL were deferred and will be amortized as interest expense on a straight-line basis over the five-year term of the DDTL. As of December 31, 2018, we had a $ 72.2 The contractual maturity for our Term Loan is as follows for the years ending December 31: (in thousands) 2019 $ 3,609 2020 3,609 2021 5,414 2022 5,414 2023 54,141 Total $ 72,187 Previous Credit Agreement In December 2017, we entered into a five-year senior secured credit facility (the “Credit Agreement”) with Citizens Bank, N.A. as a lender and administrative agent. As contemplated in the initial agreement, the Credit Agreement was syndicated to five additional lenders on February 5, 2018. The Credit Agreement was comprised of a $75.0 million five-year term loan (the “previous Term Loan”) and a $50.0 million senior secured revolving credit facility (the “Revolving Credit Facility”), with availability subject to a borrowing base consisting of eligible accounts receivable and inventory and the satisfaction of conditions precedent specified in the agreement. The proceeds of the $75.0 million Term Loan were used to finance our acquisition of the four NDAs acquired for $46.5 million in cash and to refinance the existing indebtedness of $25.0 million that was outstanding on our now retired asset-based revolving credit facility with Citizens Business Capital, a division of Citizens Asset Finance, Inc. We deferred $ 2.7 Term Loan and $1.0 million was allocated to the undrawn Revolving Credit Facility. The Term Loan was accounted for as a modification of our existing Line of Credit and consequently, the remaining balance of the deferred issuance costs related to the Line of Credit are included with the Term Loan issuance costs and amortized as interest expense over the life of the Term Loan using the effective interest method. The issuance costs allocated to the Revolving Credit Facility will be deferred and amortized as interest expense on a straight-line basis over the term of the Revolving Credit Facility. During the year ended December 31, 2018, we recorded $2.7 million of interest expense related to the original Credit Agreement. Convertible Senior Notes In December 2014, we issued $143.8 million of our Notes in a registered public offering. After deducting the underwriting discounts and commissions and other expenses (including the net cost of the bond hedge and warrant, discussed below), the net proceeds from the offering were approximately $122.6 million. The Notes pay 3.0% interest semi-annually in arrears on June 1 and December 1 of each year, starting on June 1, 2015, and are due December 1, 2019. In December 2018, we entered into separate, privately negotiated agreements with certain holders of our Notes and repurchased $25.0 million of our outstanding Notes. We accounted for the repurchase as an extinguishment of the portion of the Notes and recognized a loss on extinguishment of $0.5 million, which was recorded in other (expense)/income, net in the accompanying consolidated statements of operations. At the same time, we unwound a corresponding portion of the bond hedge and warrant, which are described in further detail below. As a result of unwinding this portion of the bond hedge and warrant, we received a net amount of $0.4 million. The remaining Notes are convertible into 1,709,002 shares of common stock, based on an initial conversion price of $69.48 per share. The Notes are convertible at the option of the holder (i) during any calendar quarter beginning after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Notes for each trading day of such period was less than 98% of the product of the last reported sale price of our common stock and the conversion rate on each such trading day; and (iii) on or after June 1, 2019 until the second scheduled trading day immediately preceding the maturity date. Upon conversion by the holders, we may elect to settle such conversion in shares of our common stock, cash, or a combination thereof. As a result of our cash conversion option, we separately accounted for the value of the embedded conversion option as a debt discount (with an offset to APIC) of $33.6 million. The value of the embedded conversion option was determined based on the estimated fair value of the debt without the conversion feature, which was determined using market comparables to estimate the fair value of similar non-convertible debt (Note 8); the debt discount is being amortized as additional non-cash interest expense using the effective interest method over the term of the Notes. Offering costs of $5.5 million were allocated to the debt and equity components in proportion to the allocation of proceeds to the components, as deferred financing costs and equity issuance costs, respectively. The deferred financing costs of $4.2 million are being amortized as additional non-cash interest expense using the straight-line method over the term of the debt, since this method was not significantly different from the effective interest method. Pursuant to guidance issued by the FASB in April 2015, we have classified the deferred financing costs as a direct deduction to the net carrying value of our Convertible Debt. The $1.3 million portion allocated to equity issuance costs was charged to APIC. A portion of the offering proceeds was used to simultaneously enter into “bond hedge” (or purchased call) and “warrant” (or written call) transactions with an affiliate of one of the offering underwriters (collectively, the “Call Option Overlay”). We entered into the Call Option Overlay to synthetically raise the initial conversion price of the Notes to $96.21 per share and reduce the potential common stock dilution that may arise from the conversion of the Notes. The exercise price of the bond hedge is $69.48 per share and the exercise price of the warrant is $96.21 per share of our common stock. Because the bond hedge and warrant are both indexed to our common stock and otherwise would be classified as equity, we recorded both elements as equity, resulting in a net reduction to APIC of $15.6 million. After the repurchase of $25.0 million of our outstanding Notes and the unwinding of the corresponding portion of the bond hedge and warrant, our remaining bond hedge had an underlying 1,709,002 common shares as of December 31, 2018 and the remaining warrant had an underlying 1,709,002 common shares as of December 31, 2018. The carrying value of the Notes is as follows as of December 31: (in thousands) 2018 2017 Principal amount $ 118,750 $ 143,750 Unamortized debt discount (5,648 ) (13,924 ) Deferred financing costs (639 ) (1,618 ) Net carrying value $ 112,463 $ 128,208 The effective interest rate on the Notes was 7.8% and 7.9%, on an annualized basis, as of December 31, 2018 and 2017, respectively. The following table sets forth the components of total interest expense related to the Notes and Term Loan recognized in our consolidated statements of operations for the year ended December 31: (in thousands) 2018 2017 2016 Contractual coupon $ 7,170 $ 4,313 $ 4,312 Amortization of debt discount 7,002 6,720 6,372 Amortization of finance fees 1,463 845 844 Capitalized interest (724 ) (554 ) (234 ) $ 14,911 $ 11,324 $ 11,294 </t>
  </si>
  <si>
    <t>DERIVATIVE FINANCIAL INSTRUMENT AND HEDGING ACTIVITY</t>
  </si>
  <si>
    <t>Derivative Instruments and Hedging Activities Disclosure [Abstract]</t>
  </si>
  <si>
    <t>4. DERIVATIVE FINANCIAL INSTRUMENT AND HEDGING ACTIVITY In April 2018, we entered into an interest rate swap arrangement, which was considered a derivative financial instrument, with Citizens Bank, N.A. to manage our exposure to changes in LIBOR-based interest rates underlying our previous Term Loan. The interest rate swap hedged the variable cash flows associated with the borrowings under our previous Term Loan (Note 3), effectively providing a fixed rate of interest throughout the life of the previous Term Loan. In , we refinanced our previous Credit Agreement and, as part of that refinancing, extended the maturity of our $ million secured term loan balance to . At the same time, we closed out the original interest rate swap and entered into a new interest rate swap arrangement, which is also considered a derivative financial instrument, with Citizens Bank, N.A. to manage our exposure to changes in -based interest rates underlying our Term Loan. We accounted for the close-out of the original interest rate swap as a termination of the interest rate swap and wrote the interest rate swap liability and accumulated other comprehensive loss balance off as of the date of termination. As there were no excluded components, there was no net impact to the consolidated statement of operations. The interest rate swap hedges the variable cash flows associated with the borrowings under our Term Loan (Note , effectively providing a fixed rate of interest throughout the life of our Term Loan. The interest rate swap arrangement with Citizens Bank, N.A became effective on December 27, 2018, with a maturity date of December 27, 2023. The notional amount of the swap agreement at inception was $72.2 million and will decrease in line with our Term Loan. As of December 31, 2018, the notional amount of the interest rate swap was $72.2 million. The interest rate swap has a weighted average fixed rate of 2.60% and has been designated as an effective cash flow hedge and therefore qualifies for hedge accounting. As of December 31, 2018, the fair value of the interest rate swap liability was valued at $0.5 million and was recorded in other long-term liabilities in the accompanying consolidated balance sheets. As of December 31, 2018, $0.4 million, the fair value of the interest rate swap net of tax, was recorded in accumulated other comprehensive loss, net of tax in the accompanying consolidated balance sheets. During the year ended December 31, 2018, changes in the fair value of the interest rate swap of $0.4 million, net of tax, was recorded in accumulated other comprehensive (loss), net of tax in our consolidated statements of comprehensive income. Differences between the hedged LIBOR rate and the fixed rate are recorded as interest expense in the same period that the related interest is recorded for the Term Loan based on the LIBOR rate. In year ended December 31, 2018, $0.2 million of interest expense was recognized in relation to the interest rate swap. In February 2019, we entered into an interest rate swap with Citizens Bank, N.A. to manage our exposure to changes in LIBOR-based interest rates underlying our DDTL. The notional amount of the interest rate swap is $118.0 million and will go into effect beginning in December 2018. The interest rate swap provides an effective fixed rate of 2.47%.</t>
  </si>
  <si>
    <t>INVENTORIES</t>
  </si>
  <si>
    <t>Inventory Disclosure [Abstract]</t>
  </si>
  <si>
    <t xml:space="preserve">5. INVENTORIES Inventories consist of the following as of December 31: (in thousands) 2018 (1) 2017 Raw materials $ 27,671 $ 22,139 Packaging materials 2,563 1,527 Work-in-progress 1,210 510 Finished goods 10,620 13,901 (2) 42,064 38,077 Reserve for excess/obsolete inventories (1,561 ) (350 ) Inventories, net $ 40,503 $ 37,727 (1) (2) </t>
  </si>
  <si>
    <t>PROPERTY, PLANT, AND EQUIPMENT</t>
  </si>
  <si>
    <t>Property, Plant and Equipment [Abstract]</t>
  </si>
  <si>
    <t>6. PROPERTY, PLANT, AND EQUIPMENT Property and equipment consist of the following as of December 31: (in thousands) 2018 (1) 2017 Land $ 4,558 $ 160 Buildings 10,079 3,835 Machinery, furniture, and equipment 26,814 12,334 Construction in progress 5,040 10,663 46,491 26,992 Less: accumulated depreciation (8,401 ) (6,589 ) Property and equipment, net $ 38,090 $ 20,403 (1) Depreciation expense for the years ended December 31, 2018, 2017, and 2016 totaled $2.1 million, $1.2 million, and $0.9 million, respectively. During the years ended December 31, 2018 and 2017, there was $0.7 million and $0.6 million of interest capitalized into construction in progress, respectively.</t>
  </si>
  <si>
    <t>INTANGIBLE ASSETS</t>
  </si>
  <si>
    <t>Goodwill and Intangible Assets Disclosure [Abstract]</t>
  </si>
  <si>
    <t>GOODWILL AND INTANGIBLE ASSETS</t>
  </si>
  <si>
    <t xml:space="preserve">7. INTANGIBLE ASSETS Goodwill As a result of the Merger we recorded goodwill of $1.8 million. As a result of our acquisition of WellSpring, we recorded additional goodwill of $1.7 million in 2018. We assess the recoverability of the carrying value of goodwill on an annual basis as of October 31 of each year, and whenever events occur or circumstances changes that would, more likely than not, reduce the fair value of our reporting unit below its carrying value. Changes in the carrying amount of goodwill as of December 31 are as follows: (in thousands) 2018 2017 Balance at beginning of year $ 1,838 $ 1,838 Acquisition of WellSpring (Note 2) 1,742 - Balance at end of year $ 3,580 $ 1,838 For the goodwill impairment analyses performed at October 31, 2018 and 2017, we performed qualitative assessments to determine whether it was more likely than not that our goodwill asset was impaired in order to determine the necessity of performing a quantitative impairment test, under which management would calculate the asset’s fair value. When performing the qualitative assessments, we evaluated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our fair value. Based on our assessments of the aforementioned factors, it was determined that it was more likely than not that the fair value of our one reporting unit is greater than its carrying amount as of October 31, 2018 and 2017, and therefore no quantitative testing for impairment was required. In addition to the qualitative impairment analysis performed at October 31, 2018, there were no events or changes in circumstances that could have reduced the fair value of our reporting unit below its carrying value from October 31, 2018 to December 31, 2018. No impairment loss was recognized during the years ended December 31, 2018, 2017, and 2016, and the balance of goodwill was $3.6 million and $1.8 million as of December 31, 2018 and 2017, respectively. Definite-lived Intangible Assets Acquisition of Abbreviated New Drug Applications In April 2018, we entered into an agreement with Impax Laboratories, Inc. (now Amneal Pharmaceuticals, Inc., or “Amneal”) to purchase the approved ANDAs for three previously-commercialized generic drug products, the approved ANDAs for two generic drug products that have not yet been commercialized, the development package for one generic drug product, a license, supply, and distribution agreement for a generic drug product with an ANDA that is pending approval, and certain manufacturing equipment required to manufacture one of the products, for $2.3 million in cash up front. The transaction closed in May 2018 and we made the $2.3 million payment using cash on hand. We also capitalized $0.1 million of costs directly related to the transaction. We accounted for this transaction as an asset purchase. The $1.0 million acquired ANDA intangible assets are being amortized in full over their estimated useful lives of 10 years. Please see Note 8 for further details regarding the transaction. In April 2018, we entered into an agreement with IDT Australia, Limited to purchase the ANDAs for 23 previously-marketed generic drug products and API for four of the acquired products for $2.7 million in cash and a single-digit royalty on net profits from sales of one of the products. The transaction closed in April 2018 and we made the $2.7 million payment using cash on hand. We also capitalized $18 thousand of costs directly related to the transaction. We accounted for this transaction as an asset purchase. The $2.5 million acquired ANDA intangible assets are being amortized in full over their estimated useful lives of 10 years. Please see Note 8 for further details regarding the transaction. Acquisition of New Drug Applications and Product Rights In December 2017, we entered into an agreement with AstraZeneca AB and AstraZeneca UK Limited to purchase the right, title, and interest in the NDAs and the U.S. rights to market Atacand, Atacand HCT, Arimidex, and Casodex, for $46.5 million in cash. We also entered into a license agreement for use of these trademarks in the U.S. We made the $46.5 million cash payment with funds from our Term Loan (Note 3). We also capitalized $0.2 million of costs directly related to the asset purchase. We accounted for this transaction as an asset purchase. The $46.7 million product rights assets are being amortized in full over their estimated useful lives of 10 years. Please see Note 8 for further details regarding the transaction. In February 2017, we entered into an agreement with Cranford Pharmaceuticals, LLC to purchase a distribution license, trademark, and certain finished goods inventory for Inderal XL for $20.2 million in cash. We made the $20.2 million cash payment using cash on hand. We accounted for this transaction as an asset purchase. We also capitalized $40 thousand of costs directly related to the transaction. The $15.1 million product rights intangible asset acquired in the asset purchase is being amortized in full over its estimated useful life of 10 years. Please see Note 8 for further details regarding the transaction. In February 2017, we entered into an agreement with Holmdel Pharmaceuticals, LP to purchase the NDA, trademark, and certain finished goods inventory for InnoPran XL, including a license to an Orange Book listed patent, for $30.6 million in cash. We made the $30.6 million cash payment using $30.0 million of funds from our Line of Credit (Note 3) and $0.6 million of cash on hand. We accounted for this transaction as an asset purchase. We also capitalized $0.1 million of costs directly related to the transaction. The $19.0 million product rights intangible asset acquired in the asset purchase is being amortized in full over its estimated useful life of 10 years. Please see Note 8 for further details regarding the transaction. In April 2016, we purchased the rights, title, and interest in the NDA for Inderal LA, as well as certain documentation, trademark rights, and finished goods from Cranford Pharmaceuticals, LLC for $60.0 million in cash up front and milestone payments based on future gross profits from sales of products under the NDA. We made the $60.0 million upfront cash payment using cash on hand, capitalized $0.3 million of costs directly related to the transaction, and recognized $3.9 million of minimum milestone payments for a total purchase price of $64.2 million. We accounted for this transaction as an asset purchase and the resultant $52.4 million NDA asset is being amortized in full over its estimated useful life of 10 years. The resultant $0.6 million non-compete agreement associated with the transaction is being amortized in full over its estimated useful life of seven years. In conjunction with our 2013 merger with BioSante (the “Merger”), we acquired a testosterone gel product that was licensed to Teva (the “Testosterone Gel NDA”) and this product was assigned an intangible asset value of $10.9 million in accounting for the Merger. In May 2015, Teva transferred the rights of the product back to ANI. In exchange, we will pay Teva a royalty of up to $5.0 million, at a rate of 5% of the consideration we receive as a result of commercial sale of the product. We assessed the value of the Testosterone Gel NDA under the new arrangement and determined that the net asset value was recoverable as of the May 2015 transfer date and subsequent balance sheet dates. We began the commercialization process for the product during the second half of 2015 and it continued throughout 2016. In late 2016, we determined that the development and manufacturing costs required to commercialize the product had increased and would pose a significant barrier to commercializing the product ourselves. Generic competition in the testosterone replacement market had increased substantially by the end of 2016, leading to significant decreases in pricing for the product. In the fourth quarter, management began putting forth efforts to sell the Testosterone Gel NDA rather than commercialize it ourselves. As a result of all these factors, in the fourth quarter of 2016, we determined that the facts and circumstances indicated that the asset could be impaired. We performed an impairment assessment, which indicated that the fair value of the asset was lower than the carrying value. We determined the fair value of the Testosterone Gel NDA by using a discounted cash flows model. As a result of this assessment, we recorded an impairment of $6.7 million in the year ended December 31, 2016. In addition, the remaining $0.9 million asset was recorded as a short-term asset held for sale as of December 31, 2016 in the prepaid expenses and other assets caption in the accompanying consolidated balance sheets. Throughout 2017, we continued to attempt to sell the Testosterone Gel NDA and were unable to complete a sale. As a result, in the fourth quarter of 2017, we determined that the asset could be impaired. After performing an impairment assessment, which indicated that the fair value of the asset was lower than the carrying value, we recorded an additional impairment of $0.9 million in the year ended December 31, 2017, writing off the asset in its entirety. Marketing and Distribution Rights In January 2016, we purchased from H2-Pharma, LLC the rights to market, sell, and distribute the authorized generic of Lipofen® and a generic hydrocortisone rectal cream product, along with the rights to an early-stage development project, for total consideration of $10.0 million. The consideration consisted of a cash payment of $8.8 million and the assumption of $1.2 million in existing royalties owed on the acquired rights. We capitalized $42 thousand of costs directly related to the purchase. We accounted for this transaction as an asset purchase. No value was ascribed to the early-stage development project because the development was still at the preliminary stage, with no expenses incurred or research performed to date. The $10.0 million marketing and distribution rights assets are being amortized in full over their average estimated useful lives of approximately four years. The components of net definite-lived intangible assets are as follows: (in thousands) December 31, 2018 December 31, 2017 Weighted Average Gross Carrying Amount Accumulated Amortization Gross Carrying Amount Accumulated Amortization Amortization Period Acquired ANDA intangible assets $ 46,194 $ (17,093 ) $ 42,076 $ (12,592 ) 10.0 years NDAs and product rights 230,974 (62,222 ) 230,974 (37,091 ) 10.0 years Marketing and distribution rights 10,423 (7,051 ) 11,042 (5,087 ) 4.7 years Non-compete agreement 624 (245 ) 624 (156 ) 7.0 years $ 288,215 $ (86,611 ) $ 284,716 $ (54,926 ) Definite-lived intangible assets are stated at cost, net of amortization, generally using the straight-line method over the expected useful lives of the intangible assets. In the case of the Inderal XL and InnoPran XL asset purchases, because we anticipate that the acquired assets will provide a greater economic benefit in the earlier years, we are amortizing 80% of the value of the intangible assets over the first five years of useful lives of the assets and amortizing the remaining 20% of the value of the intangible assets over the second five years of useful lives of the assets. Amortization expense was $31.7 million, $26.7 million, and $21.4 million for the years ended December 31, 2018, 2017, and 2016, respectively. We test for impairment of definite-lived intangible assets when events or circumstances indicate that the carrying value of the assets may not be recoverable. No impairment losses related to intangible assets were recognized in the year ended December 31, 2018. We recorded impairments of $0.9 million and $6.7 million in the years ended December 31, 2017 and 2016, respectively, in relation to the Testosterone Gel NDA. No events or circumstances arose in 2018, 2017, or 2016 that indicated that the carrying value of any of our other definite-lived intangible assets may not be recoverable. Expected future amortization expense is as follows for the years ending December 31: (in thousands) 2019 $ 31,761 2020 31,279 2021 29,833 2022 26,428 2023 26,360 2024 and thereafter 55,943 Total $ 201,604 </t>
  </si>
  <si>
    <t>FAIR VALUE DISCLOSURES</t>
  </si>
  <si>
    <t>Fair Value Disclosures [Abstract]</t>
  </si>
  <si>
    <t>8.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While our Notes are recorded on our consolidated balance sheets at their net carrying value of $112.5 million as of December 31, 2018, the Notes are being traded on the bond market and their full fair value is $119.5 million, based on their closing price on December 31, 2018, a Level 1 input. The Term Loan bears an interest rate that fluctuates with the changes in LIBOR and, because the variable interest rates approximate market borrowing rates available to us, we believe the $72.2 million carrying value of the Term Loan approximated its fair value at December 31, 2018. Financial Assets and Liabilities Measured at Fair Value on a Recurring Basis Our contingent value rights (“CVRs”), which were granted coincident with our merger with BioSante and expire in June 2023, are considered to be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management’s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was immaterial as of December 31, 2018 and 2017. We also determined that the changes in such fair value were immaterial for the years ended December 31, 2018, 2017, and 2016. In April 2018, we entered into an interest rate swap arrangement (Note 4), with Citizens Bank, N.A. to manage our exposure to the variable interest rate on our previous Term Loan. The notional amount of this interest rate swap was set to match the balance of our previous Term Loan. The fair value of our interest rate swap was estimated based on the present value of projected future cash flows using the LIBOR forward rate curve. The model used to value the interest rate swap included inputs of readily observable market data, a Level 2 input. In December 2018, we refinanced our previous Credit Agreement and, as part of that refinancing, extended the maturity of our $72.2 million secured term loan balance to December 2023. At the same time, we closed out the original interest rate swap and entered into a new interest rate swap arrangement (Note 4) to manage our exposure to the variable interest rate on our Term Loan (Note 3). The notional amount of our interest rate swap is set to match the balance of our Term Loan. Both the notional amount of the interest rate swap and the balance of our Term Loan were $72.2 million as of December 31, 2018. The fair value of our interest rate swap is estimated based on the present value of projected future cash flows using the LIBOR forward rate curve. The model used to value the interest rate swap includes inputs of readily observable market data, a Level 2 input. As described in detail in Note 4, the fair value of the interest rate swap was a $0.5 million liability at December 31, 2018. The following table presents our financial assets and liabilities accounted for at fair value on a recurring basis as of December 31, 2018 and December 31, 2017, by level within the fair value hierarchy: (in thousands) Description Fair Value at December 31, 2018 Level 1 Level 2 Level 3 Assets Interest rate swap $ - $ - $ - $ - Liabilities Interest rate swap $ 496 $ - $ 496 $ - CVRs $ - $ - $ - $ - Description Fair Value at December 31, 2017 Level 1 Level 2 Level 3 Assets Interest rate swap $ - $ - $ - $ - Liabilities Interest rate swap $ - $ - $ - $ - CVRs $ - $ - $ - $ - Financial Liabilities Measured at Fair Value on a Non-Recurring Basis In December 2014, we issued $143.8 million of Notes (Note 3). In December 2018, we repurchased $25.0 million of our outstanding Notes. At the same time, we unwound a corresponding portion of bond hedge and warrant, which are described in further detail below. As a result of unwinding this portion of the bond hedge and warrant, we received a net amount of $0.4 million. Because we have the option to cash settle the potential conversion of the Notes in cash, we separated the embedded conversion option feature from the debt feature and account for each component separately, based on the fair value of the debt component assuming no conversion option. The calculation of the fair value of the debt component required the use of Level 3 inputs, and was determined by calculating the fair value of similar non-convertible debt, using a theoretical interest rate of 9%. The theoretical interest rate was determined from market comparables to estimate what the interest rate would have been if there was no conversion option embedded in the Notes. The fair value of the embedded conversion option was calculated using the residual value method and is classified as equity. A portion of the offering proceeds was used to simultaneously enter into “bond hedge” (or purchased call) and “warrant” (or written call) transactions with an affiliate of one of the offering underwriters (Note 3). The exercise price of the bond hedge is $69.48 per share, with an underlying 1,709,002 common shares remaining as of December 31, 2018; the exercise price of the warrant is $96.21 per share of our common stock, also with an underlying 1,709,002 common shares remaining as of December 31, 2018. We calculated the fair value of the bond hedge based on the price we paid to purchase the call. We calculated the fair value of the warrant based on the price at which the affiliate purchased the warrants from us. Non-Financial Assets and Liabilities Measured at Fair Value on a Recurring Basis We have no non-financial assets and liabilities that are measured at fair value on a recurring basis. Non-Financial Assets and Liabilities Measured at Fair Value on a Non-Recurring Basis In the fourth quarter of 2016, the facts and circumstances surrounding our testosterone gel NDA indicated that the asset could be impaired. The Testosterone Gel NDA intangible asset was initially acquired as part of the Merger, when we acquired a testosterone gel product that was licensed to Teva. This product was assigned an intangible asset value of $10.9 million in accounting for the Merger. In May 2015, Teva transferred the rights of the product back to ANI. In exchange, we will pay Teva a royalty of up to $5.0 million, at a rate of 5% of the consideration we receive as a result of commercial sale of the product. We assessed the value of the Testosterone Gel NDA under the new arrangement and determined that the net asset value was recoverable as of the May 2015 transfer date and subsequent balance sheet dates. We began the commercialization process for the product during the second half of 2015 and it continued throughout 2016. In late 2016, we determined that the development and manufacturing costs required to commercialize the product had increased and would pose a significant barrier to commercializing the product ourselves. Generic competition in the testosterone replacement market had increased substantially by the end of 2016, leading to significant decreases in pricing for the product. In the fourth quarter, management began putting forth efforts to sell the Testosterone Gel NDA rather than commercialize it ourselves. As a result of all these factors, in the fourth quarter of 2016, we determined that the facts and circumstances indicated that the asset could be impaired. We performed an impairment assessment, which indicated that the fair value of the asset was lower than the carrying value. We determined the fair value of the Testosterone Gel NDA by using a discounted cash flows model. Due to the uncertainty and risk regarding the potential commercialization of the testosterone gel NDA, we used a discount rate of 30% in our valuation. As a result of this assessment, we recorded an impairment of $6.7 million in the year ended December 31, 2016. We also determined in the fourth quarter of 2016 that the asset met the criteria for being held for sale. As of December 31, 2016, the Testosterone Gel NDA was recorded as a short-term asset held for sale in the prepaid expenses and other assets caption in the accompanying consolidated balance sheets at $0.9 million, which was the fair value of the asset less estimated costs to sell. Throughout 2017, we continued to attempt to sell the Testosterone Gel NDA and were unable to complete a sale. As a result, in the fourth quarter of 2017, we determined that the asset could be impaired. After performing an impairment assessment, which indicated that the fair value of the asset was lower than the carrying value, we recorded an additional impairment of $0.9 million in the year ended December 31, 2017, writing off the asset in its entirety. No events or circumstances arose in 2017 or 2018 that indicated that the carrying value of any of our other definite-lived intangible assets may not be recoverable. We measure our long-lived assets, including property, plant and equipment, intangible assets and goodwill, at fair value on a non-recurring basis. These assets are recognized at fair value when they are deemed to be other-than-temporarily impaired. No such fair value impairment was recognized in the year ended December 31, 2018. On August 6, 2018, our subsidiary, ANI Canada, acquired all the issued and outstanding equity interests of WellSpring, a Canadian company that performs contract development and manufacturing of pharmaceutical products for a purchase price of $18.0 million, subject to certain customary adjustments. Pursuant to these customary adjustments, the total purchase consideration was $16.7 million. The consideration was paid entirely from cash on hand. In conjunction with the transaction, we acquired WellSpring’s pharmaceutical manufacturing facility, laboratory, and offices, its current book of commercial business, as well as an organized workforce. Following the consummation of the transaction, WellSpring was merged into ANI Canada with the resulting entity’s name being ANI Pharmaceuticals Canada Inc. See Note 2, Business Combination. In April 2018, we entered into an agreement with Impax Laboratories, Inc. (now Amneal) to purchase the approved ANDAs for three previously-commercialized generic drug products, the approved ANDAs for two generic drug products that have not yet been commercialized, the development package for one generic drug product, a license, supply, and distribution agreement for a generic drug product with an ANDA that is pending approval, and certain manufacturing equipment required to manufacture one of the products, for $2.3 million in cash (Note 7). At the same time, we entered into a supply agreement with Amneal under which we may elect to purchase the finished goods for one of the products for up to 17 months beginning October 1, 2019, under certain conditions. If we do elect to purchase the finished goods from Amneal for this period, we may be required to pay a milestone payment of up to $10.0 million upon launch, depending on the number of competitors selling the product at the time of launch. This milestone payment was determined to be contingent consideration and will be recognized when the contingency is resolved. When one of the approved ANDAs that have not yet been commercialized is launched, we could be required to pay a milestone of $25.0 million to Teva Pharmaceuticals USA, Inc. (“Teva”), depending on the number of competitors selling the product at the time of launch. In addition, depending on the number of competitors selling the product one year after the launch date, we could be required to pay a second milestone of $15.0 million to Teva. These milestones are determined to be contingent liabilities and will be recognized if and when they are both estimable and probable. Because we believe that neither milestone is both estimable and probable, we did not record a contingent liability for the milestones. We made the $2.3 million cash payment using cash on hand and capitalized $0.1 million of costs directly related to the asset purchase. We accounted for this transaction as an asset purchase. The $1.0 million acquired ANDA intangible assets were recorded at their relative fair value, determined using Level 3 unobservable inputs. In order to determine the fair value of the acquired ANDA intangible assets, we used the present value of the estimated cash flows related to the approved ANDAs, using discount rates of 10 to 15%. The acquired ANDAs will be amortized in full over their 10-year useful lives, and will be tested for impairment when events or circumstances indicate that the carrying value of the assets may not be recoverable. The $58 thousand of manufacturing equipment used to manufacture one of the products was recorded at its relative fair value, based on the estimated net book value of the equipment purchased. The equipment will be amortized in full over its 5-year useful life, and will be tested for impairment when events or circumstances indicate that the carrying value of the asset may not be recoverable. No such triggering events were identified during the period from the date of acquisition to December 31, 2018 and therefore no impairment loss was recognized for the year ended December 31, 2018. The $1.3 million of in-process research and development related to products with significant further work required in order to commercialize the products, and for which there is no alternative future use. The in-process research and development was recorded at its relative fair value, determined using Level 3 unobservable inputs. In order to determine the fair value of the in-process research and development, we used the present value of the estimated cash flows related to the products, using a discount rate of 75%, reflective of the higher risk associated with these products. As the transaction was accounted for as an asset purchase, the $1.3 million of in-process research and development was immediately recognized as research and development expense. In April 2018, we entered into an agreement with IDT Australia, Limited to purchase the ANDAs for 23 previously-marketed generic drug products and API for four of the acquired products for $2.7 million in cash and a single-digit royalty on net profits from sales of one of the products (Note 7). We made the $2.7 million cash payment using cash on hand and capitalized $18 thousand of costs directly related to the asset purchase. We accounted for this transaction as an asset purchase. The $2.5 million acquired ANDA intangible assets were recorded at their relative fair value, determined using Level 3 unobservable inputs. In order to determine the fair value of the product rights intangible assets, we used the present value of the estimated cash flows related to the product rights, using discount rates of 10% to 15%. The acquired ANDA intangible assets will be amortized in full over their 10-year useful lives, and will be tested for impairment when events or circumstances indicate that the carrying value of the asset may not be recoverable. No such triggering events were identified during the period from the date of acquisition to December 31, 2018 and therefore no impairment loss was recognized for the year ended December 31, 2018. We also recorded $0.2 million of raw materials inventory, measured at fair value. The fair value of the raw materials inventory was determined based on the estimated replacement cost. In December 2017, we entered into an agreement with AstraZeneca AB and AstraZeneca UK Limited to purchase the right, title, and interest in the NDAs and the U.S. right to market Atacand, Atacand HCT, Arimidex, and Casodex, for $46.5 million in cash (Note 7). We also licensed these trademarks for use in the U.S. We made the $46.5 million cash payment with funds from our Term Loan (Note 3). We also capitalized $0.2 million of costs directly related to the asset purchase. The agreement included a $3.0 million contingent payment due in early 2023 if the annual net sales of the Atacand and Atacand HCT products equals or exceeds certain threshold amounts in 2020, 2021, and 2022. Because we believe that the likelihood of meeting or exceeding the threshold amounts is not probable, we did not record a contingent liability in relation to the agreement. We accounted for this transaction as an asset purchase. The $46.7 million product rights intangible assets were recorded at their relative fair value, determined using Level 3 unobservable inputs. In order to determine the fair value of the product rights intangible assets, we used the present value of the estimated cash flows related to the product rights, using a discount rate of 10%. The product rights will be amortized in full over their 10-year useful lives, and will be tested for impairment when events or circumstances indicate that the carrying value of the asset may not be recoverable. No such triggering events were identified during the period from the date of acquisition to December 31, 2018 and therefore no impairment loss was recognized for the years ended December 31, 2017 and 2018. In February 2017, we entered into an agreement with Cranford Pharmaceuticals, LLC to purchase a distribution license, trademark, and certain finished goods inventory for Inderal XL for $20.2 million in cash (Note 7). We made the $20.2 million cash payment using cash on hand and capitalized $40 thousand of costs directly related to the asset purchase. We accounted for this transaction as an asset purchase. The $15.1 million product rights intangible asset was recorded at its relative fair value, determined using Level 3 unobservable inputs. In order to determine the fair value of the product rights intangible asset, we used the present value of the estimated cash flows related to the product rights, using a discount rate of 10%. The product rights will be amortized in full over its 10-year useful life, and will be tested for impairment when events or circumstances indicate that the carrying value of the asset may not be recoverable. No such triggering events were identified during the period from the date of acquisition to December 31, 2018 and therefore no impairment loss was recognized for the years ended December 31, 2017 and 2018. We also recorded $5.0 million of finished goods inventory. The fair value of the finished goods inventory was determined based on the estimated selling price to be generated from the finished goods, less costs to sell, including a reasonable margin. In February 2017, we entered into an agreement with Holmdel Pharmaceuticals, LP to purchase the NDA, trademark, and certain finished goods inventory for InnoPran XL, including a license to an Orange Book listed patent, for $30.6 million in cash (Note 7). We made the $30.6 million cash payment using $30.0 million of funds from our Line of Credit (Note 3) and $0.6 million of cash on hand. We also capitalized $0.1 million of costs directly related to the asset purchase. We accounted for this transaction as an asset purchase. The $19.0 million product rights intangible asset was recorded at its relative fair value, determined using Level 3 unobservable inputs. In order to determine the fair value of the product rights intangible asset, we used the present value of the estimated cash flows related to the product rights, using a discount rate of 10%. The product rights will be amortized in full over its 10-year useful life, and will be tested for impairment when events or circumstances indicate that the carrying value of the asset may not be recoverable. No such triggering events were identified during the period from the date of acquisition to December 31, 2018 and therefore no impairment loss was recognized for the years ended December 31, 2017 and 2018. We also recorded $11.6 million of finished goods inventory. The fair value of the finished goods inventory was determined based on the estimated selling price to be generated from the finished goods, less costs to sell, including a reasonable margin. In April 2016, we purchased the rights, title, and interest in the NDA for Inderal LA, as well as certain documentation, trademark rights, and finished goods from Cranford Pharmaceuticals, LLC for $60.0 million in cash and milestone payments based on future gross profits from sales of products under the NDA (Note 7). In addition, at closing, we transferred $5.0 million to an escrow account as security for future milestone payments. This escrow account balance is not expected to be released in less than one year and is included in restricted cash in our accompanying consolidated balance sheets as of December 31, 2016. We made the $60.0 million upfront cash payment using cash on hand, capitalized $0.3 million of costs directly related to the transaction, and recognized $3.9 million of minimum milestone payments for a total purchase price of $ 64.2 In January 2016, we purchased from Merck Sharp &amp; Dohme B.V. the NDAs for two previously marketed generic drug products for $75.0 million in cash and a percentage of future net sales from product sales (Note 7). In addition, we capitalized $0.3 million in legal costs directly related to the transaction. We accounted for this transaction as an asset purchase. These assets were recorded at their relative fair values, which were determined based on Level 3 unobservable inputs. In order to determine the fair value of the NDAs, we used the present value of the estimated cash flows related to the product rights, using a discount rate of 10%. The NDAs will be amortized in full over their 10-year useful lives, and will be tested for impairment when events or circumstances indicate that the carrying value of the assets may not be recoverable. No such triggering events were identified during the period from the date of acquisition to December 31, 2018 and therefore no impairment loss was recognized for the years ended December 31, 2016, 2017, and 2018. In January 2016, we purchased from H2-Pharma, LLC the rights to market, sell, and distribute the authorized generic of Lipofen® and a generic hydrocortisone rectal cream product, along with the rights to an early-stage development project, for total consideration of $10.0 million (Note 7). The consideration consisted of a cash payment of $8.8 million and the assumption of $1.2 million in existing royalties owed on the acquired rights. In addition, we capitalized $42 thousand of costs directly related to the transaction. We accounted for this transaction as an asset purchase. These assets were recorded at their relative fair values, which were determined based on Level 3 unobservable inputs. In order to determine the fair value of the rights for purposes of purchase price allocation, we used the present value of the estimate cash flows related to the product rights, using a discount rate of 10%. No value was ascribed to the early-stage development project because the development is still at the preliminary stage, with no expenses incurred or research performed to date. The marketing and distribution rights will be amortized in full over their average estimated useful lives of approximately four years, and will be tested for impairment when events or circumstances indicate that the carrying value of the assets may not be recoverable. No such triggering events were identified from the date of acquisition to December 31, 2018 and therefore no impairment loss was recognized for the years ended December 31, 2016, 2017, and 2018.</t>
  </si>
  <si>
    <t>STOCKHOLDERS' EQUITY</t>
  </si>
  <si>
    <t>Stockholders' Equity Note [Abstract]</t>
  </si>
  <si>
    <t>STOCKHOLDER'S EQUITY</t>
  </si>
  <si>
    <t>9. STOCKHOLDERS’ EQUITY Authorized shares We are authorized to issue up to 33.3 million shares of common stock with a par value of $0.0001 per share, 0.8 million shares of class C special stock with a par value of $0.0001 per share, and 1.7 million shares of undesignated preferred stock with a par value of $0.0001 per share at December 31, 2018. There were 11.9 million and 11.7 million shares of common stock issued and outstanding as of December 31, 2018 and 2017, respectively. There were 11 thousand shares of class C special stock issued and outstanding as of December 31, 2018 and 2017. Each share of class C special stock entitles its holder to one vote per share. Each share of class C special stock is exchangeable, at the option of the holder, for one share of our common stock, at an exchange price of $90.00 per share, subject to adjustment upon certain capitalization events. Holders of class C special stock are not entitled to receive dividends or to participate in the distribution of our assets if we were to liquidate, dissolve, or wind-up the company. The holders of class C special stock have no cumulative voting, preemptive, subscription, redemption, or sinking fund rights. There were no shares of undesignated preferred stock outstanding as of December 31, 2018 and 2017. Stock Repurchase Program In October 2015, our Board of Directors authorized a program to repurchase up to $25.0 million of our outstanding common stock through December 31, 2016. The authorization allowed for repurchases to be conducted through open market or privately negotiated transactions. Shares acquired under the stock repurchase program were returned to the status of authorized but unissued shares of common stock. In January 2016, we purchased 65 thousand shares under the stock repurchase program for $2.5 million. The repurchased shares were returned to the status of authorized but unissued shares of common stock. This program terminated on December 31, 2016. Warrants Warrants to purchase an aggregate of 1.7 million shares of our common stock were outstanding and exercisable as of December 31, 2018: Issue Date Number of Underlying Shares of Common Stock (in thousands) Per Share Exercise Price Expiration Date December 4, 2014 1,486 $ 96.21 March 1, 2020 December 5, 2014 223 $ 96.21 March 1, 2020 All outstanding warrants are classified as equity. No warrants were granted, exercised, or expired unexercised during the years ended December 31, 2018, 2017 and 2016.</t>
  </si>
  <si>
    <t>STOCK-BASED COMPENSATION</t>
  </si>
  <si>
    <t>Disclosure of Compensation Related Costs, Share-based Payments [Abstract]</t>
  </si>
  <si>
    <t>10. STOCK-BASED COMPENSATION In July 2016, we commenced administration of the ANI Pharmaceuticals, Inc. 2016 Employee Stock Purchase Plan, which was approved by shareholders in our May 25, 2016 annual shareholder meeting. The Board of Directors and shareholders approved a maximum of 0.2 million shares of common stock, which were reserved and made available for issuance under the ESPP. Under the ESPP, participants can purchase shares of our stock at a 15% discount. We issued five thousand, four thousand, and one thousand shares in the years ended December 31, 2018, 2017, and 2016, respectively. In the year ended December 31, 2018, we recognized $11 thousand, $16 thousand, and $75 thousand of stock-based compensation expense related to the ESPP in cost of sales, research and development, and sales, general, and administrative expense in our consolidated statements of operations, respectively. In the year ended December 31, 2017, we recognized $6 thousand, $1 thousand, and $61 thousand of stock-based compensation expense related to the ESPP in cost of sales, research and development, and sales, general, and administrative expense in our consolidated statements of operations, respectively. In the year ended December 31, 2016, we recognized $2 thousand and $23 thousand of stock-based compensation expense related to the ESPP in cost of sales and sales, general, and administrative expense in our consolidated statements of operations, respectively. All equity-based service awards are granted under the ANI Pharmaceuticals, Inc. Amended and Restated 2008 Stock Incentive Plan (the “2008 Plan”). As of December 31, 2018, 0.6 million shares of our common stock remained available for issuance under the 2008 Plan. We measure the cost of equity-based service awards based on the grant-date fair value of the award. The cost is recognized over the period during which an employee is required to provide service in exchange for the award or the requisite service period. We recognize stock-based compensation expense ratably over the vesting periods of the awards. The following table summarizes stock-based compensation expense incurred under the 2008 Plan and included in our consolidated statements of operations: Years Ended December 31, (in thousands) 2018 2017 2016 Cost of sales $ 87 $ 86 $ 60 Research and development 771 677 112 Selling, general, and administrative 5,822 5,259 5,870 $ 6,680 $ 6,022 $ 6,042 We recognized income tax benefits of $1.2 million, $0.6 million, and $1.0 million for stock-based compensation-related tax deductions in our 2018, 2017, and 2016 consolidated statements of operations, respectively. Separation Agreement On April 26, 2016, we entered into a Separation Agreement and Release (the “Separation Agreement”) with our former Chief Financial Officer (the “Former Officer”), who resigned effective May 6, 2016. Under the Separation Agreement, 25,167 stock options previously granted to the Former Officer vested on May 6, 2016. In addition, 4,050 restricted stock awards and 2,000 stock options previously granted to the Former Officer vested on March 15, 2017. These actions were accounted for as a modification of the underlying awards and the full expense for the modified awards was recorded in the second quarter 2016. In the second quarter of 2016, we recorded $0.9 million of stock-based compensation expense, net of forfeitures, in relation to the Separation Agreement. In the second quarter 2016, we recognized $0.4 million of additional expense related to the Separation Agreement and transition that was not related to stock-based compensation. All expenses related to the Separation Agreement and transition were recognized in the second quarter 2016. Stock Options Outstanding stock options granted to employees and consultants generally vest over a period of four years and have 10-year contractual terms. Outstanding stock options granted to non-employee directors generally vest over a period of one to four years and have 10-year contractual terms. Upon exercise of an option, we issue new shares of our common stock or issue shares from treasury stock. For 2018, 2017, and 2016, the fair value of each option grant was estimated using the Black-Scholes option-pricing model, using the following assumptions: Years Ended December 31, 2018 2017 2016 Expected option life (years) 5.48 - 6.25 5.33 - 7.00 5.50 - 6.25 Risk-free interest rate 2.64% - 2.93% 1.93% - 2.33% 1.14% - 1.55% Expected stock price volatility 55.1% - 60.6% 50.3% - 57.4% 49.4% - 51.7% Dividend yield — — — We use the simplified method to estimate the life of options. The risk-free interest rate used is the yield on a U.S. Treasury note as of the grant date with a maturity equal to the estimated life of the option. We calculated an estimated volatility rate based on the closing prices of several competitors that manufacture similar products. We have not issued a cash dividend in the past nor do we have any current plans to do so in the future; therefore, an expected dividend yield of zero was used. In 2017, we granted options to two consultants. We used the Black-Scholes option-pricing model to determine the fair value of the option grants and the valuation of the grants were marked to market through December 31, 2018. In June 2018, the FASB issued guidance simplifying the accounting for nonemployee stock-based compensation awards (Note 1). We will be adopting this guidance as of January 1, 2019, therefore the nonemployee awards will be measured at fair value as of the adoption date, and no longer marked to market. A summary of stock option activity under the 2008 Plan during the years ended December 31, 2018, 2017, and 2016 is presented below: (in thousands, except per share and remaining term data) Option Shares Weighted Average Exercise Price Weighted Average Grant- date Fair Value Weighted Average Remaining Term (years) Aggregate Intrinsic Value Outstanding December 31, 2015 474 $ 29.40 8.2 $ 10,136 Granted 265 45.60 $ 22.45 Exercised (127 ) 11.79 5,837 Forfeited (32 ) 47.84 Expired (2 ) 139.32 Outstanding December 31, 2016 578 $ 39.28 8.2 $ 12,928 Granted 207 51.66 $ 27.04 Exercised (13 ) 15.92 542 Forfeited (5 ) 53.29 Expired - - Outstanding December 31, 2017 767 $ 42.93 7.8 $ 16,785 Granted 156 57.60 $ 31.76 Exercised (142 ) 19.47 5,863 Forfeited (18 ) 60.17 Expired (4 ) 74.53 Outstanding at December 31, 2018 759 $ 49.74 7.6 $ 2,221 Exercisable at December 31, 2018 326 $ 45.88 6.6 $ 1,949 As of December 31, 2018, there was $8.6 million of total unrecognized compensation cost related to non-vested stock options granted under the 2008 Plan. The cost is expected to be recognized over a weighted-average period of 2.4 years. During the year ended December 31, 2018, we received $2.8 million in cash from the exercise of stock options and recorded a $0.6 million tax benefit related to these exercises. During the year ended December 31, 2017, we received $0.2 million in cash from the exercise of stock options and recorded a $0.2 million tax benefit related to these exercises. During the year ended December 31, 2016, we received $1.5 million in cash from the exercise of stock options and recorded a $0.7 million tax benefit related to these exercises. Restricted Stock Awards Restricted stock awards (“RSAs”) granted to employees generally vest over a period of four years. RSAs granted to non-officer directors generally vest over a period of one year. Shares of our common stock delivered to employees and directors will be unrestricted upon vesting. During the vesting period, the recipient of the restricted stock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our stock on the date of grant. A summary of RSA activity under the Plan during the years ended December 31, 2018, 2017, and 2016 is presented below: (in thousands, except per share and remaining term data) Shares Weighted Average Grant Date Fair Value Weighted Average Remaining Term (years) Unvested at December 31, 2015 63 $ 42.72 2.2 Granted 38 40.59 Vested (30 ) 33.89 Forfeited (8 ) 46.05 Unvested at December 31, 2016 63 $ 45.72 2.2 Granted 50 49.51 Vested (28 ) 44.49 Forfeited - - Unvested at December 31, 2017 85 $ 48.34 2.6 Granted 65 58.11 Vested (33 ) 47.34 Forfeited - - Unvested at December 31, 2018 117 $ 54.04 2.1 As of December 31, 2018, there was $4.7 million of total unrecognized compensation cost related to non-vested RSAs granted under the Plan, which is expected to be recognized over a weighted-average period of 2.1 years.</t>
  </si>
  <si>
    <t>INCOME TAXES</t>
  </si>
  <si>
    <t>Income Tax Disclosure [Abstract]</t>
  </si>
  <si>
    <t>11. INCOME TAXES On August 6, 2018, ANI Canada acquired all the issued and outstanding equity interests of WellSpring in a non-taxable transaction (Note 2). Following the consummation of the transaction, WellSpring was merged into ANI Canada. For U.S. Federal and state income tax purposes, ANI Canada is not part of ANI’s consolidated group; rather, ANI Canada is subject to income taxes only in Canada and solely based on its stand-alone operations. The foreign current and foreign deferred provisions (benefits) below represent ANI Canada’s tax provision (benefit) from the Canadian taxing jurisdictions. As part of purchase accounting, as of the August 6, 2018 acquisition date the Company established net deferred tax assets relating to differences in the book bases (determined based on fair value purchase accounting) and tax bases (determined based on the carryover nature of the nontaxable transaction) of ANI Canada’s assets and liabilities of approximately $1.7 million. As discussed below, a valuation allowance was established for the full amount of ANI Canada’s net deferred tax assets based on the Company’s assessment of the eventual realization of those assets. Our total provision for income taxes consists of the following for the years ended December 31, 2018, 2017, and 2016: (in thousands) 2018 2017 2016 Current income tax provision: Federal $ 7,985 $ 13,175 $ 11,717 State 1,751 690 1,321 Foreign - - - Total 9,736 13,865 13,038 Deferred income tax (benefit)/provision: Federal (4,630 ) 4,065 (8,387 ) State (556 ) (556 ) (658 ) Foreign (214 ) - - Total (5,400 ) 3,509 (9,045 ) Change in valuation allowance 221 51 134 Excess tax benefit from stock-based compensation awards - - 617 Total provision for income taxes $ 4,557 $ 17,425 $ 4,744 The difference between our expected income tax provision from applying federal statutory tax rates to the pre-tax income and actual income tax provision relates primarily to the effect of the following: As of December 31, 2018 2017 2016 US Federal statutory rate 21.0 % 35.0 % 35.0 % State taxes, net of Federal benefit 2.4 % 2.0 % 2.1 % Foreign taxes 26.5 % - % - % Impact of Tax Cuts and Jobs Act - % 81.9 % - % International tax structure impacts - % - % 23.3 % Domestic production activities deduction - % (8.8 )% (14.4 )% Change in valuation allowance (26.5 )% - % 1.6 % Stock-based compensation – no windfall tax benefits (0.7 )% 1.0 % 5.7 % Stock-based compensation – windfall tax benefit (1.1 )% (0.2 )% - % Change in tax rates and other - % (4.3 )% 1.4 % Total income tax provision/(benefit) 21.6 % 106.6 % 54.7 % In 2017 our effective tax rate was impacted by the revaluation of our deferred tax assets and liabilities at the lower 21% U.S. corporate tax rate, as proscribed by the Tax Cuts and Jobs Act, which was enacted on December 22, 2017 and lowered the U.S. corporate tax rate from 35% to 21%, which began in 2018. We measure our deferred tax assets and liabilities using the tax rates that we believe will apply in the years in which the temporary differences are expected to be recovered or paid. As a result, we remeasured our deferred tax assets and deferred tax liabilities to reflect the reduction in the enacted U.S. corporate income tax rate, resulting in a net $13.4 million increase in income tax expense for the year ended December 31, 2017. Deferred income taxes reflect the net tax effects of differences between the bases of assets and liabilities for financial reporting and income tax purposes. Our deferred income tax assets and liabilities consisted of the following: (in thousands) As of December 31, 2018 2017 Deferred tax assets: Accruals and advances $ 7,748 $ 5,254 Bond hedge 3,019 5,617 Accruals for chargebacks and returns 7,132 4,927 Inventory 1,228 857 Intangible asset 9,393 6,355 Net operating loss carryforwards 5,604 3,029 Other 4,682 3,030 Total deferred tax assets $ 38,806 $ 29,069 Deferred tax liabilities: Depreciation $ (4,437 ) $ (1,110 ) Debt discount (1,316 ) (3,256 ) Intangible assets (11 ) (11 ) Other (2,813 ) (1,699 ) Total deferred tax liabilities $ (8,577 ) $ (6,076 ) Valuation allowance (2,265 ) (326 ) Deferred tax assets, net of deferred tax liabilities and valuation allowance $ 27,964 $ 22,667 As of December 31, 2018, we had federal net operating loss carryforwards of approximately $12.1 million, all of which arose as a result of the Merger and, if not used, expire in annual increments through 2033. The utilization of the net operating loss carryforwards are limited in future years as prescribed by Section 382 of the U.S. Internal Revenue Code; our current annual limitation of the federal net operating loss is approximately $0.8 million per year. Additionally, as of December 31, 2018 we have total net operating losses in Canada of CAD14.1 million that begin expiring in 2035. We are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projected future taxable income and tax planning strategies in making this assessment. Our net deferred tax assets in the Canadian jurisdiction are fully valued due to cumulative losses in that jurisdiction. As of December 31, 2018, we have provided a full valuation allowance against ANI Canada’s net deferred tax assets of $ 1.9 We are subject to income taxes in numerous jurisdictions in the U.S. and in Canada. Significant judgment is required in evaluating our tax positions and determining our provision for income taxes. We establish liabilities for tax-related uncertainties based on estimates of whether, and the extent to which, additional taxes will be due. These liabilities are established when we believe that certain positions might be challenged despite our belief that our tax return positions are fully supportable. We adjust these liabilities in light of changing facts and circumstances, such as the outcome of a tax audit. The provision for income taxes includes the impact of changes to the liability that is considered appropriate. We identified no material uncertain tax positions as of December 31, 2018 and 2017. We are subject to income tax audits in all jurisdictions for which we file tax returns. Tax audits by their nature are often complex and can require several years to complete. Neither ANI Pharmaceuticals, Inc. nor any of its subsidiaries is currently under audit in any jurisdiction. All of our income tax returns remain subject to examination by tax authorities due to the availability of net operating loss carryforwards.</t>
  </si>
  <si>
    <t>COMMITMENTS AND CONTINGENCIES</t>
  </si>
  <si>
    <t>Commitments and Contingencies Disclosure [Abstract]</t>
  </si>
  <si>
    <t xml:space="preserve">12. COMMITMENTS AND CONTINGENCIES Vendor Purchase Minimums We have supply agreements with four vendors that include purchase minimums. Pursuant to these agreements, we will be required to purchase a total of $10.1 million of API from these four vendors during the year ended December 31, 2019. Government Regulation Our products and facilities are subject to regulation by a number of federal and state governmental agencies. The FDA, in particular, maintains oversight of the formulation, manufacture, distribution, packaging, and labeling of all of our products. The Drug Enforcement Administration ("DEA") maintains oversight over our products that are considered controlled substances. Unapproved Products Two of our products, Esterified Estrogen with Methyltestosterone (“EEMT”) and Opium Tincture, are marketed without approved NDAs or ANDAs. During the years ended December 31, 2018, 2017, and 2016, net revenues for these products total ed $ 24.9 mil 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 group of unapproved products for the years ended December 31, 2018, 2017, and 2016 were $2.0 million, $2.0 million, and $1.5 million, respectively. We received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Our royalties on the net sales of these unapproved products were less than 1% of total revenues for the three years ended December 31, 2018, 2017, and 2016. Louisiana Medicaid Lawsuit On September 11 , 2013 ,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 Through its lawsuit, the state seeks unspecified damages, statutory fines, penalties, attorneys’ fees, and costs. While we cannot predict the outcome of the lawsuit at this time, we could be subject to material damages, penalties, and fines. We intend to vigorously defend against all claims in the lawsuit. Civil Action In November of 2017 , we were served with a complaint filed by Arbor Pharmaceuticals, LLC, in the United States District Court, District of Minnesota. The complaint alleges false advertising and unfair competition in violation of Section 43 (a) of the Lanham Act, Section 1125 (a) of Title 15 of the United States Code, and Minnesota State law, and seeks injunctive relief and damages. The action is currently in the discovery phase. We intend to defend this action vigorously. Other Commitments and Contingencies All manufacturers of the drug Reglan and its generic equivalent metoclopramide , including ANI, have faced allegations from plaintiffs in various states, including California, New Jersey, and Pennsylvania, claiming bodily injuries as a result of ingestion of metoclopramide or its brand name, Reglan , prior to the FDA's February 2009 Black Box warning requirement. In August 2012 , we were dismissed with prejudice from all New Jersey complaints. In August 2016 , we settled the outstanding California short form complaints and in February 2018 , we settled the remaining four complaints that were not captured in the 2016 settlement. We consider our exposure to this litigation to be limited due to several factors: (1) the only generic metoclopramide that we manufactured prior to the implementation of the FDA's warning requirement was an oral solution introduced after May 28, 2008 ; (2) our market share for the oral solution was a very small portion of the overall metoclopramide market; and (3) once we received a request for change of labeling from the FDA, we submitted our proposed changes within 30 days, and such changes were subsequently approved by the FDA. At the present time, we are unable to assess the likely outcome of the cases in the remaining states. Our insurance company has assumed the defense of this matter and paid all losses in settlement of the California cases. We cannot provide assurances that the outcome of these matters will not have an adverse effect on our business, financial condition, and operating results. Furthermore, like all pharmaceutical manufacturers, we may be exposed to other product liability claims in the future, which could limit our coverage under future insurance policies or cause those policies to become more expensive, which could harm our business, financial condition, and operating results. Our ANDA for Erythromycin Ethylsuccinate (“EES”) was originally approved by the FDA on November 27 th , 1978 . We purchased the EES ANDA from Teva on July 10, 2015 , and subsequently launched EES on September 27, 2016 . In August 2016 , we filed with the FDA to reintroduce this product under a Changes Being Effected in 30 Days submission (a “CBE- 30 submission”). Under a CBE- 30 submission, certain defined changes to an ANDA can be made if the FDA does not object in writing within 30 days. The FDA’s regulations, guidance documents, and historic actions support the filing of a CBE- 30 for the types of changes that we proposed for our EES ANDA . We received no formal written letter from the FDA within 30 days of the CBE- 30 submission date, and as such, launched the product in accordance with FDA regulations. On December 16, 2016 , and nearly four months after our CBE- 30 submission, the FDA sent us a formal written notice that a Prior Approval Supplement (“PAS”) was required for this ANDA . Under a PAS, proposed changes to an ANDA cannot be implemented without prior review and approval by the FDA. Because we did not receive this notice in the timeframe prescribed by the FDA’s regulations, we believe that our supplemental ANDA is valid, and as such continued to market the product. In addition, we filed a PAS which was approved by the FDA on November 2, 2018 . On or about September 20, 2017 , the Company and certain of its employees were served with search warrants and/or grand jury subpoenas to produce documents and possibly testify relating to a federal investigation of the generic pharmaceutical industry. The Company has been cooperating and intends to continue cooperating with the investigation. However, no assurance can be given as to the timing or outcome of the investigation. </t>
  </si>
  <si>
    <t>SUBSEQUENT EVENTS</t>
  </si>
  <si>
    <t>Subsequent Events [Abstract]</t>
  </si>
  <si>
    <t>Subsequent Events</t>
  </si>
  <si>
    <t>13. SUBSEQUENT EVENTS Amendment to Teva Pharmaceuticals Asset Purchase Agreement In January 2019, we entered into Amendment No. 4 to our Asset Purchase Agreement with Teva Pharmaceuticals (“Teva”). Under the terms of the Purchase Agreement Amendment, all royalty obligations of the Company owed to Teva with respect to products associated with ten ANDAs under the Asset Purchase Agreement shall cease effective as of December 31, 2018. In consideration for the termination of such future royalty obligations, we paid Teva a sum of $16.0 million. Interest Rate Swap In February 2019, we entered into an interest rate swap with Citizens Bank, N.A. to manage our exposure to changes in LIBOR-based interest rates underlying our DDTL. The notional amount of the interest rate swap is $118.0 million and will go into effect beginning in December 2018. The interest rate swap provides an effective fixed rate of 2.47%.</t>
  </si>
  <si>
    <t>QUARTERLY FINANCIAL DATA</t>
  </si>
  <si>
    <t>Quarterly Financial Data [Abstract]</t>
  </si>
  <si>
    <t>14. QUARTERLY FINANCIAL DATA (unaudited) The following table presents unaudited quarterly consolidated operating results for each of our last eight fiscal quarters. The information below has been prepared on a basis consistent with our audited consolidated financial statements. 2018 Quarters (unaudited) (in thousands, except per share data) First Second Third Fourth Net revenues $ 46,483 $ 47,268 $ 50,703 $ 57,122 Total operating expenses 39,946 40,005 40,589 45,677 Operating income 6,537 7,263 10,114 11,445 Provision for income taxes (592 ) (726 ) (1,329 ) (1,910 ) Net income $ 2,250 $ 2,777 $ 5,037 $ 5,430 Basic and diluted earnings per share: Basic earnings per share $ 0.19 $ 0.24 $ 0.43 $ 0.46 Diluted earnings per share $ 0.19 $ 0.23 $ 0.42 $ 0.46 2017 Quarters (unaudited) (in thousands, except per share data) First Second Third Fourth Net revenues $ 36,628 $ 44,764 $ 48,164 $ 47,286 Total operating expenses 32,003 37,770 38,833 39,907 Operating income 4,625 6,994 9,331 7,379 Provision for income taxes (523 ) (1,269 ) (1,654 ) (13,979 ) Net income/(loss) $ 1,152 $ 2,681 $ 4,720 $ (9,629 ) Basic and diluted earnings/(loss) per share: Basic earnings/(loss) per share $ 0.10 $ 0.23 $ 0.41 $ (0.83 ) Diluted earnings/(loss) per share $ 0.10 $ 0.23 $ 0.40 $ (0.83 )</t>
  </si>
  <si>
    <t>DESCRIPTION OF BUSINESS AND SUMMARY OF SIGNIFICANT ACCOUNTING POLICIES (Policies)</t>
  </si>
  <si>
    <t>Organization and Business</t>
  </si>
  <si>
    <t>Organization and Business ANI Pharmaceuticals, Inc. and its consolidated subsidiaries, ANIP Acquisition Company and ANI Pharmaceuticals Canada Inc. (together, “ANI,” the “Company,” “we,” “us,” or “our”) is an integrated specialty pharmaceutical company focused on delivering value to our customers by developing, manufacturing, and marketing high quality branded and generic prescription pharmaceuticals. ANI was organized as a Delaware corporation in April 2001. At our three facilities, of which two are located in Baudette, Minnesota and one is located in Oakville, Ontario, we manufacture oral solid dose products, as well as semi-solids, liquids and topicals, controlled substances, and potent products that must be manufactured in a fully-contained environment. We also perform contract manufacturing for other pharmaceutical companies. On June 19, 2013, BioSante Pharmaceuticals, Inc. (“BioSante”) acquired ANIP Acquisition Company (“ANIP”) in an all-stock, tax-free reorganization (the “Merger”), in which ANIP became a wholly-owned subsidiary of BioSante. BioSante was renamed ANI Pharmaceuticals, Inc. The Merger was accounted for as a reverse acquisition pursuant to which ANIP was considered the acquiring entity for accounting purposes. On August 6, 2018, our subsidiary, ANI Pharmaceuticals Canada Inc. (“ANI Canada”), acquired all the issued and outstanding equity interests of WellSpring Pharma Services Inc. (“WellSpring”), a Canadian company that performs contract development and manufacturing of pharmaceutical products for a purchase price of $18.0 million, subject to certain customary adjustments. Pursuant to these customary adjustments, the total purchase consideration was $16.7 million. The consideration was paid entirely from cash on hand. In conjunction with the transaction, we acquired WellSpring’s pharmaceutical manufacturing facility, laboratory, and offices, its current book of commercial business, as well as an organized workforce. Following the consummation of the transaction, WellSpring was merged into ANI Canada with the resulting entity’s name being ANI Pharmaceuticals Canada Inc. Our operations are subject to certain risks and uncertainties including, among others, current and potential competitors with greater resources, dependence on significant customers,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consolidated financial statements based on our current operating plan and business strategy for the 12 months following the issuance of this report.</t>
  </si>
  <si>
    <t>Basis of Presentation</t>
  </si>
  <si>
    <t>Basis of Presentation The accompanying consolidated financial statements have been prepared in accordance with accounting principles generally accepted in the United States of America (“U.S. GAAP”). Certain prior period information has been reclassified to conform to the current period presentation.</t>
  </si>
  <si>
    <t>Principles of consolidation</t>
  </si>
  <si>
    <t>Principles of Consolidation The consolidated financial statements include the accounts of ANI Pharmaceuticals, Inc. and its subsidiaries. All intercompany accounts and transactions are eliminated in consolidation.</t>
  </si>
  <si>
    <t>Foreign Currency</t>
  </si>
  <si>
    <t>Foreign Currency We have a subsidiary located in Canada. The subsidiary conducts its transactions in U.S. dollars and Canadian dollars, but its functional currency is the U.S. dollar. The results of any non-U.S. dollar transactions are remeasured in U.S. dollars at the applicable exchange rates during the period and resulting foreign currency transaction gains and losses are included in the determination of net income. Our gain on transactions determined in was immaterial for the year ended December 31, 2018. Unless otherwise noted, all references to “$” or “dollar” refer to the U.S. dollar.</t>
  </si>
  <si>
    <t>Use of Estimates</t>
  </si>
  <si>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doubtful account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deferred taxes and valuation allowance,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t>
  </si>
  <si>
    <t>Comprehensive Income</t>
  </si>
  <si>
    <t>Comprehensive Income Comprehensive income, which is reported in the statement of comprehensive income, consists of net income, changes in fair value of our interest rate swap, and other comprehensive income, net of tax.</t>
  </si>
  <si>
    <t>Credit Concentration</t>
  </si>
  <si>
    <t xml:space="preserve">Credit Concentration Our customers are primarily wholesale distributors, chain drug stores, group purchasing organizations, and other pharmaceutical companies. During the year ended December 31, 2018, three customers represented approximately 21 %, 23 %, and 33 % of net revenues, respectively. As of December 31 , 2018 , accounts receivable from these customers totaled 81 % </t>
  </si>
  <si>
    <t>Vendor Concentration</t>
  </si>
  <si>
    <t>Vendor Concentration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18, we purchased approximately 13% of our inventory from one supplier. As of December 31, 2018, amounts payable to this supplier was immaterial. During the year ended December 31, 2017, we purchased approximately 23% of our inventory from two suppliers. During the year ended December 31, 2016, we purchased approximately 25% of our inventory from one supplier.</t>
  </si>
  <si>
    <t>Revenue Recognition</t>
  </si>
  <si>
    <t>Revenue Recognition As of January 1, 2018, we adopted guidance for revenue recognition for contracts, using the modified retrospective method. The implementation of the guidance had no material impact on the measurement or recognition of revenue from customer contracts of prior periods. For our revenue recognition policies prior to adopting the guidance for revenue recognition for contracts, please see Item 8. Consolidated Financial Statements, Note 1, Description of Business and Summary of Significant Accounting Policies , in our Annual Report on Form 10-K for the year ended December 31, 2017. Upon adoption of this new guidance,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our consolidated statements of operations is considered to be revenue from contracts with customers. The following table depicts the disaggregation of revenue: Products and Services Years Ended December 31, (in thousands) 2018 2017 2016 Sales of generic pharmaceutical products $ 117,451 $ 118,437 $ 95,201 Sales of branded pharmaceutical products 60,554 50,919 26,443 Sales of contract manufactured products 9,119 7,046 5,537 Royalties from licensing agreements 12,504 - - Product development services 1,019 - - Other (1) 929 440 1,441 Total net revenues $ 201,576 $ 176,842 $ 128,622 (1) Timing of Revenue Recognition Years Ended December 31, (in thousands) 2018 2017 2016 Performance obligations transferred at a point in time $ 200,557 $ 176,842 $ 128,622 Performance obligations transferred over time 1,019 - - Total $ 201,576 $ 176,842 $ 128,622 During the year ended December 31, 2018, we did not incur, and therefore did not defer, any material incremental costs to obtain contracts. We recognized $5.3 million of net revenue from performance obligations satisfied in prior periods during the year ended December 31, 2018, consisting primarily of royalties from licensing agreements and revised estimates for variable consideration, including chargebacks, rebates, returns, and other allowances, related to prior period sales. In August 2018, we acquired WellSpring (see Note 3), a contract manufacturing company that also provides technical transfer services to customers, for which services are transferred over time. As a result, we had $0.1 million of contract assets related to revenue recognized based on percentage of completion but not yet billed and $0.7 million of deferred revenue at December 31, 2018. We had no contract assets or deferred revenue at December 31, 2017 and 2016.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transferred to the customer upon delivery of the product to the customer, as our pharmaceutical products are sold on an FOB destination basis and because inventory risk and risk of ownership passes to the customer upon delivery. Payment terms for these sales are generally less than 100 days. Revenue from Distribution Agreements From time to time, we enter into marketing and distribution agreements with third parties in which we sell products under Abbreviated New Drug Applications (“ANDAs”) or New Drug Applications (“NDAs”) owned or licensed by these third parties. These products are sold under our own label. We have assessed and determined that we control the products sold under these marketing and distribution agreements and therefore are the principal for sales under each of these marketing and distribution agreements. As a result, we recognize revenue on a gross basis when control has passed to the customer and we have satisfied our performance obligation. Under these agreements, we pay these third parties a specified percentage of the gross profit earned on sales of the products. These profit-sharing percentages are recognized in cost of sales in our consolidated statements of operations and are accrued in accrued royalties in our consolidated balance sheets until payment has occurred.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the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operations and accounts receivable in the consolidated balance sheets. The following table summarizes activity in the consolidated balance sheets for accruals and allowances for the years ended December 31, 2018, 2017, and 2016: Accruals for Chargebacks, Returns, and Other Allowances Administrative Prompt Government Fees and Other Payment (in thousands) Chargebacks Rebates Returns Rebates Discounts Balance at December 31, 2015 $ 11,381 $ 4,631 $ 2,648 $ 1,653 $ 674 Accruals/Adjustments 114,433 9,671 10,271 12,747 5,517 Credits Taken Against Reserve (99,029 ) (8,411 ) (7,163 ) (10,850 ) (4,637 ) Balance at December 31, 2016 $ 26,785 $ 5,891 $ 5,756 $ 3,550 $ 1,554 Accruals/Adjustments 179,297 12,237 12,184 24,037 8,126 Credits Taken Against Reserve (177,852 ) (10,198 ) (9,666 ) (22,361 ) (7,846 ) Balance at December 31, 2017 $ 28,230 $ 7,930 $ 8,274 $ 5,226 $ 1,834 Accruals/Adjustments 229,813 11,383 14,243 33,167 9,371 Credits Taken Against Reserve (219,036 ) (10,339 ) (9,965 ) (31,040 ) (9,196 ) Balance at December 31, 2018 $ 39,007 $ 8,974 $ 12,552 $ 7,353 $ 2,009 Contract Manufacturing Product Sales Revenue Contract manufacturing arrangements consists of agreements in which we manufacture a pharmaceutical product on behalf of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pharmaceutical products are sold on an FOB shipping point basis and the inventory risk and risk of ownership passes to the customer at that time. Payment terms for these sales are generally less than two months. We estimate returns based on historical experience. Historically, we have not had material returns for As of December 31, 2018, the value of our unsatisfied performance obligations (or backlog) was $6.3 million, which consists of firm orders for contract manufactured products, for which our performance obligations remain unsatisfied and for which the related revenue has yet to be recognized. We anticipate satisfying these performance obligations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In addition, we receive royalties from a license for patent rights initially owned by Cell Genesys, Inc., which merged with BioSante in 2009. Product Development Services Revenue We provide product development services to customers, which are performed over time. These services primarily relate to the technology transfer of products to our facility in Oakville, Ontario. Technology transfer refers to the process required to move the manufacture of a product to a new manufacturing site and may include performance obligations such as formulation development, production of small-scale batches, process development, and analytical method development and validation. The duration of these technology transfer projects is generally 18 months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roportional basis, which results in contract assets on our balance sheet. As of December 31, 2018, the value of our unsatisfied performance obligations for product development services contracts was $2.0 million. We expect to satisfy these performance obligations in the next 6 to 15 months.</t>
  </si>
  <si>
    <t>Cash and Cash Equivalents</t>
  </si>
  <si>
    <t>Cash and Cash Equivalents We consider all highly liquid instruments with maturities of three months or less when purchased to be cash equivalents. All interest bearing and non-interest bearing accounts are guaranteed by the Federal Deposit Insurance Corporation (“FDIC”) up to $250 thousand. The majority of our cash balances are in excess of FDIC coverage. We consider this to be a normal business risk.</t>
  </si>
  <si>
    <t>Accounts Receivable</t>
  </si>
  <si>
    <t>Accounts Receivable We extend credit to customers on an unsecured basis. We use the allowance method to provide for doubtful accounts based on our evaluation of the collectability of accounts receivable, whereby we provide an allowance for doubtful accounts equal to the estimated uncollectible amounts. Our estimate is based on historical collection experience and a review of the current status of trade accounts receivable. We determine trade receivables to be delinquent when greater than 30 days past due. Receivables are written off when it is determined that amounts are uncollectible. We determined that no allowance for doubtful accounts was necessary as of December 31, 2018 and 2017.</t>
  </si>
  <si>
    <t>Inventories</t>
  </si>
  <si>
    <t>Inventories Inventories consist of raw materials, packaging materials, work-in-progress, and finished goods. Inventories are stated at the lower of standard cost or net realizable value. We periodically review and adjust standard costs, which generally approximate weighted average cost.</t>
  </si>
  <si>
    <t>Property and Equipment</t>
  </si>
  <si>
    <t>Property and Equipment Property and equipment are recorded at cost. Expenditures for repairs and maintenance are charged to expense as incurred. Depreciation is recorded on a straight-line basis over estimated useful lives as follows: Buildings and improvements 20 - 40 years Machinery, furniture, and equipment 1 - 10 years Construction in progress consists of multiple projects, primarily related to new equipment to expand our manufacturing capability as our product lines continue to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18, 2017, and 2016. Assets held for disposal are reportable at the lower of the carrying amount or fair value, less costs to sell. No assets were held for disposal as of December 31, 2018 and 2017.</t>
  </si>
  <si>
    <t>Intangible Assets</t>
  </si>
  <si>
    <t>Intangible Assets Intangible assets were acquired as part of the Merger and several asset purchase transactions. These assets include ANDAs for a total of 54 previously marketed generic products we acquired in 2014 and 2015, ANDAs for three previously-commercialized generic drug products, the approved ANDAs for two generic drug products that have yet to be commercialized, the development package for one generic drug product, a license, supply, and distribution agreement for a generic drug product with an ANDA that is pending approval, ANDAs for 23 previously-marketed generic products we acquired in 2018, NDAs and product rights for our branded products Atacand, Atacand HCT, Arimidex, Casodex, Lithobid, Vancocin, Inderal LA, Inderal XL, InnoPran XL, and Cortrophin, acquired marketing and distribution rights, a non-compete agreement, and fully amortized product rights for Reglan and a generic product. These intangible assets were originally recorded at fair value for business combinations and at relative fair value based on the purchase price for asset acquisitions and are stated net of accumulated amortization. The ANDAs, NDAs and product rights, marketing and distribution rights, and non-compete agreement are amortized over their remaining estimated useful lives, ranging from four to 10 years, based on the straight-line method. Management reviews definite-lived intangible assets for impairment whenever events or changes in circumstances indicate that the carrying amount may not be recoverable, in a manner similar to that for property and equipment. No impairment losses related to intangible assets were recognized in the year ended December 31, 2018. During the years ended December 31, 2017 and 2016 we recognized impairment charges of $0.9 million and $6.7 million in relation to our testosterone gel NDA asset, respectively (Note 7).</t>
  </si>
  <si>
    <t>Goodwill Goodwill relates to the Merger and the acquisition of WellSpring and represents the excess of the total purchase consideration over the fair value of acquired assets and assumed liabilities, using the purchase method of accounting. Goodwill is not amortized, but is subject to periodic review for impairment. Goodwill is reviewed for impairment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were to exceed its fair value, we would recognize an impairment charge for the amount by which the carrying amount exceeded the reporting unit’s fair value. The loss recognized would not exceed the total amount of goodwill allocated to that reporting unit. No impairment loss related to goodwill was recognized in the years ended December 31, 2018, 2017, and 2016.</t>
  </si>
  <si>
    <t>Collaborative Arrangements</t>
  </si>
  <si>
    <t>Collaborative Arrangements At times, we have entered into arrangements with various commercial partners to further business opportunities. In collaborative arrangements such as these, when we are actively involved and exposed to the risks and rewards of the activities and are determined to be the principal participant in the collaboration, we classify third party costs incurred and revenues in the consolidated statements of operations on a gross basis. Otherwise, third party revenues and costs generated by collaborative arrangements are presented on a net basis. Payments between us and the other participants are recorded and classified based on the nature of the payments.</t>
  </si>
  <si>
    <t>Royalties</t>
  </si>
  <si>
    <t>Royalties We have entered profit-sharing arrangements with third parties in which we sell products under ANDAs or NDAs owned or licensed by these third parties. Under these agreements, we pay these third parties a specified percentage of the gross profit earned on sales of the products. These profit-sharing percentages are recorded in cost of sales in our consolidated statements of operations when the associated revenue is recognized and are recorded in accrued royalties in our consolidated balance sheets when the associated revenue is recognized and until payment has occurred.</t>
  </si>
  <si>
    <t>Research and Development Expenses</t>
  </si>
  <si>
    <t>Research and Development Expenses Research and development costs are expensed as incurred and primarily consist of expenses relating to product development. Research and development costs totaled $15.4 million, $9.1 million, and $2.9 million for the years ended December 31, 2018, 2017, and 2016, respectively.</t>
  </si>
  <si>
    <t>Stock-Based Compensation</t>
  </si>
  <si>
    <t>Stock-Based Compensation We have a stock-based compensation plan that includes stock options and restricted stock, which are awarded in exchange for employee and non-employee director services. Stock-based compensation cost for stock options is determined at the grant date using an option pricing model and stock-based compensation cost for restricted stock is based on the closing market price of the stock at the grant date. The value of the award is recognized as expense on a straight-line basis over the employee’s requisite service period. We also account for forfeitures as they occur rather than using an estimated forfeiture rate. We recognize excess tax benefits or tax deficiencies as a component of our current period provision for income taxes. In addition, in July 2016, we commenced administration of our Employee Stock Purchase Plan (“ESPP”). We recognize the estimated fair value of stock-based compensation awards and classify the expense where the underlying salaries are classified. We incurred $6.7 million, $6.1 million, and $6.1 million of non-cash, stock-based compensation cost for the years ended December 31, 2018, 2017, and 2016, respectively, of which $102 thousand, $68 thousand, and $25 thousand of the 2018, 2017, and 2016 expense related to the ESPP, respectively. Valuation of stock awards requires us to make assumptions and to apply judgment to determine the fair value of the awards. These assumptions and judgments include estimating the future volatility of our stock price and dividend yields. Changes in these assumptions can affect the fair value estimate.</t>
  </si>
  <si>
    <t>Income Taxes</t>
  </si>
  <si>
    <t>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Tax Cuts and Jobs Act, which was enacted on December 22, 2017, includes a number of changes to existing U.S. tax laws, most notably the reduction of the U.S. corporate income tax rate from 35% to 21%, which began in 2018. We measure our deferred tax assets and liabilities using the enacted tax rates that we believe will apply in the years in which the temporary differences are expected to be recovered or paid. As a result, we remeasured our deferred tax assets and deferred tax liabilities to reflect the reduction in the enacted U.S. corporate income tax rate, resulting in a $13.4 million increase in income tax expense for the year ended December 31, 2017 (Note 11). Beginning with our acquisition of ANI Canada in August 2018, our Canadian operations are subject to corporate taxes at a foreign statutory rate of 26.5%. The measurement of a deferred tax asset is reduced, if necessary, by a valuation allowance if it is more likely than not that some portion or all of the deferred tax asset will not be realized. As of December 31, 2018 and 2017, we maintained a valuation allowance against certain state net operating loss carryforwards that we believe may not be realizable within the individual state statutory carry forward periods. Additionally, as of December 31, 2018 we maintained a valuation against all of our net deferred tax assets at ANI Canada based on our assessment of the eventual realization of those assets.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to the consolidated financial statements. We are subject to taxation in various jurisdictions in the U.S. and remain subject to examination by taxing jurisdictions for the years 1998 and all subsequent periods due to the availability of net operating loss carryforwards. We recognize interest and penalties accrued on any unrecognized tax exposures as a component of income tax expense. We did not have any such amounts accrued as of December 31, 2018, 2017, and 2016. We consider potential tax effects resulting from discontinued operations and record intra-period tax allocations, when those effects are deemed material. In 2018, we entered in an interest rate swap agreement (Note 4) that we designated as a cash flow hedge designed to manage exposure to changes in LIBOR-based interest rate underlying our Term Loan with Citizen’s Bank., N.A. Due to the effective nature of the hedge, the initial fair value of the hedge and subsequent changes in the fair value of the hedge are recognized in accumulated other comprehensive loss, net of tax in the accompanying consolidated balance sheets. Income taxes are allocated to the hedge component of accumulated other comprehensive income based on appropriate intra-period tax allocations when those effects are deemed material.</t>
  </si>
  <si>
    <t>Earnings per Share</t>
  </si>
  <si>
    <t>Earnings (Loss) per Share Basic earnings (loss) per share is computed by dividing net income available to common shareholders by the weighted-average number of shares of common stock outstanding during the period. For periods of net income, and when the effects are not anti-dilutive, we calculate diluted earnings (loss) per share by dividing net income available to common shareholders by the weighted-average number of shares outstanding plus the impact of all potential dilutive common shares, consisting primarily of common stock options, shares to be purchased under our ESPP, unvested restricted stock awards, stock purchase warrants, and any conversion gain on the Notes, using the treasury stock method. For periods of net loss, diluted loss per share is calculated similarly to basic loss per share because the impact of all dilutive potential common shares is anti-dilutive. Our unvested restricted shares and certain of our outstanding warrant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to the participating warrants, and excludes the impact of those shares from the denominator. For purposes of determining diluted earnings (loss) per share, we have elected a policy to assume that the principal portion of our 3.0% Convertible Senior Notes due December 1, 2019 (the “Notes,” Note 3) is settled in cash. As such, the principal portion of the Notes has no effect on either the numerator or denominator when determining diluted earnings (loss) per share. Any conversion gain is assumed to be settled in shares and is incorporated in diluted earnings (loss) per share using the treasury method. The warrants issued in conjunction with the issuance of the Notes are considered to be dilutive when they are in-the-money relative to our average stock price during the period; the bond hedge purchased in conjunction with the issuance of the Notes is always considered to be anti-dilutive. The numerator for earnings per share for the years ended December 31, 2018, 2017, and 2016 are calculated for basic and diluted earnings (loss) per share as follows: Basic Diluted Years Ended December 31, Years Ended December 31, (in thousands, except per share amounts) 2018 2017 2016 2018 2017 2016 Net income/(loss) $ 15,494 $ (1,076 ) $ 3,934 $ 15,494 $ (1,076 ) $ 3,934 Net income allocated to restricted stock (154 ) - (21 ) (154 ) - (21 ) Net income/(loss) allocated to common shares $ 15,340 $ (1,076 ) $ 3,913 $ 15,340 $ (1,076 ) $ 3,913 Basic Weighted-Average Shares Outstanding 11,677 11,547 11,445 11,677 11,547 11,445 Dilutive effect of stock options and ESPP 95 - 128 Diluted Weighted-Average Shares Outstanding 11,772 11,547 11,573 Earnings/(Loss) per share $ 1.31 $ (0.09 ) $ 0.34 $ 1.30 $ (0.09 ) $ 0.34 The number of anti-dilutive shares, which have been excluded from the computation of diluted earnings (loss) per share, including the shares underlying the Notes, were 4.4 million, 4.8 million, and 4.5 million for the years ended December 31, 2018, 2017, and 2016, respectively. Due to the net loss in the year ended December 31, 2017, all dilutive potential common shares were also excluded from the diluted loss per share calculation, as the impact of those potential common shares is anti-dilutive in the case of a net loss. Anti-dilutive shares consist of out-of-the-money Class C Special stock, out-of-the-money common stock options, common stock options that are anti-dilutive when calculating the impact of the potential dilutive common shares using the treasury stock method, underlying shares related to out-of-the-money bonds issued as convertible debt, and out-of-the-money warrants exercisable for common stock.</t>
  </si>
  <si>
    <t>Hedge Accounting</t>
  </si>
  <si>
    <t>Hedge Accounting As of January 1, 2018, we adopted guidance intended to simplify hedge accounting by better aligning how an entity’s risk management activities and hedging relationships are presented in its financial statements. The guidance also simplified the application of hedge accounting guidance in certain situations. The adoption of this guidance did not have a material impact on our consolidated financial statements. However, the adoption of this guidance did impact how we accounted for the interest rate swaps we entered into in April 2018 and December 2018. See Note 4 for further details regarding the interest rate swap. We use derivative financial instruments to hedge our exposure to interest rate risks. All derivative financial instruments are recognized as either assets or liabilities at fair value on the consolidated balance sheet and are classified as current or long-term based on the scheduled maturity of the instrument. When we enter into a hedge arrangement and intend to apply hedge accounting, we formally document the hedge relationship and designate the instrument for financial reporting purposes as a fair value hedge, a cash flow hedge, or a net investment hedge. When we determine that a derivative financial instrument qualifies as a cash flow hedge and is effective, the changes in fair value of the instrument are recorded in accumulated other comprehensive income/(loss), net of tax in our consolidated balance sheets and will be reclassified to earnings when the hedged item affects earnings.</t>
  </si>
  <si>
    <t>Fair Value of Financial Instruments</t>
  </si>
  <si>
    <t>Fair Value of Financial Instruments Our consolidated balance sheets include various financial instruments (primarily cash and cash equivalents, prepaid expenses, accounts receivable, accounts payable, accrued expenses, and other current liabilities) that are carried at cost and that approximate fair value. The fair value of our long-term indebtedness is estimated based on the quoted prices for the same or similar issues, or on the current rates we have been offered for debt of the same remaining matur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8 for additional information regarding fair value.</t>
  </si>
  <si>
    <t>Geographic Information</t>
  </si>
  <si>
    <t xml:space="preserve">Geographic Information Based on the distinct nature of our operations, our internal management structure, and the financial information that is evaluated regularly by our Chief Operating Decision Maker (“CODM”), we determined that we operate in one reportable segment. Our operations are located in the United States and Canada. The following table depicts the Company’s revenue by geographic operations during the following periods: (in thousands) Years Ended December 31, Location of Operations 2018 2017 2016 United States $ 196,886 $ 176,842 $ 128,622 Canada 4,690 - - Total Revenue $ 201,576 $ 176,842 $ 128,622 The following table depicts the Company’s property and equipment, net according to geographic location as of: (in thousands) December 31, 2018 December 31, 2017 United States $ 24,437 $ 20,403 Canada 13,653 - Total property and equipment, net $ 38,090 $ 20,403 </t>
  </si>
  <si>
    <t>Recent Accounting Pronouncements</t>
  </si>
  <si>
    <t>Recent Accounting Pronouncements Recent Accounting Pronouncements Not Yet Adopted In November 2018, the Financial Accounting Standards Board (“FASB”) issued guidance clarifying that certain transactions between collaborative arrangement participants should be accounted for revenue under Accounting Standards Codification Topic 606 when the collaborative arrangement participant is a customer in the context of a unit of account. The guidance is effective for reporting periods beginning after December 15, 2019, including interim periods within that fiscal year. Early adoption is permitted, including adoption in an interim period. We are currently evaluating the impact, if any, that the adoption of this guidance will have on our consolidated financial statements. In October 2018, the FASB issued guidance for accounting for derivatives and hedging. The guidance provides for the inclusion of the Secured Overnight Financing Rate (“SOFR”) Overnight Index swap rate as a benchmark interest rate for hedge accounting purposes. In July 2017, the Financial Conduct Authority in the United Kingdom announced that it would phase out London Interbank Offered Rate (“LIBOR”) as a benchmark by the end of 2021. As a result, the U.S. Federal Reserve identified the SOFR as its preferred alternative reference rate, calculated with a broad set of short-term repurchase agreements backed by treasury securities. Amounts drawn under our five-year senior secured credit facility bear interest rates in relation to LIBOR, and our interest rate swap is designated in LIBOR. The guidance is effective for reporting periods beginning after December 15, 2018 and early adoption is permitted. The guidance must be adopted on a modified retrospective basis and provides for certain practical expedients. We will adopt this guidance as of January 1, 2019. The adoption of this guidance is not expected to have a material impact on our consolidated financial statements.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reporting periods beginning after December 15, 2019, including interim periods within that fiscal year. Early adoption is permitted, including adoption in an interim period. We will adopt this guidance as of January 1, 2019 on a prospective basis. The adoption of this guidance is not expected to have a material impact on our consolidated financial statements. In August 2018, the FASB issued guidance modifying the disclosure requirements on fair value measurements. The amendments add, modify, and eliminate certain disclosure requirements on fair value measurements. The guidance is effective for reporting periods beginning after December 15, 2019, including interim periods within that fiscal year. Early adoption is permitted, including adoption in an interim period. We are currently evaluating the impact, if any, that the adoption of this guidance will have on our consolidated financial statements. In June 2018, the FASB issued guidance simplifying the accounting for nonemployee stock-based compensation awards. The guidance aligns the measurement and classification for employee stock-based compensation awards to nonemployee stock-based compensation awards. Under the guidance, nonemployee awards will be measured at their grant date fair value. Upon transition, the existing nonemployee awards will be measured at fair value as of the adoption date. The guidance is effective for reporting periods beginning after December 15, 2018, including interim periods within that fiscal year. Early adoption is permitted, including adoption in an interim period. We will adopt this guidance as of January 1, 2019. The adoption of this guidance is not expected to have a material impact on our consolidated financial statement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February 2016, the FASB issued guidance for accounting for leases. The guidance requires lessees to recognize assets and liabilities related to long-term leases on the balance sheet and expands disclosure requirements regarding leasing arrangements. In July 2018, the FASB issued additional guidance, which offers a transition option to entities adopting the new lease standards. Under the transition option, entities can elect to apply the new guidance using a modified retrospective approach at the beginning of the year in which the new lease standard is adopted, rather than to the earliest comparative period presented in their financial statements. The guidance is effective for reporting periods beginning after December 15, 2018 and early adoption is permitted. The guidance must be adopted on a modified retrospective basis and provides for certain practical expedients. We will elect to use the transition option, as well as the package of practical expedients when we adopt the guidance using the modified retrospective approach as of January 1, 2019. We have evaluated all other issued and unadopted Accounting Standards Updates and believe the adoption of these standards will not have a material impact on our consolidated statements of operations, comprehensive income, balance sheets, or cash flows. Recently Adopted Accounting Pronouncements In August 2018, the Securities and Exchange Commission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The adoption of this guidance will result in the inclusion of the statement of stockholder’s equity in our interim financial statement filings, as well as the removal of certain redundant disclosures in this Annual Report on Form 10-K for the year ending December 31, 2018. In August 2017, the FASB issued guidance improving accounting for hedging activities. The guidance is intended to simplify hedge accounting by better aligning how an entity’s risk management activities and hedging relationships are presented in its financial statements. The guidance also simplifies the application of hedge accounting guidance in certain situations. The guidance is effective for the fiscal years beginning after December 15, 2018, including interim periods within those fiscal years. Early adoption was permitted, including adoption in an interim period. The guidance with respect to the cash flow and net investment hedge relationships existing on the date of adoption must be applied on a modified retrospective basis and the new disclosure requirements must be applied on a prospective basis. We adopted this guidance as of January 1, 2018. The adoption of this guidance did not have a material impact on our consolidated financial statements. However, the adoption of this guidance did impact how we accounted for the interest rate swap we entered into in April 2018. See Note 4 for further details regarding the interest rate swap. In May 2017, the FASB issued guidance clarifying when modification accounting should be used for changes to the terms or conditions of a share-based payment award. The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guidance is effective for the fiscal years beginning after December 15, 2017, including interim periods within those fiscal years. Early adoption was permitted, including adoption in an interim period. We adopted this guidance as of January 1, 2018 on a prospective basis. The adoption of this guidance did not have a material impact on our consolidated financial stat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In September 2017, the FASB issued guidance amending and rescinding prior SEC staff announcements and observer comments related to revenue recognition, pursuant to the SEC Staff Announcement at the July 20, 2017 Emerging Issues Task Force meeting. We performed a comprehensive review of our existing revenue arrangements as of January 1, 2018 following the five-step model. Our analysis indicated that there were no significant changes to how the amount and timing of revenue is recognized under the new guidance as compared to existing guidance. Additionally, our analysis indicated that there were no significant changes to how costs to obtain and fulfill our customer contracts are recognized under the new guidance as compared to existing guidance. We adopted this guidance as of January 1, 2018 using the modified retrospective method and the impact of adoption on our consolidated balance sheet, statement of operations, and statement of cash flows was not material. The adoption of the new guidance impacted the way we analyze, document, and disclose revenue recognition under customer contracts beginning on January 1, 2018 and resulted in additional disclosures in our financial statements. ANI Canada adopted this guidance as of the acquisition date, August 6, 2018. The adoption of this guidance did not have a material impact on our consolidated financial statements.</t>
  </si>
  <si>
    <t>DESCRIPTION OF BUSINESS AND SUMMARY OF SIGNIFICANT ACCOUNTING POLICIES (Tables)</t>
  </si>
  <si>
    <t>Disaggregation of Revenue</t>
  </si>
  <si>
    <t xml:space="preserve">The following table depicts the disaggregation of revenue: Products and Services Years Ended December 31, (in thousands) 2018 2017 2016 Sales of generic pharmaceutical products $ 117,451 $ 118,437 $ 95,201 Sales of branded pharmaceutical products 60,554 50,919 26,443 Sales of contract manufactured products 9,119 7,046 5,537 Royalties from licensing agreements 12,504 - - Product development services 1,019 - - Other (1) 929 440 1,441 Total net revenues $ 201,576 $ 176,842 $ 128,622 (1) Timing of Revenue Recognition Years Ended December 31, (in thousands) 2018 2017 2016 Performance obligations transferred at a point in time $ 200,557 $ 176,842 $ 128,622 Performance obligations transferred over time 1,019 - - Total $ 201,576 $ 176,842 $ 128,622 </t>
  </si>
  <si>
    <t>Schedule of Valuation and Qualifying Accounts Disclosure</t>
  </si>
  <si>
    <t xml:space="preserve">The following table summarizes activity in the consolidated balance sheets for accruals and allowances for the years ended December 31, 2018, 2017, and 2016: Accruals for Chargebacks, Returns, and Other Allowances Administrative Prompt Government Fees and Other Payment (in thousands) Chargebacks Rebates Returns Rebates Discounts Balance at December 31, 2015 $ 11,381 $ 4,631 $ 2,648 $ 1,653 $ 674 Accruals/Adjustments 114,433 9,671 10,271 12,747 5,517 Credits Taken Against Reserve (99,029 ) (8,411 ) (7,163 ) (10,850 ) (4,637 ) Balance at December 31, 2016 $ 26,785 $ 5,891 $ 5,756 $ 3,550 $ 1,554 Accruals/Adjustments 179,297 12,237 12,184 24,037 8,126 Credits Taken Against Reserve (177,852 ) (10,198 ) (9,666 ) (22,361 ) (7,846 ) Balance at December 31, 2017 $ 28,230 $ 7,930 $ 8,274 $ 5,226 $ 1,834 Accruals/Adjustments 229,813 11,383 14,243 33,167 9,371 Credits Taken Against Reserve (219,036 ) (10,339 ) (9,965 ) (31,040 ) (9,196 ) Balance at December 31, 2018 $ 39,007 $ 8,974 $ 12,552 $ 7,353 $ 2,009 </t>
  </si>
  <si>
    <t>Schedule of Earnings Per Share, Basic and Diluted</t>
  </si>
  <si>
    <t xml:space="preserve">The numerator for earnings per share for the years ended December 31, 2018, 2017, and 2016 are calculated for basic and diluted earnings (loss) per share as follows: Basic Diluted Years Ended December 31, Years Ended December 31, (in thousands, except per share amounts) 2018 2017 2016 2018 2017 2016 Net income/(loss) $ 15,494 $ (1,076 ) $ 3,934 $ 15,494 $ (1,076 ) $ 3,934 Net income allocated to restricted stock (154 ) - (21 ) (154 ) - (21 ) Net income/(loss) allocated to common shares $ 15,340 $ (1,076 ) $ 3,913 $ 15,340 $ (1,076 ) $ 3,913 Basic Weighted-Average Shares Outstanding 11,677 11,547 11,445 11,677 11,547 11,445 Dilutive effect of stock options and ESPP 95 - 128 Diluted Weighted-Average Shares Outstanding 11,772 11,547 11,573 Earnings/(Loss) per share $ 1.31 $ (0.09 ) $ 0.34 $ 1.30 $ (0.09 ) $ 0.34 </t>
  </si>
  <si>
    <t>Revenue from External Customers by Geographic Areas</t>
  </si>
  <si>
    <t xml:space="preserve">The following table depicts the Company’s revenue by geographic operations during the following periods: (in thousands) Years Ended December 31, Location of Operations 2018 2017 2016 United States $ 196,886 $ 176,842 $ 128,622 Canada 4,690 - - Total Revenue $ 201,576 $ 176,842 $ 128,622 </t>
  </si>
  <si>
    <t>Schedule of LongLived Assets by Geographical Areas</t>
  </si>
  <si>
    <t xml:space="preserve">The following table depicts the Company’s property and equipment, net according to geographic location as of: (in thousands) December 31, 2018 December 31, 2017 United States $ 24,437 $ 20,403 Canada 13,653 - Total property and equipment, net $ 38,090 $ 20,403 </t>
  </si>
  <si>
    <t>BUSINESS COMBINATION (Tables)</t>
  </si>
  <si>
    <t>Schedule of Recognized Identified Assets Acquired and Liabilities Assumed</t>
  </si>
  <si>
    <t xml:space="preserve">The following presents the preliminary allocation of the purchase price, which has been updated to reflect the December 2018 net working capital adjustment of $0.6 million, resulting in a $0.6 million decrease to goodwill, to the assets acquired and liabilities assumed on August 6, 2018: (in thousands) Total Purchase Consideration $ 16,687 Cash and cash equivalents 220 Accounts receivable 1,311 Inventories 2,197 Prepaid expenses and other current assets 361 Property and equipment 13,935 Deferred tax assets, net - Goodwill 1,742 Total assets acquired 19,766 Accounts payable and other current liabilities 2,413 Deferred revenue 666 Total liabilties assumed 3,079 Net assets acquired $ 16,687 </t>
  </si>
  <si>
    <t>Business Acquisition, Pro Forma Information</t>
  </si>
  <si>
    <t xml:space="preserve">The following unaudited pro forma condensed combined financial information summarizes the results of operations for the periods indicated as if the WellSpring acquisition had been completed as of January 1, 2017. Years Ended December 31, (in thousands) 2018 2017 (1) Net revenues $ 208,213 $ 188,758 Net income/(loss) $ 13,287 $ (3,102 ) (1) </t>
  </si>
  <si>
    <t>INDEBTEDNESS (Tables)</t>
  </si>
  <si>
    <t>Schedule of Long-term Debt Instruments</t>
  </si>
  <si>
    <t xml:space="preserve">The carrying value of the current and long-term components of the Term Loan as of December 31, 2018 and 2017 are: Current (in thousands) 2018 2017 Current borrowing on secured term loan $ 3,609 $ 3,750 Deferred financing costs (353 ) (397 ) Current component of long-term borrowing, net of deferred financing costs $ 3,256 $ 3,353 Long-Term (in thousands) 2018 2017 Long-term borrowing on secured term loan $ 68,578 $ 71,250 Deferred financing costs (1,282 ) (1,304 ) Long-term borrowing, net of deferred financing costs and current borrowing component $ 67,296 $ 69,946 </t>
  </si>
  <si>
    <t>Schedule of Maturities of Long-term Debt</t>
  </si>
  <si>
    <t xml:space="preserve">The contractual maturity for our Term Loan is as follows for the years ending December 31: (in thousands) 2019 $ 3,609 2020 3,609 2021 5,414 2022 5,414 2023 54,141 Total $ 72,187 </t>
  </si>
  <si>
    <t>Convertible Debt</t>
  </si>
  <si>
    <t xml:space="preserve">The carrying value of the Notes is as follows as of December 31: (in thousands) 2018 2017 Principal amount $ 118,750 $ 143,750 Unamortized debt discount (5,648 ) (13,924 ) Deferred financing costs (639 ) (1,618 ) Net carrying value $ 112,463 $ 128,208 </t>
  </si>
  <si>
    <t>Interest Income and Interest Expense Disclosure</t>
  </si>
  <si>
    <t xml:space="preserve">The following table sets forth the components of total interest expense related to the Notes and Term Loan recognized in our consolidated statements of operations for the year ended December 31: (in thousands) 2018 2017 2016 Contractual coupon $ 7,170 $ 4,313 $ 4,312 Amortization of debt discount 7,002 6,720 6,372 Amortization of finance fees 1,463 845 844 Capitalized interest (724 ) (554 ) (234 ) $ 14,911 $ 11,324 $ 11,294 </t>
  </si>
  <si>
    <t>INVENTORIES (Tables)</t>
  </si>
  <si>
    <t>Schedule of Inventory, Current</t>
  </si>
  <si>
    <t xml:space="preserve">Inventories consist of the following as of December 31: (in thousands) 2018 (1) 2017 Raw materials $ 27,671 $ 22,139 Packaging materials 2,563 1,527 Work-in-progress 1,210 510 Finished goods 10,620 13,901 (2) 42,064 38,077 Reserve for excess/obsolete inventories (1,561 ) (350 ) Inventories, net $ 40,503 $ 37,727 (1) (2) </t>
  </si>
  <si>
    <t>PROPERTY, PLANT, AND EQUIPMENT (Tables)</t>
  </si>
  <si>
    <t>Property, Plant and Equipment</t>
  </si>
  <si>
    <t xml:space="preserve">Property and equipment consist of the following as of December 31: (in thousands) 2018 (1) 2017 Land $ 4,558 $ 160 Buildings 10,079 3,835 Machinery, furniture, and equipment 26,814 12,334 Construction in progress 5,040 10,663 46,491 26,992 Less: accumulated depreciation (8,401 ) (6,589 ) Property and equipment, net $ 38,090 $ 20,403 (1) </t>
  </si>
  <si>
    <t>INTANGIBLE ASSETS (Tables)</t>
  </si>
  <si>
    <t>Schedule Of Goodwill</t>
  </si>
  <si>
    <t xml:space="preserve">Changes in the carrying amount of goodwill as of December 31 are as follows: (in thousands) 2018 2017 Balance at beginning of year $ 1,838 $ 1,838 Acquisition of WellSpring (Note 2) 1,742 - Balance at end of year $ 3,580 $ 1,838 </t>
  </si>
  <si>
    <t>Schedule of Intangible Assets and Goodwill</t>
  </si>
  <si>
    <t xml:space="preserve">The components of net definite-lived intangible assets are as follows: (in thousands) December 31, 2018 December 31, 2017 Weighted Average Gross Carrying Amount Accumulated Amortization Gross Carrying Amount Accumulated Amortization Amortization Period Acquired ANDA intangible assets $ 46,194 $ (17,093 ) $ 42,076 $ (12,592 ) 10.0 years NDAs and product rights 230,974 (62,222 ) 230,974 (37,091 ) 10.0 years Marketing and distribution rights 10,423 (7,051 ) 11,042 (5,087 ) 4.7 years Non-compete agreement 624 (245 ) 624 (156 ) 7.0 years $ 288,215 $ (86,611 ) $ 284,716 $ (54,926 ) </t>
  </si>
  <si>
    <t>Finite-lived Intangible Assets Amortization Expense</t>
  </si>
  <si>
    <t xml:space="preserve">Expected future amortization expense is as follows for the years ending December 31: (in thousands) 2019 $ 31,761 2020 31,279 2021 29,833 2022 26,428 2023 26,360 2024 and thereafter 55,943 Total $ 201,604 </t>
  </si>
  <si>
    <t>FAIR VALUE DISCLOSURES (Tables)</t>
  </si>
  <si>
    <t>Schedule of Fair Value, Assets and Liabilities Measured on Recurring Basis</t>
  </si>
  <si>
    <t xml:space="preserve">The following table presents our financial assets and liabilities accounted for at fair value on a recurring basis as of December 31, 2018 and December 31, 2017, by level within the fair value hierarchy: (in thousands) Description Fair Value at December 31, 2018 Level 1 Level 2 Level 3 Assets Interest rate swap $ - $ - $ - $ - Liabilities Interest rate swap $ 496 $ - $ 496 $ - CVRs $ - $ - $ - $ - Description Fair Value at December 31, 2017 Level 1 Level 2 Level 3 Assets Interest rate swap $ - $ - $ - $ - Liabilities Interest rate swap $ - $ - $ - $ - CVRs $ - $ - $ - $ - </t>
  </si>
  <si>
    <t>STOCKHOLDERS' EQUITY (Tables)</t>
  </si>
  <si>
    <t>Schedule of Stockholders' Equity Note, Warrants or Rights</t>
  </si>
  <si>
    <t>Warrants to purchase an aggregate of 1.7 million shares of our common stock were outstanding and exercisable as of December 31, 2018: Issue Date Number of Underlying Shares of Common Stock (in thousands) Per Share Exercise Price Expiration Date December 4, 2014 1,486 $ 96.21 March 1, 2020 December 5, 2014 223 $ 96.21 March 1, 2020</t>
  </si>
  <si>
    <t>STOCK-BASED COMPENSATION (Tables)</t>
  </si>
  <si>
    <t>Schedule of Employee Service Share-based Compensation, Allocation of Recognized Period Costs</t>
  </si>
  <si>
    <t xml:space="preserve">The following table summarizes stock-based compensation expense incurred under the 2008 Plan and included in our consolidated statements of operations: Years Ended December 31, (in thousands) 2018 2017 2016 Cost of sales $ 87 $ 86 $ 60 Research and development 771 677 112 Selling, general, and administrative 5,822 5,259 5,870 $ 6,680 $ 6,022 $ 6,042 </t>
  </si>
  <si>
    <t>Schedule of Share-based Payment Award, Stock Options, Valuation Assumptions</t>
  </si>
  <si>
    <t>For 2018, 2017, and 2016, the fair value of each option grant was estimated using the Black-Scholes option-pricing model, using the following assumptions: Years Ended December 31, 2018 2017 2016 Expected option life (years) 5.48 - 6.25 5.33 - 7.00 5.50 - 6.25 Risk-free interest rate 2.64% - 2.93% 1.93% - 2.33% 1.14% - 1.55% Expected stock price volatility 55.1% - 60.6% 50.3% - 57.4% 49.4% - 51.7% Dividend yield — — —</t>
  </si>
  <si>
    <t>Schedule of Share-based Compansation, Stock Option And Restricted Stock, Activity</t>
  </si>
  <si>
    <t xml:space="preserve">A summary of stock option activity under the 2008 Plan during the years ended December 31, 2018, 2017, and 2016 is presented below: (in thousands, except per share and remaining term data) Option Shares Weighted Average Exercise Price Weighted Average Grant- date Fair Value Weighted Average Remaining Term (years) Aggregate Intrinsic Value Outstanding December 31, 2015 474 $ 29.40 8.2 $ 10,136 Granted 265 45.60 $ 22.45 Exercised (127 ) 11.79 5,837 Forfeited (32 ) 47.84 Expired (2 ) 139.32 Outstanding December 31, 2016 578 $ 39.28 8.2 $ 12,928 Granted 207 51.66 $ 27.04 Exercised (13 ) 15.92 542 Forfeited (5 ) 53.29 Expired - - Outstanding December 31, 2017 767 $ 42.93 7.8 $ 16,785 Granted 156 57.60 $ 31.76 Exercised (142 ) 19.47 5,863 Forfeited (18 ) 60.17 Expired (4 ) 74.53 Outstanding at December 31, 2018 759 $ 49.74 7.6 $ 2,221 Exercisable at December 31, 2018 326 $ 45.88 6.6 $ 1,949 </t>
  </si>
  <si>
    <t>Nonvested Restricted Stock Shares Activity</t>
  </si>
  <si>
    <t xml:space="preserve">A summary of RSA activity under the Plan during the years ended December 31, 2018, 2017, and 2016 is presented below: (in thousands, except per share and remaining term data) Shares Weighted Average Grant Date Fair Value Weighted Average Remaining Term (years) Unvested at December 31, 2015 63 $ 42.72 2.2 Granted 38 40.59 Vested (30 ) 33.89 Forfeited (8 ) 46.05 Unvested at December 31, 2016 63 $ 45.72 2.2 Granted 50 49.51 Vested (28 ) 44.49 Forfeited - - Unvested at December 31, 2017 85 $ 48.34 2.6 Granted 65 58.11 Vested (33 ) 47.34 Forfeited - - Unvested at December 31, 2018 117 $ 54.04 2.1 </t>
  </si>
  <si>
    <t>INCOME TAXES (Tables)</t>
  </si>
  <si>
    <t>Schedule of Components of Income Tax Expense (Benefit)</t>
  </si>
  <si>
    <t xml:space="preserve">Our total provision for income taxes consists of the following for the years ended December 31, 2018, 2017, and 2016: (in thousands) 2018 2017 2016 Current income tax provision: Federal $ 7,985 $ 13,175 $ 11,717 State 1,751 690 1,321 Foreign - - - Total 9,736 13,865 13,038 Deferred income tax (benefit)/provision: Federal (4,630 ) 4,065 (8,387 ) State (556 ) (556 ) (658 ) Foreign (214 ) - - Total (5,400 ) 3,509 (9,045 ) Change in valuation allowance 221 51 134 Excess tax benefit from stock-based compensation awards - - 617 Total provision for income taxes $ 4,557 $ 17,425 $ 4,744 </t>
  </si>
  <si>
    <t>Schedule of Effective Income Tax Rate Reconciliation</t>
  </si>
  <si>
    <t>The difference between our expected income tax provision from applying federal statutory tax rates to the pre-tax income and actual income tax provision relates primarily to the effect of the following: As of December 31, 2018 2017 2016 US Federal statutory rate 21.0 % 35.0 % 35.0 % State taxes, net of Federal benefit 2.4 % 2.0 % 2.1 % Foreign taxes 26.5 % - % - % Impact of Tax Cuts and Jobs Act - % 81.9 % - % International tax structure impacts - % - % 23.3 % Domestic production activities deduction - % (8.8 )% (14.4 )% Change in valuation allowance (26.5 )% - % 1.6 % Stock-based compensation – no windfall tax benefits (0.7 )% 1.0 % 5.7 % Stock-based compensation – windfall tax benefit (1.1 )% (0.2 )% - % Change in tax rates and other - % (4.3 )% 1.4 % Total income tax provision/(benefit) 21.6 % 106.6 % 54.7 %</t>
  </si>
  <si>
    <t>Schedule of Deferred Tax Assets and Liabilities</t>
  </si>
  <si>
    <t xml:space="preserve">Deferred income taxes reflect the net tax effects of differences between the bases of assets and liabilities for financial reporting and income tax purposes. Our deferred income tax assets and liabilities consisted of the following: (in thousands) As of December 31, 2018 2017 Deferred tax assets: Accruals and advances $ 7,748 $ 5,254 Bond hedge 3,019 5,617 Accruals for chargebacks and returns 7,132 4,927 Inventory 1,228 857 Intangible asset 9,393 6,355 Net operating loss carryforwards 5,604 3,029 Other 4,682 3,030 Total deferred tax assets $ 38,806 $ 29,069 Deferred tax liabilities: Depreciation $ (4,437 ) $ (1,110 ) Debt discount (1,316 ) (3,256 ) Intangible assets (11 ) (11 ) Other (2,813 ) (1,699 ) Total deferred tax liabilities $ (8,577 ) $ (6,076 ) Valuation allowance (2,265 ) (326 ) Deferred tax assets, net of deferred tax liabilities and valuation allowance $ 27,964 $ 22,667 </t>
  </si>
  <si>
    <t>QUARTERLY FINANCIAL DATA (Tables)</t>
  </si>
  <si>
    <t>Quarterly Financial Information Disclosure [Abstract]</t>
  </si>
  <si>
    <t>Schedule of Quarterly Financial Information</t>
  </si>
  <si>
    <t>The information below has been prepared on a basis consistent with our audited consolidated financial statements. 2018 Quarters (unaudited) (in thousands, except per share data) First Second Third Fourth Net revenues $ 46,483 $ 47,268 $ 50,703 $ 57,122 Total operating expenses 39,946 40,005 40,589 45,677 Operating income 6,537 7,263 10,114 11,445 Provision for income taxes (592 ) (726 ) (1,329 ) (1,910 ) Net income $ 2,250 $ 2,777 $ 5,037 $ 5,430 Basic and diluted earnings per share: Basic earnings per share $ 0.19 $ 0.24 $ 0.43 $ 0.46 Diluted earnings per share $ 0.19 $ 0.23 $ 0.42 $ 0.46 2017 Quarters (unaudited) (in thousands, except per share data) First Second Third Fourth Net revenues $ 36,628 $ 44,764 $ 48,164 $ 47,286 Total operating expenses 32,003 37,770 38,833 39,907 Operating income 4,625 6,994 9,331 7,379 Provision for income taxes (523 ) (1,269 ) (1,654 ) (13,979 ) Net income/(loss) $ 1,152 $ 2,681 $ 4,720 $ (9,629 ) Basic and diluted earnings/(loss) per share: Basic earnings/(loss) per share $ 0.10 $ 0.23 $ 0.41 $ (0.83 ) Diluted earnings/(loss) per share $ 0.10 $ 0.23 $ 0.40 $ (0.83 )</t>
  </si>
  <si>
    <t>DESCRIPTION OF BUSINESS AND SUMMARY OF SIGNIFICANT ACCOUNTING POLICIES (Details) - USD ($) $ in Thousands</t>
  </si>
  <si>
    <t>Sales of generic pharmaceutical products [Member]</t>
  </si>
  <si>
    <t>Sales of branded pharmaceutical products [Member]</t>
  </si>
  <si>
    <t>Sales of contract manufactured products [Member]</t>
  </si>
  <si>
    <t>Royalties from licensing agreements [Member]</t>
  </si>
  <si>
    <t>Product development services [Member]</t>
  </si>
  <si>
    <t>Other [Member]</t>
  </si>
  <si>
    <t>Primarily includes laboratory services and royalties on sales of contract manufactured products</t>
  </si>
  <si>
    <t>DESCRIPTION OF BUSINESS AND SUMMARY OF SIGNIFICANT ACCOUNTING POLICIES (Details 1) - USD ($) $ in Thousands</t>
  </si>
  <si>
    <t>3 Months Ended</t>
  </si>
  <si>
    <t>Sep. 30, 2018</t>
  </si>
  <si>
    <t>Mar. 31, 2018</t>
  </si>
  <si>
    <t>Sep. 30, 2017</t>
  </si>
  <si>
    <t>Jun. 30, 2017</t>
  </si>
  <si>
    <t>Mar. 31, 2017</t>
  </si>
  <si>
    <t>Revenues</t>
  </si>
  <si>
    <t>Performance obligations transferred at a point in time [Member]</t>
  </si>
  <si>
    <t>Performance obligations transferred over time [Member]</t>
  </si>
  <si>
    <t>DESCRIPTION OF BUSINESS AND SUMMARY OF SIGNIFICANT ACCOUNTING POLICIES (Details 2) - USD ($) $ in Thousands</t>
  </si>
  <si>
    <t>SEC Schedule, 12-09, Valuation and Qualifying Accounts Disclosure [Line Items]</t>
  </si>
  <si>
    <t>Beginning balance</t>
  </si>
  <si>
    <t>Ending balance</t>
  </si>
  <si>
    <t>Chargebacks</t>
  </si>
  <si>
    <t>Accruals/Adjustments</t>
  </si>
  <si>
    <t>Credits Taken Against Reserve</t>
  </si>
  <si>
    <t>Government Rebates</t>
  </si>
  <si>
    <t>Returns</t>
  </si>
  <si>
    <t>Administrative Fees and Other Rebates</t>
  </si>
  <si>
    <t>Prompt Payment Discounts</t>
  </si>
  <si>
    <t>DESCRIPTION OF BUSINESS AND SUMMARY OF SIGNIFICANT ACCOUNTING POLICIES (Details 3) - USD ($) $ / shares in Units, shares in Thousands, $ in Thousands</t>
  </si>
  <si>
    <t>Net income/(loss), Basic</t>
  </si>
  <si>
    <t>Net income/(loss) allocated to common shares, Basic</t>
  </si>
  <si>
    <t>Earnings/(Loss) per share, Basic</t>
  </si>
  <si>
    <t>Net income/(loss), Diluted</t>
  </si>
  <si>
    <t>Net income/(loss) allocated to common shares, Diluted</t>
  </si>
  <si>
    <t>Basic Weighted-Average Shares Outstanding</t>
  </si>
  <si>
    <t>Diluted Weighted-Average Shares Outstanding</t>
  </si>
  <si>
    <t>(Loss)/Earnings per share, Diluted</t>
  </si>
  <si>
    <t>Equity Option [Member]</t>
  </si>
  <si>
    <t>Dilutive effect of stock options and ESPP</t>
  </si>
  <si>
    <t>Restricted Stock [Member]</t>
  </si>
  <si>
    <t>Net income allocated to restricted stock, Basic</t>
  </si>
  <si>
    <t>Net income allocated to restricted stock, Diluted</t>
  </si>
  <si>
    <t>DESCRIPTION OF BUSINESS AND SUMMARY OF SIGNIFICANT ACCOUNTING POLICIES (Details 4) - USD ($) $ in Thousands</t>
  </si>
  <si>
    <t>United States [Member]</t>
  </si>
  <si>
    <t>Canada [Member]</t>
  </si>
  <si>
    <t>DESCRIPTION OF BUSINESS AND SUMMARY OF SIGNIFICANT ACCOUNTING POLICIES (Details 5) - USD ($) $ in Thousands</t>
  </si>
  <si>
    <t>DESCRIPTION OF BUSINESS AND SUMMARY OF SIGNIFICANT ACCOUNTING POLICIES (Details Textual) - USD ($) shares in Millions</t>
  </si>
  <si>
    <t>Aug. 06, 2018</t>
  </si>
  <si>
    <t>Jan. 01, 2019</t>
  </si>
  <si>
    <t>Business Combination Purchase Price Before Adjustments</t>
  </si>
  <si>
    <t>Business Combination, Consideration Transferred</t>
  </si>
  <si>
    <t>Impairment of Intangible Assets, Finite-lived</t>
  </si>
  <si>
    <t>Research and Development Expense</t>
  </si>
  <si>
    <t>Allocated Share-based Compensation Expense</t>
  </si>
  <si>
    <t>Short-term Debt, Percentage Bearing Fixed Interest Rate</t>
  </si>
  <si>
    <t>3.00%</t>
  </si>
  <si>
    <t>Antidilutive Securities Excluded from Computation of Earnings Per Share, Amount</t>
  </si>
  <si>
    <t>Effective Income Tax Rate Reconciliation, Change in Enacted Tax Rate, Amount</t>
  </si>
  <si>
    <t>Effective Income Tax Rate Reconciliation, Foreign Income Tax Rate Differential, Percent</t>
  </si>
  <si>
    <t>26.50%</t>
  </si>
  <si>
    <t>0.00%</t>
  </si>
  <si>
    <t>Contract with Customer, Asset, Net</t>
  </si>
  <si>
    <t>Deferred Revenue, Current</t>
  </si>
  <si>
    <t>Fdic Guaranteed Amount</t>
  </si>
  <si>
    <t>Effective Income Tax Rate Reconciliation, at Federal Statutory Income Tax Rate, Percent</t>
  </si>
  <si>
    <t>21.00%</t>
  </si>
  <si>
    <t>35.00%</t>
  </si>
  <si>
    <t>Examination By Taxing Jurisdictions Term</t>
  </si>
  <si>
    <t>4 years</t>
  </si>
  <si>
    <t>Performance Obligation From Prior Period [Member]</t>
  </si>
  <si>
    <t>Sales Of Contract Manufactured Products [Member]</t>
  </si>
  <si>
    <t>Revenue, Remaining Performance Obligation, Amount</t>
  </si>
  <si>
    <t>Product Development Services [Member]</t>
  </si>
  <si>
    <t>Subsequent Event [Member]</t>
  </si>
  <si>
    <t>Operating Lease, Right-of-Use Asset</t>
  </si>
  <si>
    <t>Operating Lease, Liability</t>
  </si>
  <si>
    <t>Testosterone Gel NDA [Member] | New Drug Applications [Member]</t>
  </si>
  <si>
    <t>Employee Stock Purchase Plan [Member]</t>
  </si>
  <si>
    <t>Minimum [Member] | Product Development Services [Member]</t>
  </si>
  <si>
    <t>Revenue, Remaining Performance Obligation, Remaining Period</t>
  </si>
  <si>
    <t>6 months</t>
  </si>
  <si>
    <t>Minimum [Member] | Finite-Lived Intangible Assets [Member]</t>
  </si>
  <si>
    <t>Acquired Finite-lived Intangible Assets, Weighted Average Useful Life</t>
  </si>
  <si>
    <t>Maximum [Member] | Product Development Services [Member]</t>
  </si>
  <si>
    <t>15 months</t>
  </si>
  <si>
    <t>Maximum [Member] | Finite-Lived Intangible Assets [Member]</t>
  </si>
  <si>
    <t>10 years</t>
  </si>
  <si>
    <t>Building and Building Improvements [Member] | Minimum [Member]</t>
  </si>
  <si>
    <t>Property, Plant and Equipment, Useful Life</t>
  </si>
  <si>
    <t>20 years</t>
  </si>
  <si>
    <t>Building and Building Improvements [Member] | Maximum [Member]</t>
  </si>
  <si>
    <t>40 years</t>
  </si>
  <si>
    <t>Machinery and Equipment [Member] | Minimum [Member]</t>
  </si>
  <si>
    <t>1 year</t>
  </si>
  <si>
    <t>Machinery and Equipment [Member] | Maximum [Member]</t>
  </si>
  <si>
    <t>Customer One [Member]</t>
  </si>
  <si>
    <t>Concentration Risk, Percentage</t>
  </si>
  <si>
    <t>29.00%</t>
  </si>
  <si>
    <t>28.00%</t>
  </si>
  <si>
    <t>Customer Two [Member]</t>
  </si>
  <si>
    <t>23.00%</t>
  </si>
  <si>
    <t>22.00%</t>
  </si>
  <si>
    <t>Customer Three [Member]</t>
  </si>
  <si>
    <t>33.00%</t>
  </si>
  <si>
    <t>20.00%</t>
  </si>
  <si>
    <t>18.00%</t>
  </si>
  <si>
    <t>Customer One Two And Three [Member]</t>
  </si>
  <si>
    <t>81.00%</t>
  </si>
  <si>
    <t>Two Suppliers 2017 [Member]</t>
  </si>
  <si>
    <t>One Supplier [Member]</t>
  </si>
  <si>
    <t>13.00%</t>
  </si>
  <si>
    <t>25.00%</t>
  </si>
  <si>
    <t>BUSINESS COMBINATION (Details) - USD ($) $ in Thousands</t>
  </si>
  <si>
    <t>Deferred tax assets, net</t>
  </si>
  <si>
    <t>Acquisition of WellSpring</t>
  </si>
  <si>
    <t>Total Purchase Consideration</t>
  </si>
  <si>
    <t>Accounts receivable</t>
  </si>
  <si>
    <t>Property and equipment</t>
  </si>
  <si>
    <t>Total assets acquired</t>
  </si>
  <si>
    <t>Accounts payable and other current liabilities</t>
  </si>
  <si>
    <t>Total liabilties assumed</t>
  </si>
  <si>
    <t>Net assets acquired</t>
  </si>
  <si>
    <t>BUSINESS COMBINATION (Details 1) - USD ($) $ in Thousands</t>
  </si>
  <si>
    <t>Net revenues</t>
  </si>
  <si>
    <t>Net income for the year ended December 31, 2017 includes the impact to WellSpring of $4.4 million of related party debt forgiveness.</t>
  </si>
  <si>
    <t>BUSINESS COMBINATION (Details Textual) - USD ($) $ in Millions</t>
  </si>
  <si>
    <t>Net Working Capital Adjustment</t>
  </si>
  <si>
    <t>Goodwill, Period Increase (Decrease)</t>
  </si>
  <si>
    <t>WellSpring Pharma Services Inc [Member]</t>
  </si>
  <si>
    <t>Business Combination, Pro Forma Information, Revenue of Acquiree since Acquisition Date, Actual</t>
  </si>
  <si>
    <t>Business Combination, Pro Forma Information, Earnings or Loss of Acquiree since Acquisition Date, Actual</t>
  </si>
  <si>
    <t>Business Acquisition Pro Forma Information Effective Tax Rate</t>
  </si>
  <si>
    <t>37.00%</t>
  </si>
  <si>
    <t>Business Combination, Acquisition Related Costs</t>
  </si>
  <si>
    <t>Business Combination Related Party Debt Forgiveness</t>
  </si>
  <si>
    <t>INDEBTEDNESS (Details) - USD ($) $ in Thousands</t>
  </si>
  <si>
    <t>Long Term Debt Current [Member]</t>
  </si>
  <si>
    <t>Borrowing on secured term loan</t>
  </si>
  <si>
    <t>Deferred financing costs</t>
  </si>
  <si>
    <t>Long Term Debt Noncurrent [Member]</t>
  </si>
  <si>
    <t>INDEBTEDNESS (Details 1) - Term Loan [Member] $ in Thousands</t>
  </si>
  <si>
    <t>Dec. 31, 2018USD ($)</t>
  </si>
  <si>
    <t>INDEBTEDNESS (Details 2) - Convertible Senior Notes [Member] - USD ($) $ in Thousands</t>
  </si>
  <si>
    <t>Dec. 31, 2014</t>
  </si>
  <si>
    <t>Principal amount</t>
  </si>
  <si>
    <t>Unamortized debt discount</t>
  </si>
  <si>
    <t>Net carrying value</t>
  </si>
  <si>
    <t>INDEBTEDNESS (Details 3) - USD ($) $ in Thousands</t>
  </si>
  <si>
    <t>Contractual coupon</t>
  </si>
  <si>
    <t>Amortization of debt discount</t>
  </si>
  <si>
    <t>Amortization of finance fees</t>
  </si>
  <si>
    <t>Capitalized interest</t>
  </si>
  <si>
    <t>Interest Expense, Debt</t>
  </si>
  <si>
    <t>INDEBTEDNESS (Details Textual) - USD ($) $ / shares in Units, $ in Thousands</t>
  </si>
  <si>
    <t>1 Months Ended</t>
  </si>
  <si>
    <t>Dec. 27, 2018</t>
  </si>
  <si>
    <t>Dec. 31, 2015</t>
  </si>
  <si>
    <t>Debt Instrument, Interest Rate, Effective Percentage</t>
  </si>
  <si>
    <t>7.80%</t>
  </si>
  <si>
    <t>7.90%</t>
  </si>
  <si>
    <t>Amortization of Debt Issuance Costs</t>
  </si>
  <si>
    <t>Payments to Acquire Intangible Assets</t>
  </si>
  <si>
    <t>Long-term Debt, Current Maturities</t>
  </si>
  <si>
    <t>Debt Instrument, Maturity Date</t>
  </si>
  <si>
    <t>Dec. 1,
		2019</t>
  </si>
  <si>
    <t>Debt Instrument, Repurchase Amount</t>
  </si>
  <si>
    <t>Adjustments To Additional Paid In Capital Repurchase Of Convertible Notes And Unwinding Of Call Option Overlay Net</t>
  </si>
  <si>
    <t>Warrant [Member]</t>
  </si>
  <si>
    <t>Class of Warrant or Right, Number of Securities Called by Warrants or Rights</t>
  </si>
  <si>
    <t>Bond Hedge [Member]</t>
  </si>
  <si>
    <t>Underlying Shares Of Common Stock Bond Hedge</t>
  </si>
  <si>
    <t>Delayed Draw Term Loan [Member]</t>
  </si>
  <si>
    <t>Line of Credit Facility, Maximum Borrowing Capacity</t>
  </si>
  <si>
    <t>Delayed Draw Term Loan [Member] | Maximum [Member]</t>
  </si>
  <si>
    <t>Debt Instrument, Basis Spread on Variable Rate</t>
  </si>
  <si>
    <t>2.75%</t>
  </si>
  <si>
    <t>Delayed Draw Term Loan Ticking Fee Percentage</t>
  </si>
  <si>
    <t>0.50%</t>
  </si>
  <si>
    <t>Delayed Draw Term Loan [Member] | Minimum [Member]</t>
  </si>
  <si>
    <t>1.50%</t>
  </si>
  <si>
    <t>0.25%</t>
  </si>
  <si>
    <t>Senior Secured Credit Facility [Member]</t>
  </si>
  <si>
    <t>Debt Instrument, Description of Variable Rate Basis</t>
  </si>
  <si>
    <t xml:space="preserve">LIBOR rate plus 1.50% to 2.75% per annum, depending on our total leverage ratio or an alternative base rate plus an applicable base rate margin, which varies within a range of 0.50% to 1.75%, </t>
  </si>
  <si>
    <t>Debt Instrument, Covenant Description</t>
  </si>
  <si>
    <t>which initially shall be no greater than 3.75 to 1.00 and a minimum fixed charge coverage ratio, which shall be greater than or equal to 1.25 to 1.00.</t>
  </si>
  <si>
    <t>Credit Agreement [Member]</t>
  </si>
  <si>
    <t>Debt Issuance Costs, Gross</t>
  </si>
  <si>
    <t>Prepaid Expenses and Other Current Assets [Member] | Delayed Draw Term Loan [Member]</t>
  </si>
  <si>
    <t>Debt Issuance Costs, Current, Net</t>
  </si>
  <si>
    <t>Prepaid Expenses and Other Current Assets [Member] | Revolving Credit Facility [Member]</t>
  </si>
  <si>
    <t>Other Long-Term Assets [Member] | Delayed Draw Term Loan [Member]</t>
  </si>
  <si>
    <t>Debt Issuance Costs, Noncurrent, Net</t>
  </si>
  <si>
    <t>Other Long-Term Assets [Member] | Revolving Credit Facility [Member]</t>
  </si>
  <si>
    <t>Debt Issuance Costs, Net</t>
  </si>
  <si>
    <t>Convertible Senior Notes [Member]</t>
  </si>
  <si>
    <t>Long-term Debt, Gross</t>
  </si>
  <si>
    <t>Proceeds from Issuance of Debt</t>
  </si>
  <si>
    <t>Underlying Shares Of Common Stock Convertible Debt</t>
  </si>
  <si>
    <t>Per Note Principal</t>
  </si>
  <si>
    <t>Debt Instrument, Unamortized Discount</t>
  </si>
  <si>
    <t>Deferred Offering Costs</t>
  </si>
  <si>
    <t>Exercise Price Of Bond Hedge</t>
  </si>
  <si>
    <t>Class of Warrant or Right, Exercise Price of Warrants or Rights</t>
  </si>
  <si>
    <t>Net Adjustments To Additional Paid In Capital Bond Hedge Acquired Warrant Issued Net</t>
  </si>
  <si>
    <t>Payments of Stock Issuance Costs</t>
  </si>
  <si>
    <t>Cash Received From Unwinding Call Option Overlay</t>
  </si>
  <si>
    <t>Line of Credit [Member] | Maximum [Member]</t>
  </si>
  <si>
    <t>Line of Credit Facility, Commitment Fee Percentage</t>
  </si>
  <si>
    <t>Line of Credit [Member] | Minimum [Member]</t>
  </si>
  <si>
    <t>Term Loan [Member] | Senior Secured Credit Facility [Member]</t>
  </si>
  <si>
    <t>Debt Instrument, Face Amount</t>
  </si>
  <si>
    <t>Dec. 27,
		2023</t>
  </si>
  <si>
    <t>Term Loan [Member] | Senior Secured Credit Facility [Member] | Maximum [Member]</t>
  </si>
  <si>
    <t>1.75%</t>
  </si>
  <si>
    <t>Term Loan [Member] | Senior Secured Credit Facility [Member] | Minimum [Member]</t>
  </si>
  <si>
    <t>Previous Term Loan [Member] | Credit Agreement [Member]</t>
  </si>
  <si>
    <t>Current Long-term Debt [Member] | Term Loan [Member] | Senior Secured Credit Facility [Member]</t>
  </si>
  <si>
    <t>DERIVATIVE FINANCIAL INSTRUMENT AND HEDGING ACTIVITY (Details Textual) - USD ($) $ in Thousands</t>
  </si>
  <si>
    <t>Feb. 28, 2019</t>
  </si>
  <si>
    <t>Other Liabilities, Noncurrent</t>
  </si>
  <si>
    <t>Derivative Asset, Notional Amount</t>
  </si>
  <si>
    <t>Interest rate swap [Member] | Delayed Draw Term Loan [Member] | Subsequent Event [Member]</t>
  </si>
  <si>
    <t>Derivative, Swaption Interest Rate</t>
  </si>
  <si>
    <t>2.47%</t>
  </si>
  <si>
    <t>Interest rate swap [Member] | Term Loan [Member]</t>
  </si>
  <si>
    <t>Derivative, Maturity Date</t>
  </si>
  <si>
    <t>2.60%</t>
  </si>
  <si>
    <t>Interest Expense</t>
  </si>
  <si>
    <t>Derivative Asset, Fair Value, Gross Asset</t>
  </si>
  <si>
    <t>INVENTORIES (Details) - USD ($) $ in Thousands</t>
  </si>
  <si>
    <t>Inventory [Line Items]</t>
  </si>
  <si>
    <t>Raw materials</t>
  </si>
  <si>
    <t>Packaging materials</t>
  </si>
  <si>
    <t>Work-in-progress</t>
  </si>
  <si>
    <t>Finished goods</t>
  </si>
  <si>
    <t>[2]</t>
  </si>
  <si>
    <t>Inventory, Gross, Total</t>
  </si>
  <si>
    <t>Reserve for excess/obsolete inventories</t>
  </si>
  <si>
    <t>Includes finished goods acquired in asset purchases (Note 8).</t>
  </si>
  <si>
    <t>PROPERTY, PLANT, AND EQUIPMENT (Details) - USD ($) $ in Thousands</t>
  </si>
  <si>
    <t>Property, Plant and Equipment, Gross, Total</t>
  </si>
  <si>
    <t>Less: accumulated depreciation</t>
  </si>
  <si>
    <t>Land [Member]</t>
  </si>
  <si>
    <t>Buildings [Member]</t>
  </si>
  <si>
    <t>Machinery, furniture and equipment [Member]</t>
  </si>
  <si>
    <t>Construction in progress [Member]</t>
  </si>
  <si>
    <t>Includes property and equipment acquired in acquisition of WellSpring (Note 2).</t>
  </si>
  <si>
    <t>PROPERTY, PLANT, AND EQUIPMENT (Details Textual) - USD ($) $ in Millions</t>
  </si>
  <si>
    <t>Depreciation</t>
  </si>
  <si>
    <t>Interest Costs Capitalized</t>
  </si>
  <si>
    <t>INTANGIBLE ASSETS (Details) - USD ($) $ in Thousands</t>
  </si>
  <si>
    <t>Balance at beginning of year</t>
  </si>
  <si>
    <t>Acquisition of WellSpring (Note 2)</t>
  </si>
  <si>
    <t>Balance at end of year</t>
  </si>
  <si>
    <t>INTANGIBLE ASSETS (Details1) - USD ($) $ in Thousands</t>
  </si>
  <si>
    <t>Gross Carrying Amount</t>
  </si>
  <si>
    <t>Accumulated Amortization</t>
  </si>
  <si>
    <t>Acquired ANDA intangible assets</t>
  </si>
  <si>
    <t>Weighted Average Amortization Period</t>
  </si>
  <si>
    <t>NDAs and product rights</t>
  </si>
  <si>
    <t>Marketing and distribution rights</t>
  </si>
  <si>
    <t>4 years 8 months 12 days</t>
  </si>
  <si>
    <t>Non-compete agreement</t>
  </si>
  <si>
    <t>7 years</t>
  </si>
  <si>
    <t>INTANGIBLE ASSETS (Details 2) $ in Thousands</t>
  </si>
  <si>
    <t>2024 and thereafter</t>
  </si>
  <si>
    <t>INTANGIBLE ASSETS (Details Textual) - USD ($) $ in Thousands</t>
  </si>
  <si>
    <t>May 31, 2018</t>
  </si>
  <si>
    <t>Apr. 30, 2018</t>
  </si>
  <si>
    <t>Feb. 28, 2017</t>
  </si>
  <si>
    <t>Apr. 30, 2016</t>
  </si>
  <si>
    <t>Jan. 31, 2016</t>
  </si>
  <si>
    <t>May 31, 2015</t>
  </si>
  <si>
    <t>Amortization of Intangible Assets</t>
  </si>
  <si>
    <t>Finite-Lived Intangible Assets, Gross</t>
  </si>
  <si>
    <t>Accrued Royalties Related To Asset Purchase</t>
  </si>
  <si>
    <t>Assets Held-for-sale, Not Part of Disposal Group, Current</t>
  </si>
  <si>
    <t>Acquired Finite-lived Intangible Asset, Amortization Description</t>
  </si>
  <si>
    <t>we are amortizing 80% of the value of the intangible assets over the first five years of useful lives of the assets and amortizing the remaining 20% of the value of the intangible assets over the second five years of useful lives of the assets.</t>
  </si>
  <si>
    <t>Goodwill [Line Items]</t>
  </si>
  <si>
    <t>Cranford Pharmaceuticals [Member] | Non Compete Agreement [Member]</t>
  </si>
  <si>
    <t>Finite-Lived Intangible Asset, Useful Life</t>
  </si>
  <si>
    <t>Inderal XL [Member]</t>
  </si>
  <si>
    <t>Acquisition Costs Capitalized</t>
  </si>
  <si>
    <t>InnoPran XL [Member]</t>
  </si>
  <si>
    <t>InnoPran XL [Member] | Line of Credit [Member]</t>
  </si>
  <si>
    <t>InnoPran XL [Member] | Cash [Member]</t>
  </si>
  <si>
    <t>Acquired ANDA Intangible Assets [Member]</t>
  </si>
  <si>
    <t>Acquired ANDA Intangible Assets [Member] | IDT Australia Limited [Member]</t>
  </si>
  <si>
    <t>Marketing and Distribution Rights [Member]</t>
  </si>
  <si>
    <t>Marketing and Distribution Rights [Member] | H2 - Pharma, LLC [Member]</t>
  </si>
  <si>
    <t>Accrued Royalties Assumed in Asset Purchase</t>
  </si>
  <si>
    <t>New Drug Applications [Member] | Cranford Pharmaceuticals [Member]</t>
  </si>
  <si>
    <t>Asset Acquisition Purchase Price</t>
  </si>
  <si>
    <t>New Drug Applications [Member] | Testosterone Gel NDA [Member]</t>
  </si>
  <si>
    <t>Maximum Royalties Potentially Payable</t>
  </si>
  <si>
    <t>Royalty Rate</t>
  </si>
  <si>
    <t>5.00%</t>
  </si>
  <si>
    <t>Abbreviated New Drug Applications [Member] | Impax Laboratories Inc [Member]</t>
  </si>
  <si>
    <t>AstraZeneca AB and AstraZeneca UK Limited [Member] | New Drug Applications [Member]</t>
  </si>
  <si>
    <t>FAIR VALUE DISCLOSURES (Details) - USD ($) $ in Thousands</t>
  </si>
  <si>
    <t>Contingent Value Rights [Member]</t>
  </si>
  <si>
    <t>Financial Liabilities Fair Value Disclosure</t>
  </si>
  <si>
    <t>Interest rate swap [Member]</t>
  </si>
  <si>
    <t>Assets, Fair Value Disclosure</t>
  </si>
  <si>
    <t>Fair Value, Inputs, Level 1 [Member] | Contingent Value Rights [Member]</t>
  </si>
  <si>
    <t>Fair Value, Inputs, Level 1 [Member] | Interest rate swap [Member]</t>
  </si>
  <si>
    <t>Fair Value, Inputs, Level 2 [Member] | Contingent Value Rights [Member]</t>
  </si>
  <si>
    <t>Fair Value, Inputs, Level 2 [Member] | Interest rate swap [Member]</t>
  </si>
  <si>
    <t>Fair Value, Inputs, Level 3 [Member] | Contingent Value Rights [Member]</t>
  </si>
  <si>
    <t>Fair Value, Inputs, Level 3 [Member] | Interest rate swap [Member]</t>
  </si>
  <si>
    <t>FAIR VALUE DISCLOSURES (Details Textual) - USD ($) $ / shares in Units, $ in Thousands</t>
  </si>
  <si>
    <t>Fair Values Inputs Assets Quantitative Information [Line Items]</t>
  </si>
  <si>
    <t>Convertible Debt, Current</t>
  </si>
  <si>
    <t>Convertible Debt, Noncurrent</t>
  </si>
  <si>
    <t>Inventory, Finished Goods, Gross</t>
  </si>
  <si>
    <t>Goodwill, Impairment Loss</t>
  </si>
  <si>
    <t>Fair Values Inputs Discount Rate</t>
  </si>
  <si>
    <t>15.00%</t>
  </si>
  <si>
    <t>Inventory, Raw Materials, Gross</t>
  </si>
  <si>
    <t>Research and Development in Process</t>
  </si>
  <si>
    <t>Goodwill [Member]</t>
  </si>
  <si>
    <t>10.00%</t>
  </si>
  <si>
    <t>Impax Laboratories, Inc. [Member] | Equipment [Member]</t>
  </si>
  <si>
    <t>5 years</t>
  </si>
  <si>
    <t>Merck Sharp Dohme B.V. [Member]</t>
  </si>
  <si>
    <t>Fair Value, Inputs, Level 3 [Member]</t>
  </si>
  <si>
    <t>Theoretical Interest Rate For Debt Without Embedded Conversion Option</t>
  </si>
  <si>
    <t>9.00%</t>
  </si>
  <si>
    <t>Fair Value, Inputs, Level 1 [Member]</t>
  </si>
  <si>
    <t>Notes Payable, Fair Value Disclosure</t>
  </si>
  <si>
    <t>Term Loan [Member] | Interest rate swap [Member]</t>
  </si>
  <si>
    <t>Interest Rate Derivative Liabilities, at Fair Value</t>
  </si>
  <si>
    <t>Funds Held In Escrow In Relation To Asset Purchase</t>
  </si>
  <si>
    <t>12.00%</t>
  </si>
  <si>
    <t>Prepaid Expense and Other Assets, Current</t>
  </si>
  <si>
    <t>Abbreviated New Drug Applications [Member] | IDT Australia Limited [Member] | Maximum [Member] | Measurement Input, Discount Rate [Member]</t>
  </si>
  <si>
    <t>Abbreviated New Drug Applications [Member] | IDT Australia Limited [Member] | Minimum [Member] | Measurement Input, Discount Rate [Member]</t>
  </si>
  <si>
    <t>Abbreviated New Drug Applications [Member] | Impax Laboratories, Inc. [Member]</t>
  </si>
  <si>
    <t>Contingent Consideration In An Asset Purchase</t>
  </si>
  <si>
    <t>Abbreviated New Drug Applications [Member] | Impax Laboratories, Inc. [Member] | Maximum [Member] | Measurement Input, Discount Rate [Member]</t>
  </si>
  <si>
    <t>Abbreviated New Drug Applications [Member] | Impax Laboratories, Inc. [Member] | Minimum [Member] | Measurement Input, Discount Rate [Member]</t>
  </si>
  <si>
    <t>Acquired New Drug Applications [Member] | IDT Australia Limited [Member]</t>
  </si>
  <si>
    <t>30.00%</t>
  </si>
  <si>
    <t>In Process Research and Development [Member] | Impax Laboratories, Inc. [Member]</t>
  </si>
  <si>
    <t>In Process Research and Development [Member] | Impax Laboratories, Inc. [Member] | Measurement Input, Discount Rate [Member]</t>
  </si>
  <si>
    <t>75.00%</t>
  </si>
  <si>
    <t>Teva Pharmaceuticals USA, Inc. ("Teva") [Member] | Impax Laboratories, Inc. [Member] | Milestone One [Member]</t>
  </si>
  <si>
    <t>Contingent Liability Not Recognized</t>
  </si>
  <si>
    <t>Teva Pharmaceuticals USA, Inc. ("Teva") [Member] | Impax Laboratories, Inc. [Member] | Milestone Two [Member]</t>
  </si>
  <si>
    <t>STOCKHOLDERS' EQUITY (Details) shares in Thousands</t>
  </si>
  <si>
    <t>Dec. 31, 2018$ / sharesshares</t>
  </si>
  <si>
    <t>Class of Warrant, Issued On December 4, 2014 - Expires March 1, 2020 [Member]</t>
  </si>
  <si>
    <t>Number of Underlying Shares of Common Stock | shares</t>
  </si>
  <si>
    <t>Per Share Exercise Price | $ / shares</t>
  </si>
  <si>
    <t>Class of Warrant, Issued On December 5, 2014 - Expires March 1, 2020 [Member]</t>
  </si>
  <si>
    <t>STOCKHOLDER'S EQUITY (Details Textual) - USD ($) $ / shares in Units, $ in Thousands</t>
  </si>
  <si>
    <t>Oct. 31, 2015</t>
  </si>
  <si>
    <t>Preferred Stock, Par or Stated Value Per Share</t>
  </si>
  <si>
    <t>Stock Repurchased and Retired During Period, Value</t>
  </si>
  <si>
    <t>Common Stock, Shares Authorized</t>
  </si>
  <si>
    <t>Common Stock, Par or Stated Value Per Share</t>
  </si>
  <si>
    <t>Common Stock Conversion Price</t>
  </si>
  <si>
    <t>Common Stock, Shares, Issued</t>
  </si>
  <si>
    <t>Common Stock, Shares, Outstanding</t>
  </si>
  <si>
    <t>Class of Warrant or Right, Outstanding</t>
  </si>
  <si>
    <t>Stock Repurchase Program [Member]</t>
  </si>
  <si>
    <t>Stock Repurchase Program, Authorized Amount</t>
  </si>
  <si>
    <t>Stock Repurchased and Retired During Period, Shares</t>
  </si>
  <si>
    <t>STOCK-BASED COMPENSATION (Details) - USD ($) $ in Thousands</t>
  </si>
  <si>
    <t>2008 Plan [Member]</t>
  </si>
  <si>
    <t>Cost of sales [Member] | 2008 Plan [Member]</t>
  </si>
  <si>
    <t>Research and development Expense [Member] | 2008 Plan [Member]</t>
  </si>
  <si>
    <t>Selling, general and administrative Expenses [Member] | 2008 Plan [Member]</t>
  </si>
  <si>
    <t>STOCK-BASED COMPENSATION (Details 1)</t>
  </si>
  <si>
    <t>Dividend yield</t>
  </si>
  <si>
    <t>Minimum [Member]</t>
  </si>
  <si>
    <t>Expected option life (years)</t>
  </si>
  <si>
    <t>5 years 5 months 23 days</t>
  </si>
  <si>
    <t>5 years 3 months 29 days</t>
  </si>
  <si>
    <t>5 years 6 months</t>
  </si>
  <si>
    <t>Risk-free interest rate</t>
  </si>
  <si>
    <t>2.64%</t>
  </si>
  <si>
    <t>1.93%</t>
  </si>
  <si>
    <t>1.14%</t>
  </si>
  <si>
    <t>Expected stock price volatility</t>
  </si>
  <si>
    <t>55.10%</t>
  </si>
  <si>
    <t>50.30%</t>
  </si>
  <si>
    <t>49.40%</t>
  </si>
  <si>
    <t>Maximum [Member]</t>
  </si>
  <si>
    <t>6 years 3 months</t>
  </si>
  <si>
    <t>2.93%</t>
  </si>
  <si>
    <t>2.33%</t>
  </si>
  <si>
    <t>1.55%</t>
  </si>
  <si>
    <t>60.60%</t>
  </si>
  <si>
    <t>57.40%</t>
  </si>
  <si>
    <t>51.70%</t>
  </si>
  <si>
    <t>STOCK-BASED COMPENSATION (Details 2) - Options [Member] - USD ($) $ / shares in Units, shares in Thousands, $ in Thousands</t>
  </si>
  <si>
    <t>Option Shares</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Weighted Average Grant-date Fair Value</t>
  </si>
  <si>
    <t>Weighted Average Remaining Term (years)</t>
  </si>
  <si>
    <t>Outstanding at the end of the period weighted average remaining term</t>
  </si>
  <si>
    <t>7 months 18 days</t>
  </si>
  <si>
    <t>7 years 9 months 18 days</t>
  </si>
  <si>
    <t>8 years 2 months 12 days</t>
  </si>
  <si>
    <t>Exercisable at the end of the period weighted average remaining term</t>
  </si>
  <si>
    <t>6 years 7 months 6 days</t>
  </si>
  <si>
    <t>Aggregate Intrinsic Value</t>
  </si>
  <si>
    <t>Outstanding at the beginning of the period intrinsic value (in dollars)</t>
  </si>
  <si>
    <t>Exercised at the end of the period intrinsic value (in dollars)</t>
  </si>
  <si>
    <t>Outstanding at the end of the period intrinsic value (in dollars)</t>
  </si>
  <si>
    <t>Exercisable at the end of the period intrinsic value (in dollars)</t>
  </si>
  <si>
    <t>STOCK-BASED COMPENSATION (Details 3) - $ / shares shares in Thousands</t>
  </si>
  <si>
    <t>Unvested, Shares, Outstanding, Beginning of period</t>
  </si>
  <si>
    <t>Unvested Shares, Granted</t>
  </si>
  <si>
    <t>Unvested Shares, Vested</t>
  </si>
  <si>
    <t>Unvested Shares, Forfeited</t>
  </si>
  <si>
    <t>Unvested Shares, Outstanding, End of period</t>
  </si>
  <si>
    <t>Weighted Average Grant Date Fair Value, Outstanding, Beginning of period</t>
  </si>
  <si>
    <t>Weighted Average Grant Date Fair Value, Granted</t>
  </si>
  <si>
    <t>Weighted Average Grant Date Fair Value, Vested</t>
  </si>
  <si>
    <t>Weighted Average Grant Date Fair Value, Forfeited</t>
  </si>
  <si>
    <t>Weighted Average Grant Date Fair Value, Outstanding, End of period</t>
  </si>
  <si>
    <t>2 years 1 month 6 days</t>
  </si>
  <si>
    <t>2 years 7 months 6 days</t>
  </si>
  <si>
    <t>2 years 2 months 12 days</t>
  </si>
  <si>
    <t>STOCK-BASED COMPENSATION (Details Textual) - USD ($) $ in Thousands</t>
  </si>
  <si>
    <t>Mar. 15, 2017</t>
  </si>
  <si>
    <t>May 06, 2016</t>
  </si>
  <si>
    <t>Jun. 30, 2016</t>
  </si>
  <si>
    <t>Share-based Compensation Arrangement by Share-based Payment Award [Line Items]</t>
  </si>
  <si>
    <t>Employee Service Share-based Compensation, Tax Benefit from Compensation Expense</t>
  </si>
  <si>
    <t>Proceeds from Stock Options Exercised</t>
  </si>
  <si>
    <t>Former Chief Financial Officer [Member]</t>
  </si>
  <si>
    <t>Total Cost For Officer Transition Non Stock Based Compensation</t>
  </si>
  <si>
    <t>Options [Member]</t>
  </si>
  <si>
    <t>Share-based Compensation Arrangement by Share-based Payment Award, Number of Shares Available for Grant</t>
  </si>
  <si>
    <t>Share-based Compensation Arrangement by Share-based Payment Award, Expiration Period</t>
  </si>
  <si>
    <t>Employee Service Share-based Compensation, Nonvested Awards, Compensation Cost Not yet Recognized, Period for Recognition</t>
  </si>
  <si>
    <t>2 years 4 months 24 days</t>
  </si>
  <si>
    <t>Employee Service Share-based Compensation, Nonvested Awards, Compensation Not yet Recognized, Share-based Awards Other than Options</t>
  </si>
  <si>
    <t>Employee Service Share-based Compensation, Tax Benefit from Exercise of Stock Options</t>
  </si>
  <si>
    <t>Options [Member] | Former Chief Financial Officer [Member]</t>
  </si>
  <si>
    <t>Stock Option Grants Vested During Period Due To Modification</t>
  </si>
  <si>
    <t>Stock Options Modified During Period</t>
  </si>
  <si>
    <t>Restricted Stock [Member] | Former Chief Financial Officer [Member]</t>
  </si>
  <si>
    <t>Share Based Payment Awards Other Than Stock Options Modified During Period</t>
  </si>
  <si>
    <t>Non-Employee Director Stock Option [Member]</t>
  </si>
  <si>
    <t>2008 Plan [Member] | Restricted Stock [Member]</t>
  </si>
  <si>
    <t>Share-based Compensation Arrangement by Share-based Payment Award, Number of Shares Authorized</t>
  </si>
  <si>
    <t>Share-based Compensation Arrangement by Share-based Payment Award, Discount from Market Price, Purchase Date</t>
  </si>
  <si>
    <t>Employee Stock Purchase Plan [Member] | Research and development Expense [Member]</t>
  </si>
  <si>
    <t>Employee Stock Purchase Plan [Member] | Selling, general and administrative Expenses [Member]</t>
  </si>
  <si>
    <t>Employee Stock Purchase Plan [Member] | Cost of Sales Expenses [Member]</t>
  </si>
  <si>
    <t>INCOME TAXES (Details) - USD ($) $ in Thousands</t>
  </si>
  <si>
    <t>Current income tax provision:</t>
  </si>
  <si>
    <t>Federal</t>
  </si>
  <si>
    <t>State</t>
  </si>
  <si>
    <t>Foreign</t>
  </si>
  <si>
    <t>Deferred income tax (benefit)/provision:</t>
  </si>
  <si>
    <t>Change in valuation allowance</t>
  </si>
  <si>
    <t>Excess tax benefit from stock-based compensation awards</t>
  </si>
  <si>
    <t>Total provision for income taxes</t>
  </si>
  <si>
    <t>INCOME TAXES (Details 1)</t>
  </si>
  <si>
    <t>US Federal statutory rate</t>
  </si>
  <si>
    <t>State taxes, net of Federal benefit</t>
  </si>
  <si>
    <t>2.40%</t>
  </si>
  <si>
    <t>2.00%</t>
  </si>
  <si>
    <t>2.10%</t>
  </si>
  <si>
    <t>Foreign taxes</t>
  </si>
  <si>
    <t>Impact of Tax Cuts and Jobs Act</t>
  </si>
  <si>
    <t>81.90%</t>
  </si>
  <si>
    <t>International tax structure impacts</t>
  </si>
  <si>
    <t>23.30%</t>
  </si>
  <si>
    <t>Domestic production activities deduction</t>
  </si>
  <si>
    <t>(8.80%)</t>
  </si>
  <si>
    <t>(14.40%)</t>
  </si>
  <si>
    <t>(26.50%)</t>
  </si>
  <si>
    <t>1.60%</t>
  </si>
  <si>
    <t>Stock-based compensation – no windfall tax benefits</t>
  </si>
  <si>
    <t>(0.70%)</t>
  </si>
  <si>
    <t>1.00%</t>
  </si>
  <si>
    <t>5.70%</t>
  </si>
  <si>
    <t>Stock-based compensation – windfall tax benefit</t>
  </si>
  <si>
    <t>(1.10%)</t>
  </si>
  <si>
    <t>(0.20%)</t>
  </si>
  <si>
    <t>Change in tax rates and other</t>
  </si>
  <si>
    <t>(4.30%)</t>
  </si>
  <si>
    <t>1.40%</t>
  </si>
  <si>
    <t>Total income tax provision/(benefit)</t>
  </si>
  <si>
    <t>21.60%</t>
  </si>
  <si>
    <t>106.60%</t>
  </si>
  <si>
    <t>54.70%</t>
  </si>
  <si>
    <t>INCOME TAXES (Details 2) - USD ($) $ in Thousands</t>
  </si>
  <si>
    <t>Deferred tax assets:</t>
  </si>
  <si>
    <t>Accruals and advances</t>
  </si>
  <si>
    <t>Bond hedge</t>
  </si>
  <si>
    <t>Accruals for chargebacks and returns</t>
  </si>
  <si>
    <t>Inventory</t>
  </si>
  <si>
    <t>Intangible asset</t>
  </si>
  <si>
    <t>Net operating loss carryforwards</t>
  </si>
  <si>
    <t>Other</t>
  </si>
  <si>
    <t>Total deferred tax assets</t>
  </si>
  <si>
    <t>Deferred tax liabilities:</t>
  </si>
  <si>
    <t>Debt discount</t>
  </si>
  <si>
    <t>Intangible assets</t>
  </si>
  <si>
    <t>Total deferred tax liabilities</t>
  </si>
  <si>
    <t>Valuation allowance</t>
  </si>
  <si>
    <t>INCOME TAXES (Details Textual) $ in Thousands, $ in Millions</t>
  </si>
  <si>
    <t>Dec. 31, 2017USD ($)</t>
  </si>
  <si>
    <t>Dec. 31, 2018CAD ($)</t>
  </si>
  <si>
    <t>Aug. 06, 2018USD ($)</t>
  </si>
  <si>
    <t>Deferred Tax Assets, Valuation Allowance</t>
  </si>
  <si>
    <t>Operating Loss Carryforwards, Limitations on Use</t>
  </si>
  <si>
    <t>approximately $0.8 million per year.</t>
  </si>
  <si>
    <t>Deferred Tax Assets, Net</t>
  </si>
  <si>
    <t>Operating Loss Carryforwards</t>
  </si>
  <si>
    <t>ANI Canada [Member]</t>
  </si>
  <si>
    <t>Scenario, Plan [Member]</t>
  </si>
  <si>
    <t>COMMITMENTS AND CONTINGENCIES (Details Textual) - USD ($) $ in Thousands</t>
  </si>
  <si>
    <t>Dec. 31, 2019</t>
  </si>
  <si>
    <t>Revenue, Net</t>
  </si>
  <si>
    <t>Percentage Of Royalties On Net Sales Of Unapproved Products</t>
  </si>
  <si>
    <t>less than 1%</t>
  </si>
  <si>
    <t>Four Vendors [Member] | Scenario, Forecast [Member]</t>
  </si>
  <si>
    <t>Long-term Purchase Commitment, Amount</t>
  </si>
  <si>
    <t>Unapproved Products [Member]</t>
  </si>
  <si>
    <t>Unapproved Products [Member] | Contract Customer [Member]</t>
  </si>
  <si>
    <t>SUBSEQUENT EVENTS (Details Textual) - Subsequent Event [Member] - USD ($) $ in Millions</t>
  </si>
  <si>
    <t>Jan. 31, 2019</t>
  </si>
  <si>
    <t>Interest rate swap [Member] | Delayed Draw Term Loan [Member]</t>
  </si>
  <si>
    <t>Subsequent Event [Line Items]</t>
  </si>
  <si>
    <t>Teva Pharmaceuticals Inc [Member]</t>
  </si>
  <si>
    <t>Payment in Lieu of Future Royalties</t>
  </si>
  <si>
    <t>QUARTERLY FINANCIAL DATA (Details) - USD ($) $ / shares in Units, $ in Thousands</t>
  </si>
  <si>
    <t>Total operating expenses</t>
  </si>
  <si>
    <t>Operating income</t>
  </si>
  <si>
    <t>Basic and diluted earnings/(loss) per share:</t>
  </si>
  <si>
    <t>Basic earnings/(loss) per share</t>
  </si>
  <si>
    <t>Diluted earnings/(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2302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09.3</v>
      </c>
    </row>
    <row r="17" spans="1:4">
      <c r="A17" s="4" t="s">
        <v>28</v>
      </c>
      <c r="B17" s="4" t="s">
        <v>29</v>
      </c>
    </row>
    <row r="18" spans="1:4">
      <c r="A18" s="4" t="s">
        <v>30</v>
      </c>
      <c r="B18" s="4" t="s">
        <v>9</v>
      </c>
    </row>
    <row r="19" spans="1:4">
      <c r="A19" s="4" t="s">
        <v>31</v>
      </c>
      <c r="B19" s="4" t="s">
        <v>9</v>
      </c>
    </row>
    <row r="20" spans="1:4">
      <c r="A20" s="4" t="s">
        <v>32</v>
      </c>
      <c r="B20" s="4" t="s">
        <v>9</v>
      </c>
    </row>
    <row r="21" spans="1:4">
      <c r="A21" s="4" t="s">
        <v>33</v>
      </c>
    </row>
    <row r="22" spans="1:4">
      <c r="A22" s="3" t="s">
        <v>5</v>
      </c>
    </row>
    <row r="23" spans="1:4">
      <c r="A23" s="4" t="s">
        <v>34</v>
      </c>
      <c r="C23" s="5" t="n">
        <v>10864</v>
      </c>
    </row>
    <row r="24" spans="1:4">
      <c r="A24" s="4" t="s">
        <v>35</v>
      </c>
    </row>
    <row r="25" spans="1:4">
      <c r="A25" s="3" t="s">
        <v>5</v>
      </c>
    </row>
    <row r="26" spans="1:4">
      <c r="A26" s="4" t="s">
        <v>34</v>
      </c>
      <c r="C26" s="5" t="n">
        <v>11851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s>
  <sheetData>
    <row r="1" spans="1:4">
      <c r="A1" s="1" t="s">
        <v>36</v>
      </c>
      <c r="B1" s="2" t="s">
        <v>2</v>
      </c>
      <c r="D1" s="2" t="s">
        <v>37</v>
      </c>
    </row>
    <row r="2" spans="1:4">
      <c r="A2" s="3" t="s">
        <v>38</v>
      </c>
    </row>
    <row r="3" spans="1:4">
      <c r="A3" s="4" t="s">
        <v>39</v>
      </c>
      <c r="B3" s="7" t="n">
        <v>43008000</v>
      </c>
      <c r="D3" s="7" t="n">
        <v>31144000</v>
      </c>
    </row>
    <row r="4" spans="1:4">
      <c r="A4" s="4" t="s">
        <v>40</v>
      </c>
      <c r="B4" s="5" t="n">
        <v>64842000</v>
      </c>
      <c r="D4" s="5" t="n">
        <v>58788000</v>
      </c>
    </row>
    <row r="5" spans="1:4">
      <c r="A5" s="4" t="s">
        <v>41</v>
      </c>
      <c r="B5" s="5" t="n">
        <v>40503000</v>
      </c>
      <c r="C5" s="4" t="s">
        <v>42</v>
      </c>
      <c r="D5" s="5" t="n">
        <v>37727000</v>
      </c>
    </row>
    <row r="6" spans="1:4">
      <c r="A6" s="4" t="s">
        <v>43</v>
      </c>
      <c r="B6" s="5" t="n">
        <v>0</v>
      </c>
      <c r="D6" s="5" t="n">
        <v>1162000</v>
      </c>
    </row>
    <row r="7" spans="1:4">
      <c r="A7" s="4" t="s">
        <v>44</v>
      </c>
      <c r="B7" s="5" t="n">
        <v>4524000</v>
      </c>
      <c r="D7" s="5" t="n">
        <v>2784000</v>
      </c>
    </row>
    <row r="8" spans="1:4">
      <c r="A8" s="4" t="s">
        <v>45</v>
      </c>
      <c r="B8" s="5" t="n">
        <v>152877000</v>
      </c>
      <c r="D8" s="5" t="n">
        <v>131605000</v>
      </c>
    </row>
    <row r="9" spans="1:4">
      <c r="A9" s="4" t="s">
        <v>46</v>
      </c>
      <c r="B9" s="5" t="n">
        <v>38090000</v>
      </c>
      <c r="D9" s="5" t="n">
        <v>20403000</v>
      </c>
    </row>
    <row r="10" spans="1:4">
      <c r="A10" s="4" t="s">
        <v>47</v>
      </c>
      <c r="B10" s="5" t="n">
        <v>5021000</v>
      </c>
      <c r="D10" s="5" t="n">
        <v>5006000</v>
      </c>
    </row>
    <row r="11" spans="1:4">
      <c r="A11" s="4" t="s">
        <v>48</v>
      </c>
      <c r="B11" s="5" t="n">
        <v>27964000</v>
      </c>
      <c r="D11" s="5" t="n">
        <v>22667000</v>
      </c>
    </row>
    <row r="12" spans="1:4">
      <c r="A12" s="4" t="s">
        <v>49</v>
      </c>
      <c r="B12" s="5" t="n">
        <v>201604000</v>
      </c>
      <c r="D12" s="5" t="n">
        <v>229790000</v>
      </c>
    </row>
    <row r="13" spans="1:4">
      <c r="A13" s="4" t="s">
        <v>50</v>
      </c>
      <c r="B13" s="5" t="n">
        <v>3580000</v>
      </c>
      <c r="D13" s="5" t="n">
        <v>1838000</v>
      </c>
    </row>
    <row r="14" spans="1:4">
      <c r="A14" s="4" t="s">
        <v>51</v>
      </c>
      <c r="B14" s="5" t="n">
        <v>1468000</v>
      </c>
      <c r="D14" s="5" t="n">
        <v>829000</v>
      </c>
    </row>
    <row r="15" spans="1:4">
      <c r="A15" s="4" t="s">
        <v>52</v>
      </c>
      <c r="B15" s="5" t="n">
        <v>430604000</v>
      </c>
      <c r="D15" s="5" t="n">
        <v>412138000</v>
      </c>
    </row>
    <row r="16" spans="1:4">
      <c r="A16" s="3" t="s">
        <v>53</v>
      </c>
    </row>
    <row r="17" spans="1:4">
      <c r="A17" s="4" t="s">
        <v>54</v>
      </c>
      <c r="B17" s="5" t="n">
        <v>3256000</v>
      </c>
      <c r="D17" s="5" t="n">
        <v>3353000</v>
      </c>
    </row>
    <row r="18" spans="1:4">
      <c r="A18" s="4" t="s">
        <v>55</v>
      </c>
      <c r="B18" s="5" t="n">
        <v>112463000</v>
      </c>
      <c r="D18" s="5" t="n">
        <v>0</v>
      </c>
    </row>
    <row r="19" spans="1:4">
      <c r="A19" s="4" t="s">
        <v>56</v>
      </c>
      <c r="B19" s="5" t="n">
        <v>8884000</v>
      </c>
      <c r="D19" s="5" t="n">
        <v>3630000</v>
      </c>
    </row>
    <row r="20" spans="1:4">
      <c r="A20" s="4" t="s">
        <v>57</v>
      </c>
      <c r="B20" s="5" t="n">
        <v>1707000</v>
      </c>
      <c r="D20" s="5" t="n">
        <v>1571000</v>
      </c>
    </row>
    <row r="21" spans="1:4">
      <c r="A21" s="4" t="s">
        <v>58</v>
      </c>
      <c r="B21" s="5" t="n">
        <v>8456000</v>
      </c>
      <c r="D21" s="5" t="n">
        <v>12164000</v>
      </c>
    </row>
    <row r="22" spans="1:4">
      <c r="A22" s="4" t="s">
        <v>59</v>
      </c>
      <c r="B22" s="5" t="n">
        <v>3524000</v>
      </c>
      <c r="D22" s="5" t="n">
        <v>2306000</v>
      </c>
    </row>
    <row r="23" spans="1:4">
      <c r="A23" s="4" t="s">
        <v>60</v>
      </c>
      <c r="B23" s="5" t="n">
        <v>5022000</v>
      </c>
      <c r="D23" s="5" t="n">
        <v>0</v>
      </c>
    </row>
    <row r="24" spans="1:4">
      <c r="A24" s="4" t="s">
        <v>61</v>
      </c>
      <c r="B24" s="5" t="n">
        <v>8974000</v>
      </c>
      <c r="D24" s="5" t="n">
        <v>7930000</v>
      </c>
    </row>
    <row r="25" spans="1:4">
      <c r="A25" s="4" t="s">
        <v>62</v>
      </c>
      <c r="B25" s="5" t="n">
        <v>12552000</v>
      </c>
      <c r="D25" s="5" t="n">
        <v>8274000</v>
      </c>
    </row>
    <row r="26" spans="1:4">
      <c r="A26" s="4" t="s">
        <v>63</v>
      </c>
      <c r="B26" s="5" t="n">
        <v>711000</v>
      </c>
      <c r="D26" s="5" t="n">
        <v>0</v>
      </c>
    </row>
    <row r="27" spans="1:4">
      <c r="A27" s="4" t="s">
        <v>64</v>
      </c>
      <c r="B27" s="5" t="n">
        <v>165549000</v>
      </c>
      <c r="D27" s="5" t="n">
        <v>39228000</v>
      </c>
    </row>
    <row r="28" spans="1:4">
      <c r="A28" s="3" t="s">
        <v>65</v>
      </c>
    </row>
    <row r="29" spans="1:4">
      <c r="A29" s="4" t="s">
        <v>66</v>
      </c>
      <c r="B29" s="5" t="n">
        <v>67296000</v>
      </c>
      <c r="D29" s="5" t="n">
        <v>69946000</v>
      </c>
    </row>
    <row r="30" spans="1:4">
      <c r="A30" s="4" t="s">
        <v>55</v>
      </c>
      <c r="B30" s="5" t="n">
        <v>0</v>
      </c>
      <c r="D30" s="5" t="n">
        <v>128208000</v>
      </c>
    </row>
    <row r="31" spans="1:4">
      <c r="A31" s="4" t="s">
        <v>67</v>
      </c>
      <c r="B31" s="5" t="n">
        <v>496000</v>
      </c>
      <c r="D31" s="5" t="n">
        <v>0</v>
      </c>
    </row>
    <row r="32" spans="1:4">
      <c r="A32" s="4" t="s">
        <v>68</v>
      </c>
      <c r="B32" s="5" t="n">
        <v>233341000</v>
      </c>
      <c r="D32" s="5" t="n">
        <v>237382000</v>
      </c>
    </row>
    <row r="33" spans="1:4">
      <c r="A33" s="4" t="s">
        <v>69</v>
      </c>
      <c r="B33" s="4" t="s">
        <v>70</v>
      </c>
      <c r="D33" s="4" t="s">
        <v>70</v>
      </c>
    </row>
    <row r="34" spans="1:4">
      <c r="A34" s="3" t="s">
        <v>71</v>
      </c>
    </row>
    <row r="35" spans="1:4">
      <c r="A35" s="4" t="s">
        <v>72</v>
      </c>
      <c r="B35" s="5" t="n">
        <v>1000</v>
      </c>
      <c r="D35" s="5" t="n">
        <v>1000</v>
      </c>
    </row>
    <row r="36" spans="1:4">
      <c r="A36" s="4" t="s">
        <v>73</v>
      </c>
      <c r="B36" s="5" t="n">
        <v>0</v>
      </c>
      <c r="D36" s="5" t="n">
        <v>0</v>
      </c>
    </row>
    <row r="37" spans="1:4">
      <c r="A37" s="4" t="s">
        <v>74</v>
      </c>
      <c r="B37" s="5" t="n">
        <v>0</v>
      </c>
      <c r="D37" s="5" t="n">
        <v>0</v>
      </c>
    </row>
    <row r="38" spans="1:4">
      <c r="A38" s="4" t="s">
        <v>75</v>
      </c>
      <c r="B38" s="5" t="n">
        <v>-659000</v>
      </c>
      <c r="D38" s="5" t="n">
        <v>-259000</v>
      </c>
    </row>
    <row r="39" spans="1:4">
      <c r="A39" s="4" t="s">
        <v>76</v>
      </c>
      <c r="B39" s="5" t="n">
        <v>186812000</v>
      </c>
      <c r="D39" s="5" t="n">
        <v>179020000</v>
      </c>
    </row>
    <row r="40" spans="1:4">
      <c r="A40" s="4" t="s">
        <v>77</v>
      </c>
      <c r="B40" s="5" t="n">
        <v>11488000</v>
      </c>
      <c r="D40" s="5" t="n">
        <v>-4006000</v>
      </c>
    </row>
    <row r="41" spans="1:4">
      <c r="A41" s="4" t="s">
        <v>78</v>
      </c>
      <c r="B41" s="5" t="n">
        <v>-379000</v>
      </c>
      <c r="D41" s="5" t="n">
        <v>0</v>
      </c>
    </row>
    <row r="42" spans="1:4">
      <c r="A42" s="4" t="s">
        <v>79</v>
      </c>
      <c r="B42" s="5" t="n">
        <v>197263000</v>
      </c>
      <c r="D42" s="5" t="n">
        <v>174756000</v>
      </c>
    </row>
    <row r="43" spans="1:4">
      <c r="A43" s="4" t="s">
        <v>80</v>
      </c>
      <c r="B43" s="7" t="n">
        <v>430604000</v>
      </c>
      <c r="D43" s="7" t="n">
        <v>412138000</v>
      </c>
    </row>
    <row r="44" spans="1:4"/>
    <row r="45" spans="1:4">
      <c r="A45" s="4" t="s">
        <v>42</v>
      </c>
      <c r="B45" s="4" t="s">
        <v>81</v>
      </c>
    </row>
  </sheetData>
  <mergeCells count="3">
    <mergeCell ref="B1:C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50</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9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7</v>
      </c>
    </row>
    <row r="2" spans="1:3">
      <c r="A2" s="4" t="s">
        <v>83</v>
      </c>
      <c r="B2" s="7" t="n">
        <v>47705</v>
      </c>
      <c r="C2" s="7" t="n">
        <v>34686</v>
      </c>
    </row>
    <row r="3" spans="1:3">
      <c r="A3" s="4" t="s">
        <v>84</v>
      </c>
      <c r="B3" s="8" t="n">
        <v>0.0001</v>
      </c>
      <c r="C3" s="8" t="n">
        <v>0.0001</v>
      </c>
    </row>
    <row r="4" spans="1:3">
      <c r="A4" s="4" t="s">
        <v>85</v>
      </c>
      <c r="B4" s="5" t="n">
        <v>1666667</v>
      </c>
      <c r="C4" s="5" t="n">
        <v>1666667</v>
      </c>
    </row>
    <row r="5" spans="1:3">
      <c r="A5" s="4" t="s">
        <v>86</v>
      </c>
      <c r="B5" s="5" t="n">
        <v>0</v>
      </c>
      <c r="C5" s="5" t="n">
        <v>0</v>
      </c>
    </row>
    <row r="6" spans="1:3">
      <c r="A6" s="4" t="s">
        <v>87</v>
      </c>
      <c r="B6" s="5" t="n">
        <v>0</v>
      </c>
      <c r="C6" s="5" t="n">
        <v>0</v>
      </c>
    </row>
    <row r="7" spans="1:3">
      <c r="A7" s="4" t="s">
        <v>88</v>
      </c>
      <c r="B7" s="5" t="n">
        <v>11179</v>
      </c>
      <c r="C7" s="5" t="n">
        <v>5203</v>
      </c>
    </row>
    <row r="8" spans="1:3">
      <c r="A8" s="4" t="s">
        <v>35</v>
      </c>
    </row>
    <row r="9" spans="1:3">
      <c r="A9" s="4" t="s">
        <v>89</v>
      </c>
      <c r="B9" s="8" t="n">
        <v>0.0001</v>
      </c>
      <c r="C9" s="8" t="n">
        <v>0.0001</v>
      </c>
    </row>
    <row r="10" spans="1:3">
      <c r="A10" s="4" t="s">
        <v>90</v>
      </c>
      <c r="B10" s="5" t="n">
        <v>33333334</v>
      </c>
      <c r="C10" s="5" t="n">
        <v>33333334</v>
      </c>
    </row>
    <row r="11" spans="1:3">
      <c r="A11" s="4" t="s">
        <v>91</v>
      </c>
      <c r="B11" s="5" t="n">
        <v>11862508</v>
      </c>
      <c r="C11" s="5" t="n">
        <v>11655768</v>
      </c>
    </row>
    <row r="12" spans="1:3">
      <c r="A12" s="4" t="s">
        <v>92</v>
      </c>
      <c r="B12" s="5" t="n">
        <v>11851329</v>
      </c>
      <c r="C12" s="5" t="n">
        <v>11650565</v>
      </c>
    </row>
    <row r="13" spans="1:3">
      <c r="A13" s="4" t="s">
        <v>33</v>
      </c>
    </row>
    <row r="14" spans="1:3">
      <c r="A14" s="4" t="s">
        <v>89</v>
      </c>
      <c r="B14" s="8" t="n">
        <v>0.0001</v>
      </c>
      <c r="C14" s="8" t="n">
        <v>0.0001</v>
      </c>
    </row>
    <row r="15" spans="1:3">
      <c r="A15" s="4" t="s">
        <v>90</v>
      </c>
      <c r="B15" s="5" t="n">
        <v>781281</v>
      </c>
      <c r="C15" s="5" t="n">
        <v>781281</v>
      </c>
    </row>
    <row r="16" spans="1:3">
      <c r="A16" s="4" t="s">
        <v>91</v>
      </c>
      <c r="B16" s="5" t="n">
        <v>10864</v>
      </c>
      <c r="C16" s="5" t="n">
        <v>10864</v>
      </c>
    </row>
    <row r="17" spans="1:3">
      <c r="A17" s="4" t="s">
        <v>92</v>
      </c>
      <c r="B17" s="5" t="n">
        <v>10864</v>
      </c>
      <c r="C17" s="5" t="n">
        <v>10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5</v>
      </c>
      <c r="C1" s="2" t="s">
        <v>1</v>
      </c>
    </row>
    <row r="2" spans="1:5">
      <c r="C2" s="2" t="s">
        <v>2</v>
      </c>
      <c r="D2" s="2" t="s">
        <v>37</v>
      </c>
      <c r="E2" s="2" t="s">
        <v>94</v>
      </c>
    </row>
    <row r="3" spans="1:5">
      <c r="A3" s="4" t="s">
        <v>258</v>
      </c>
      <c r="C3" s="7" t="n">
        <v>201576</v>
      </c>
      <c r="D3" s="7" t="n">
        <v>176842</v>
      </c>
      <c r="E3" s="7" t="n">
        <v>128622</v>
      </c>
    </row>
    <row r="4" spans="1:5">
      <c r="A4" s="4" t="s">
        <v>356</v>
      </c>
    </row>
    <row r="5" spans="1:5">
      <c r="A5" s="4" t="s">
        <v>258</v>
      </c>
      <c r="C5" s="5" t="n">
        <v>117451</v>
      </c>
      <c r="D5" s="5" t="n">
        <v>118437</v>
      </c>
      <c r="E5" s="5" t="n">
        <v>95201</v>
      </c>
    </row>
    <row r="6" spans="1:5">
      <c r="A6" s="4" t="s">
        <v>357</v>
      </c>
    </row>
    <row r="7" spans="1:5">
      <c r="A7" s="4" t="s">
        <v>258</v>
      </c>
      <c r="C7" s="5" t="n">
        <v>60554</v>
      </c>
      <c r="D7" s="5" t="n">
        <v>50919</v>
      </c>
      <c r="E7" s="5" t="n">
        <v>26443</v>
      </c>
    </row>
    <row r="8" spans="1:5">
      <c r="A8" s="4" t="s">
        <v>358</v>
      </c>
    </row>
    <row r="9" spans="1:5">
      <c r="A9" s="4" t="s">
        <v>258</v>
      </c>
      <c r="C9" s="5" t="n">
        <v>9119</v>
      </c>
      <c r="D9" s="5" t="n">
        <v>7046</v>
      </c>
      <c r="E9" s="5" t="n">
        <v>5537</v>
      </c>
    </row>
    <row r="10" spans="1:5">
      <c r="A10" s="4" t="s">
        <v>359</v>
      </c>
    </row>
    <row r="11" spans="1:5">
      <c r="A11" s="4" t="s">
        <v>258</v>
      </c>
      <c r="C11" s="5" t="n">
        <v>12504</v>
      </c>
      <c r="D11" s="5" t="n">
        <v>0</v>
      </c>
      <c r="E11" s="5" t="n">
        <v>0</v>
      </c>
    </row>
    <row r="12" spans="1:5">
      <c r="A12" s="4" t="s">
        <v>360</v>
      </c>
    </row>
    <row r="13" spans="1:5">
      <c r="A13" s="4" t="s">
        <v>258</v>
      </c>
      <c r="C13" s="5" t="n">
        <v>1019</v>
      </c>
      <c r="D13" s="5" t="n">
        <v>0</v>
      </c>
      <c r="E13" s="5" t="n">
        <v>0</v>
      </c>
    </row>
    <row r="14" spans="1:5">
      <c r="A14" s="4" t="s">
        <v>361</v>
      </c>
    </row>
    <row r="15" spans="1:5">
      <c r="A15" s="4" t="s">
        <v>258</v>
      </c>
      <c r="B15" s="4" t="s">
        <v>42</v>
      </c>
      <c r="C15" s="7" t="n">
        <v>929</v>
      </c>
      <c r="D15" s="7" t="n">
        <v>440</v>
      </c>
      <c r="E15" s="7" t="n">
        <v>1441</v>
      </c>
    </row>
    <row r="16" spans="1:5"/>
    <row r="17" spans="1:5">
      <c r="A17" s="4" t="s">
        <v>42</v>
      </c>
      <c r="B17" s="4" t="s">
        <v>362</v>
      </c>
    </row>
  </sheetData>
  <mergeCells count="4">
    <mergeCell ref="A1:B2"/>
    <mergeCell ref="C1:E1"/>
    <mergeCell ref="A16:D16"/>
    <mergeCell ref="B17:D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3</v>
      </c>
      <c r="B1" s="2" t="s">
        <v>364</v>
      </c>
      <c r="J1" s="2" t="s">
        <v>1</v>
      </c>
    </row>
    <row r="2" spans="1:12">
      <c r="B2" s="2" t="s">
        <v>2</v>
      </c>
      <c r="C2" s="2" t="s">
        <v>365</v>
      </c>
      <c r="D2" s="2" t="s">
        <v>4</v>
      </c>
      <c r="E2" s="2" t="s">
        <v>366</v>
      </c>
      <c r="F2" s="2" t="s">
        <v>37</v>
      </c>
      <c r="G2" s="2" t="s">
        <v>367</v>
      </c>
      <c r="H2" s="2" t="s">
        <v>368</v>
      </c>
      <c r="I2" s="2" t="s">
        <v>369</v>
      </c>
      <c r="J2" s="2" t="s">
        <v>2</v>
      </c>
      <c r="K2" s="2" t="s">
        <v>37</v>
      </c>
      <c r="L2" s="2" t="s">
        <v>94</v>
      </c>
    </row>
    <row r="3" spans="1:12">
      <c r="A3" s="4" t="s">
        <v>370</v>
      </c>
      <c r="B3" s="7" t="n">
        <v>57122</v>
      </c>
      <c r="C3" s="7" t="n">
        <v>50703</v>
      </c>
      <c r="D3" s="7" t="n">
        <v>47268</v>
      </c>
      <c r="E3" s="7" t="n">
        <v>46483</v>
      </c>
      <c r="F3" s="7" t="n">
        <v>47286</v>
      </c>
      <c r="G3" s="7" t="n">
        <v>48164</v>
      </c>
      <c r="H3" s="7" t="n">
        <v>44764</v>
      </c>
      <c r="I3" s="7" t="n">
        <v>36628</v>
      </c>
      <c r="J3" s="7" t="n">
        <v>201576</v>
      </c>
      <c r="K3" s="7" t="n">
        <v>176842</v>
      </c>
      <c r="L3" s="7" t="n">
        <v>128622</v>
      </c>
    </row>
    <row r="4" spans="1:12">
      <c r="A4" s="4" t="s">
        <v>371</v>
      </c>
    </row>
    <row r="5" spans="1:12">
      <c r="A5" s="4" t="s">
        <v>370</v>
      </c>
      <c r="J5" s="5" t="n">
        <v>200557</v>
      </c>
      <c r="K5" s="5" t="n">
        <v>176842</v>
      </c>
      <c r="L5" s="5" t="n">
        <v>128622</v>
      </c>
    </row>
    <row r="6" spans="1:12">
      <c r="A6" s="4" t="s">
        <v>372</v>
      </c>
    </row>
    <row r="7" spans="1:12">
      <c r="A7" s="4" t="s">
        <v>370</v>
      </c>
      <c r="J7" s="7" t="n">
        <v>1019</v>
      </c>
      <c r="K7" s="7" t="n">
        <v>0</v>
      </c>
      <c r="L7" s="7" t="n">
        <v>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7</v>
      </c>
      <c r="D2" s="2" t="s">
        <v>94</v>
      </c>
    </row>
    <row r="3" spans="1:4">
      <c r="A3" s="3" t="s">
        <v>374</v>
      </c>
    </row>
    <row r="4" spans="1:4">
      <c r="A4" s="4" t="s">
        <v>375</v>
      </c>
      <c r="B4" s="7" t="n">
        <v>34686</v>
      </c>
    </row>
    <row r="5" spans="1:4">
      <c r="A5" s="4" t="s">
        <v>376</v>
      </c>
      <c r="B5" s="5" t="n">
        <v>47705</v>
      </c>
      <c r="C5" s="7" t="n">
        <v>34686</v>
      </c>
    </row>
    <row r="6" spans="1:4">
      <c r="A6" s="4" t="s">
        <v>377</v>
      </c>
    </row>
    <row r="7" spans="1:4">
      <c r="A7" s="3" t="s">
        <v>374</v>
      </c>
    </row>
    <row r="8" spans="1:4">
      <c r="A8" s="4" t="s">
        <v>375</v>
      </c>
      <c r="B8" s="5" t="n">
        <v>28230</v>
      </c>
      <c r="C8" s="5" t="n">
        <v>26785</v>
      </c>
      <c r="D8" s="7" t="n">
        <v>11381</v>
      </c>
    </row>
    <row r="9" spans="1:4">
      <c r="A9" s="4" t="s">
        <v>378</v>
      </c>
      <c r="B9" s="5" t="n">
        <v>229813</v>
      </c>
      <c r="C9" s="5" t="n">
        <v>179297</v>
      </c>
      <c r="D9" s="5" t="n">
        <v>114433</v>
      </c>
    </row>
    <row r="10" spans="1:4">
      <c r="A10" s="4" t="s">
        <v>379</v>
      </c>
      <c r="B10" s="5" t="n">
        <v>-219036</v>
      </c>
      <c r="C10" s="5" t="n">
        <v>-177852</v>
      </c>
      <c r="D10" s="5" t="n">
        <v>-99029</v>
      </c>
    </row>
    <row r="11" spans="1:4">
      <c r="A11" s="4" t="s">
        <v>376</v>
      </c>
      <c r="B11" s="5" t="n">
        <v>39007</v>
      </c>
      <c r="C11" s="5" t="n">
        <v>28230</v>
      </c>
      <c r="D11" s="5" t="n">
        <v>26785</v>
      </c>
    </row>
    <row r="12" spans="1:4">
      <c r="A12" s="4" t="s">
        <v>380</v>
      </c>
    </row>
    <row r="13" spans="1:4">
      <c r="A13" s="3" t="s">
        <v>374</v>
      </c>
    </row>
    <row r="14" spans="1:4">
      <c r="A14" s="4" t="s">
        <v>375</v>
      </c>
      <c r="B14" s="5" t="n">
        <v>7930</v>
      </c>
      <c r="C14" s="5" t="n">
        <v>5891</v>
      </c>
      <c r="D14" s="5" t="n">
        <v>4631</v>
      </c>
    </row>
    <row r="15" spans="1:4">
      <c r="A15" s="4" t="s">
        <v>378</v>
      </c>
      <c r="B15" s="5" t="n">
        <v>11383</v>
      </c>
      <c r="C15" s="5" t="n">
        <v>12237</v>
      </c>
      <c r="D15" s="5" t="n">
        <v>9671</v>
      </c>
    </row>
    <row r="16" spans="1:4">
      <c r="A16" s="4" t="s">
        <v>379</v>
      </c>
      <c r="B16" s="5" t="n">
        <v>-10339</v>
      </c>
      <c r="C16" s="5" t="n">
        <v>-10198</v>
      </c>
      <c r="D16" s="5" t="n">
        <v>-8411</v>
      </c>
    </row>
    <row r="17" spans="1:4">
      <c r="A17" s="4" t="s">
        <v>376</v>
      </c>
      <c r="B17" s="5" t="n">
        <v>8974</v>
      </c>
      <c r="C17" s="5" t="n">
        <v>7930</v>
      </c>
      <c r="D17" s="5" t="n">
        <v>5891</v>
      </c>
    </row>
    <row r="18" spans="1:4">
      <c r="A18" s="4" t="s">
        <v>381</v>
      </c>
    </row>
    <row r="19" spans="1:4">
      <c r="A19" s="3" t="s">
        <v>374</v>
      </c>
    </row>
    <row r="20" spans="1:4">
      <c r="A20" s="4" t="s">
        <v>375</v>
      </c>
      <c r="B20" s="5" t="n">
        <v>8274</v>
      </c>
      <c r="C20" s="5" t="n">
        <v>5756</v>
      </c>
      <c r="D20" s="5" t="n">
        <v>2648</v>
      </c>
    </row>
    <row r="21" spans="1:4">
      <c r="A21" s="4" t="s">
        <v>378</v>
      </c>
      <c r="B21" s="5" t="n">
        <v>14243</v>
      </c>
      <c r="C21" s="5" t="n">
        <v>12184</v>
      </c>
      <c r="D21" s="5" t="n">
        <v>10271</v>
      </c>
    </row>
    <row r="22" spans="1:4">
      <c r="A22" s="4" t="s">
        <v>379</v>
      </c>
      <c r="B22" s="5" t="n">
        <v>-9965</v>
      </c>
      <c r="C22" s="5" t="n">
        <v>-9666</v>
      </c>
      <c r="D22" s="5" t="n">
        <v>-7163</v>
      </c>
    </row>
    <row r="23" spans="1:4">
      <c r="A23" s="4" t="s">
        <v>376</v>
      </c>
      <c r="B23" s="5" t="n">
        <v>12552</v>
      </c>
      <c r="C23" s="5" t="n">
        <v>8274</v>
      </c>
      <c r="D23" s="5" t="n">
        <v>5756</v>
      </c>
    </row>
    <row r="24" spans="1:4">
      <c r="A24" s="4" t="s">
        <v>382</v>
      </c>
    </row>
    <row r="25" spans="1:4">
      <c r="A25" s="3" t="s">
        <v>374</v>
      </c>
    </row>
    <row r="26" spans="1:4">
      <c r="A26" s="4" t="s">
        <v>375</v>
      </c>
      <c r="B26" s="5" t="n">
        <v>5226</v>
      </c>
      <c r="C26" s="5" t="n">
        <v>3550</v>
      </c>
      <c r="D26" s="5" t="n">
        <v>1653</v>
      </c>
    </row>
    <row r="27" spans="1:4">
      <c r="A27" s="4" t="s">
        <v>378</v>
      </c>
      <c r="B27" s="5" t="n">
        <v>33167</v>
      </c>
      <c r="C27" s="5" t="n">
        <v>24037</v>
      </c>
      <c r="D27" s="5" t="n">
        <v>12747</v>
      </c>
    </row>
    <row r="28" spans="1:4">
      <c r="A28" s="4" t="s">
        <v>379</v>
      </c>
      <c r="B28" s="5" t="n">
        <v>-31040</v>
      </c>
      <c r="C28" s="5" t="n">
        <v>-22361</v>
      </c>
      <c r="D28" s="5" t="n">
        <v>-10850</v>
      </c>
    </row>
    <row r="29" spans="1:4">
      <c r="A29" s="4" t="s">
        <v>376</v>
      </c>
      <c r="B29" s="5" t="n">
        <v>7353</v>
      </c>
      <c r="C29" s="5" t="n">
        <v>5226</v>
      </c>
      <c r="D29" s="5" t="n">
        <v>3550</v>
      </c>
    </row>
    <row r="30" spans="1:4">
      <c r="A30" s="4" t="s">
        <v>383</v>
      </c>
    </row>
    <row r="31" spans="1:4">
      <c r="A31" s="3" t="s">
        <v>374</v>
      </c>
    </row>
    <row r="32" spans="1:4">
      <c r="A32" s="4" t="s">
        <v>375</v>
      </c>
      <c r="B32" s="5" t="n">
        <v>1834</v>
      </c>
      <c r="C32" s="5" t="n">
        <v>1554</v>
      </c>
      <c r="D32" s="5" t="n">
        <v>674</v>
      </c>
    </row>
    <row r="33" spans="1:4">
      <c r="A33" s="4" t="s">
        <v>378</v>
      </c>
      <c r="B33" s="5" t="n">
        <v>9371</v>
      </c>
      <c r="C33" s="5" t="n">
        <v>8126</v>
      </c>
      <c r="D33" s="5" t="n">
        <v>5517</v>
      </c>
    </row>
    <row r="34" spans="1:4">
      <c r="A34" s="4" t="s">
        <v>379</v>
      </c>
      <c r="B34" s="5" t="n">
        <v>-9196</v>
      </c>
      <c r="C34" s="5" t="n">
        <v>-7846</v>
      </c>
      <c r="D34" s="5" t="n">
        <v>-4637</v>
      </c>
    </row>
    <row r="35" spans="1:4">
      <c r="A35" s="4" t="s">
        <v>376</v>
      </c>
      <c r="B35" s="7" t="n">
        <v>2009</v>
      </c>
      <c r="C35" s="7" t="n">
        <v>1834</v>
      </c>
      <c r="D35" s="7" t="n">
        <v>155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4</v>
      </c>
      <c r="B1" s="2" t="s">
        <v>364</v>
      </c>
      <c r="J1" s="2" t="s">
        <v>1</v>
      </c>
    </row>
    <row r="2" spans="1:12">
      <c r="B2" s="2" t="s">
        <v>2</v>
      </c>
      <c r="C2" s="2" t="s">
        <v>365</v>
      </c>
      <c r="D2" s="2" t="s">
        <v>4</v>
      </c>
      <c r="E2" s="2" t="s">
        <v>366</v>
      </c>
      <c r="F2" s="2" t="s">
        <v>37</v>
      </c>
      <c r="G2" s="2" t="s">
        <v>367</v>
      </c>
      <c r="H2" s="2" t="s">
        <v>368</v>
      </c>
      <c r="I2" s="2" t="s">
        <v>369</v>
      </c>
      <c r="J2" s="2" t="s">
        <v>2</v>
      </c>
      <c r="K2" s="2" t="s">
        <v>37</v>
      </c>
      <c r="L2" s="2" t="s">
        <v>94</v>
      </c>
    </row>
    <row r="3" spans="1:12">
      <c r="A3" s="4" t="s">
        <v>385</v>
      </c>
      <c r="B3" s="7" t="n">
        <v>5430</v>
      </c>
      <c r="C3" s="7" t="n">
        <v>5037</v>
      </c>
      <c r="D3" s="7" t="n">
        <v>2777</v>
      </c>
      <c r="E3" s="7" t="n">
        <v>2250</v>
      </c>
      <c r="F3" s="7" t="n">
        <v>-9629</v>
      </c>
      <c r="G3" s="7" t="n">
        <v>4720</v>
      </c>
      <c r="H3" s="7" t="n">
        <v>2681</v>
      </c>
      <c r="I3" s="7" t="n">
        <v>1152</v>
      </c>
      <c r="J3" s="7" t="n">
        <v>15494</v>
      </c>
      <c r="K3" s="7" t="n">
        <v>-1076</v>
      </c>
      <c r="L3" s="7" t="n">
        <v>3934</v>
      </c>
    </row>
    <row r="4" spans="1:12">
      <c r="A4" s="4" t="s">
        <v>386</v>
      </c>
      <c r="J4" s="7" t="n">
        <v>15340</v>
      </c>
      <c r="K4" s="7" t="n">
        <v>-1076</v>
      </c>
      <c r="L4" s="7" t="n">
        <v>3913</v>
      </c>
    </row>
    <row r="5" spans="1:12">
      <c r="A5" s="4" t="s">
        <v>387</v>
      </c>
      <c r="B5" s="9" t="n">
        <v>0.46</v>
      </c>
      <c r="C5" s="9" t="n">
        <v>0.43</v>
      </c>
      <c r="D5" s="9" t="n">
        <v>0.24</v>
      </c>
      <c r="E5" s="9" t="n">
        <v>0.19</v>
      </c>
      <c r="F5" s="9" t="n">
        <v>-0.83</v>
      </c>
      <c r="G5" s="9" t="n">
        <v>0.41</v>
      </c>
      <c r="H5" s="9" t="n">
        <v>0.23</v>
      </c>
      <c r="I5" s="9" t="n">
        <v>0.1</v>
      </c>
      <c r="J5" s="9" t="n">
        <v>1.31</v>
      </c>
      <c r="K5" s="9" t="n">
        <v>-0.09</v>
      </c>
      <c r="L5" s="9" t="n">
        <v>0.34</v>
      </c>
    </row>
    <row r="6" spans="1:12">
      <c r="A6" s="4" t="s">
        <v>388</v>
      </c>
      <c r="B6" s="7" t="n">
        <v>5430</v>
      </c>
      <c r="C6" s="7" t="n">
        <v>5037</v>
      </c>
      <c r="D6" s="7" t="n">
        <v>2777</v>
      </c>
      <c r="E6" s="7" t="n">
        <v>2250</v>
      </c>
      <c r="F6" s="7" t="n">
        <v>-9629</v>
      </c>
      <c r="G6" s="7" t="n">
        <v>4720</v>
      </c>
      <c r="H6" s="7" t="n">
        <v>2681</v>
      </c>
      <c r="I6" s="7" t="n">
        <v>1152</v>
      </c>
      <c r="J6" s="7" t="n">
        <v>15494</v>
      </c>
      <c r="K6" s="7" t="n">
        <v>-1076</v>
      </c>
      <c r="L6" s="7" t="n">
        <v>3934</v>
      </c>
    </row>
    <row r="7" spans="1:12">
      <c r="A7" s="4" t="s">
        <v>389</v>
      </c>
      <c r="J7" s="7" t="n">
        <v>15340</v>
      </c>
      <c r="K7" s="7" t="n">
        <v>-1076</v>
      </c>
      <c r="L7" s="7" t="n">
        <v>3913</v>
      </c>
    </row>
    <row r="8" spans="1:12">
      <c r="A8" s="4" t="s">
        <v>390</v>
      </c>
      <c r="J8" s="5" t="n">
        <v>11677</v>
      </c>
      <c r="K8" s="5" t="n">
        <v>11547</v>
      </c>
      <c r="L8" s="5" t="n">
        <v>11445</v>
      </c>
    </row>
    <row r="9" spans="1:12">
      <c r="A9" s="4" t="s">
        <v>391</v>
      </c>
      <c r="J9" s="5" t="n">
        <v>11772</v>
      </c>
      <c r="K9" s="5" t="n">
        <v>11547</v>
      </c>
      <c r="L9" s="5" t="n">
        <v>11573</v>
      </c>
    </row>
    <row r="10" spans="1:12">
      <c r="A10" s="4" t="s">
        <v>392</v>
      </c>
      <c r="B10" s="9" t="n">
        <v>0.46</v>
      </c>
      <c r="C10" s="9" t="n">
        <v>0.42</v>
      </c>
      <c r="D10" s="9" t="n">
        <v>0.23</v>
      </c>
      <c r="E10" s="9" t="n">
        <v>0.19</v>
      </c>
      <c r="F10" s="9" t="n">
        <v>-0.83</v>
      </c>
      <c r="G10" s="9" t="n">
        <v>0.4</v>
      </c>
      <c r="H10" s="9" t="n">
        <v>0.23</v>
      </c>
      <c r="I10" s="9" t="n">
        <v>0.1</v>
      </c>
      <c r="J10" s="9" t="n">
        <v>1.3</v>
      </c>
      <c r="K10" s="9" t="n">
        <v>-0.09</v>
      </c>
      <c r="L10" s="9" t="n">
        <v>0.34</v>
      </c>
    </row>
    <row r="11" spans="1:12">
      <c r="A11" s="4" t="s">
        <v>393</v>
      </c>
    </row>
    <row r="12" spans="1:12">
      <c r="A12" s="4" t="s">
        <v>394</v>
      </c>
      <c r="J12" s="5" t="n">
        <v>95</v>
      </c>
      <c r="K12" s="5" t="n">
        <v>0</v>
      </c>
      <c r="L12" s="5" t="n">
        <v>128</v>
      </c>
    </row>
    <row r="13" spans="1:12">
      <c r="A13" s="4" t="s">
        <v>395</v>
      </c>
    </row>
    <row r="14" spans="1:12">
      <c r="A14" s="4" t="s">
        <v>396</v>
      </c>
      <c r="J14" s="7" t="n">
        <v>-154</v>
      </c>
      <c r="K14" s="7" t="n">
        <v>0</v>
      </c>
      <c r="L14" s="7" t="n">
        <v>-21</v>
      </c>
    </row>
    <row r="15" spans="1:12">
      <c r="A15" s="4" t="s">
        <v>397</v>
      </c>
      <c r="J15" s="7" t="n">
        <v>-154</v>
      </c>
      <c r="K15" s="7" t="n">
        <v>0</v>
      </c>
      <c r="L15" s="7" t="n">
        <v>-2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8</v>
      </c>
      <c r="B1" s="2" t="s">
        <v>364</v>
      </c>
      <c r="J1" s="2" t="s">
        <v>1</v>
      </c>
    </row>
    <row r="2" spans="1:12">
      <c r="B2" s="2" t="s">
        <v>2</v>
      </c>
      <c r="C2" s="2" t="s">
        <v>365</v>
      </c>
      <c r="D2" s="2" t="s">
        <v>4</v>
      </c>
      <c r="E2" s="2" t="s">
        <v>366</v>
      </c>
      <c r="F2" s="2" t="s">
        <v>37</v>
      </c>
      <c r="G2" s="2" t="s">
        <v>367</v>
      </c>
      <c r="H2" s="2" t="s">
        <v>368</v>
      </c>
      <c r="I2" s="2" t="s">
        <v>369</v>
      </c>
      <c r="J2" s="2" t="s">
        <v>2</v>
      </c>
      <c r="K2" s="2" t="s">
        <v>37</v>
      </c>
      <c r="L2" s="2" t="s">
        <v>94</v>
      </c>
    </row>
    <row r="3" spans="1:12">
      <c r="A3" s="4" t="s">
        <v>370</v>
      </c>
      <c r="B3" s="7" t="n">
        <v>57122</v>
      </c>
      <c r="C3" s="7" t="n">
        <v>50703</v>
      </c>
      <c r="D3" s="7" t="n">
        <v>47268</v>
      </c>
      <c r="E3" s="7" t="n">
        <v>46483</v>
      </c>
      <c r="F3" s="7" t="n">
        <v>47286</v>
      </c>
      <c r="G3" s="7" t="n">
        <v>48164</v>
      </c>
      <c r="H3" s="7" t="n">
        <v>44764</v>
      </c>
      <c r="I3" s="7" t="n">
        <v>36628</v>
      </c>
      <c r="J3" s="7" t="n">
        <v>201576</v>
      </c>
      <c r="K3" s="7" t="n">
        <v>176842</v>
      </c>
      <c r="L3" s="7" t="n">
        <v>128622</v>
      </c>
    </row>
    <row r="4" spans="1:12">
      <c r="A4" s="4" t="s">
        <v>399</v>
      </c>
    </row>
    <row r="5" spans="1:12">
      <c r="A5" s="4" t="s">
        <v>370</v>
      </c>
      <c r="J5" s="5" t="n">
        <v>196886</v>
      </c>
      <c r="K5" s="5" t="n">
        <v>176842</v>
      </c>
      <c r="L5" s="5" t="n">
        <v>128622</v>
      </c>
    </row>
    <row r="6" spans="1:12">
      <c r="A6" s="4" t="s">
        <v>400</v>
      </c>
    </row>
    <row r="7" spans="1:12">
      <c r="A7" s="4" t="s">
        <v>370</v>
      </c>
      <c r="J7" s="7" t="n">
        <v>4690</v>
      </c>
      <c r="K7" s="7" t="n">
        <v>0</v>
      </c>
      <c r="L7" s="7" t="n">
        <v>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7</v>
      </c>
    </row>
    <row r="2" spans="1:3">
      <c r="A2" s="4" t="s">
        <v>46</v>
      </c>
      <c r="B2" s="7" t="n">
        <v>38090</v>
      </c>
      <c r="C2" s="7" t="n">
        <v>20403</v>
      </c>
    </row>
    <row r="3" spans="1:3">
      <c r="A3" s="4" t="s">
        <v>399</v>
      </c>
    </row>
    <row r="4" spans="1:3">
      <c r="A4" s="4" t="s">
        <v>46</v>
      </c>
      <c r="B4" s="5" t="n">
        <v>24437</v>
      </c>
      <c r="C4" s="5" t="n">
        <v>20403</v>
      </c>
    </row>
    <row r="5" spans="1:3">
      <c r="A5" s="4" t="s">
        <v>400</v>
      </c>
    </row>
    <row r="6" spans="1:3">
      <c r="A6" s="4" t="s">
        <v>46</v>
      </c>
      <c r="B6" s="7" t="n">
        <v>13653</v>
      </c>
      <c r="C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7</v>
      </c>
      <c r="D2" s="2" t="s">
        <v>94</v>
      </c>
    </row>
    <row r="3" spans="1:4">
      <c r="A3" s="4" t="s">
        <v>95</v>
      </c>
      <c r="B3" s="7" t="n">
        <v>201576</v>
      </c>
      <c r="C3" s="7" t="n">
        <v>176842</v>
      </c>
      <c r="D3" s="7" t="n">
        <v>128622</v>
      </c>
    </row>
    <row r="4" spans="1:4">
      <c r="A4" s="3" t="s">
        <v>96</v>
      </c>
    </row>
    <row r="5" spans="1:4">
      <c r="A5" s="4" t="s">
        <v>97</v>
      </c>
      <c r="B5" s="5" t="n">
        <v>73024</v>
      </c>
      <c r="C5" s="5" t="n">
        <v>79032</v>
      </c>
      <c r="D5" s="5" t="n">
        <v>48780</v>
      </c>
    </row>
    <row r="6" spans="1:4">
      <c r="A6" s="4" t="s">
        <v>98</v>
      </c>
      <c r="B6" s="5" t="n">
        <v>15388</v>
      </c>
      <c r="C6" s="5" t="n">
        <v>9070</v>
      </c>
      <c r="D6" s="5" t="n">
        <v>2906</v>
      </c>
    </row>
    <row r="7" spans="1:4">
      <c r="A7" s="4" t="s">
        <v>99</v>
      </c>
      <c r="B7" s="5" t="n">
        <v>44063</v>
      </c>
      <c r="C7" s="5" t="n">
        <v>31580</v>
      </c>
      <c r="D7" s="5" t="n">
        <v>27829</v>
      </c>
    </row>
    <row r="8" spans="1:4">
      <c r="A8" s="4" t="s">
        <v>100</v>
      </c>
      <c r="B8" s="5" t="n">
        <v>33742</v>
      </c>
      <c r="C8" s="5" t="n">
        <v>27928</v>
      </c>
      <c r="D8" s="5" t="n">
        <v>22343</v>
      </c>
    </row>
    <row r="9" spans="1:4">
      <c r="A9" s="4" t="s">
        <v>101</v>
      </c>
      <c r="B9" s="5" t="n">
        <v>0</v>
      </c>
      <c r="C9" s="5" t="n">
        <v>903</v>
      </c>
      <c r="D9" s="5" t="n">
        <v>6685</v>
      </c>
    </row>
    <row r="10" spans="1:4">
      <c r="A10" s="4" t="s">
        <v>102</v>
      </c>
      <c r="B10" s="5" t="n">
        <v>166217</v>
      </c>
      <c r="C10" s="5" t="n">
        <v>148513</v>
      </c>
      <c r="D10" s="5" t="n">
        <v>108543</v>
      </c>
    </row>
    <row r="11" spans="1:4">
      <c r="A11" s="4" t="s">
        <v>103</v>
      </c>
      <c r="B11" s="5" t="n">
        <v>35359</v>
      </c>
      <c r="C11" s="5" t="n">
        <v>28329</v>
      </c>
      <c r="D11" s="5" t="n">
        <v>20079</v>
      </c>
    </row>
    <row r="12" spans="1:4">
      <c r="A12" s="3" t="s">
        <v>104</v>
      </c>
    </row>
    <row r="13" spans="1:4">
      <c r="A13" s="4" t="s">
        <v>105</v>
      </c>
      <c r="B13" s="5" t="n">
        <v>-14758</v>
      </c>
      <c r="C13" s="5" t="n">
        <v>-12035</v>
      </c>
      <c r="D13" s="5" t="n">
        <v>-11327</v>
      </c>
    </row>
    <row r="14" spans="1:4">
      <c r="A14" s="4" t="s">
        <v>106</v>
      </c>
      <c r="B14" s="5" t="n">
        <v>-550</v>
      </c>
      <c r="C14" s="5" t="n">
        <v>55</v>
      </c>
      <c r="D14" s="5" t="n">
        <v>-74</v>
      </c>
    </row>
    <row r="15" spans="1:4">
      <c r="A15" s="4" t="s">
        <v>107</v>
      </c>
      <c r="B15" s="5" t="n">
        <v>20051</v>
      </c>
      <c r="C15" s="5" t="n">
        <v>16349</v>
      </c>
      <c r="D15" s="5" t="n">
        <v>8678</v>
      </c>
    </row>
    <row r="16" spans="1:4">
      <c r="A16" s="4" t="s">
        <v>108</v>
      </c>
      <c r="B16" s="5" t="n">
        <v>-4557</v>
      </c>
      <c r="C16" s="5" t="n">
        <v>-17425</v>
      </c>
      <c r="D16" s="5" t="n">
        <v>-4744</v>
      </c>
    </row>
    <row r="17" spans="1:4">
      <c r="A17" s="4" t="s">
        <v>109</v>
      </c>
      <c r="B17" s="7" t="n">
        <v>15494</v>
      </c>
      <c r="C17" s="7" t="n">
        <v>-1076</v>
      </c>
      <c r="D17" s="7" t="n">
        <v>3934</v>
      </c>
    </row>
    <row r="18" spans="1:4">
      <c r="A18" s="3" t="s">
        <v>110</v>
      </c>
    </row>
    <row r="19" spans="1:4">
      <c r="A19" s="4" t="s">
        <v>111</v>
      </c>
      <c r="B19" s="9" t="n">
        <v>1.31</v>
      </c>
      <c r="C19" s="9" t="n">
        <v>-0.09</v>
      </c>
      <c r="D19" s="9" t="n">
        <v>0.34</v>
      </c>
    </row>
    <row r="20" spans="1:4">
      <c r="A20" s="4" t="s">
        <v>112</v>
      </c>
      <c r="B20" s="9" t="n">
        <v>1.3</v>
      </c>
      <c r="C20" s="9" t="n">
        <v>-0.09</v>
      </c>
      <c r="D20" s="9" t="n">
        <v>0.34</v>
      </c>
    </row>
    <row r="21" spans="1:4">
      <c r="A21" s="4" t="s">
        <v>113</v>
      </c>
      <c r="B21" s="5" t="n">
        <v>11677</v>
      </c>
      <c r="C21" s="5" t="n">
        <v>11547</v>
      </c>
      <c r="D21" s="5" t="n">
        <v>11445</v>
      </c>
    </row>
    <row r="22" spans="1:4">
      <c r="A22" s="4" t="s">
        <v>114</v>
      </c>
      <c r="B22" s="5" t="n">
        <v>11772</v>
      </c>
      <c r="C22" s="5" t="n">
        <v>11547</v>
      </c>
      <c r="D22" s="5" t="n">
        <v>115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2</v>
      </c>
      <c r="B1" s="2" t="s">
        <v>403</v>
      </c>
      <c r="C1" s="2" t="s">
        <v>2</v>
      </c>
      <c r="D1" s="2" t="s">
        <v>365</v>
      </c>
      <c r="E1" s="2" t="s">
        <v>4</v>
      </c>
      <c r="F1" s="2" t="s">
        <v>366</v>
      </c>
      <c r="G1" s="2" t="s">
        <v>37</v>
      </c>
      <c r="H1" s="2" t="s">
        <v>367</v>
      </c>
      <c r="I1" s="2" t="s">
        <v>368</v>
      </c>
      <c r="J1" s="2" t="s">
        <v>369</v>
      </c>
      <c r="K1" s="2" t="s">
        <v>2</v>
      </c>
      <c r="L1" s="2" t="s">
        <v>37</v>
      </c>
      <c r="M1" s="2" t="s">
        <v>94</v>
      </c>
      <c r="N1" s="2" t="s">
        <v>404</v>
      </c>
    </row>
    <row r="2" spans="1:14">
      <c r="A2" s="4" t="s">
        <v>405</v>
      </c>
      <c r="B2" s="7" t="n">
        <v>18000000</v>
      </c>
    </row>
    <row r="3" spans="1:14">
      <c r="A3" s="4" t="s">
        <v>406</v>
      </c>
      <c r="B3" s="7" t="n">
        <v>16700000</v>
      </c>
    </row>
    <row r="4" spans="1:14">
      <c r="A4" s="4" t="s">
        <v>407</v>
      </c>
      <c r="K4" s="7" t="n">
        <v>0</v>
      </c>
      <c r="L4" s="7" t="n">
        <v>903000</v>
      </c>
      <c r="M4" s="7" t="n">
        <v>6685000</v>
      </c>
    </row>
    <row r="5" spans="1:14">
      <c r="A5" s="4" t="s">
        <v>408</v>
      </c>
      <c r="K5" s="5" t="n">
        <v>15388000</v>
      </c>
      <c r="L5" s="5" t="n">
        <v>9070000</v>
      </c>
      <c r="M5" s="5" t="n">
        <v>2906000</v>
      </c>
    </row>
    <row r="6" spans="1:14">
      <c r="A6" s="4" t="s">
        <v>409</v>
      </c>
      <c r="K6" s="7" t="n">
        <v>6700000</v>
      </c>
      <c r="L6" s="7" t="n">
        <v>6100000</v>
      </c>
      <c r="M6" s="7" t="n">
        <v>6100000</v>
      </c>
    </row>
    <row r="7" spans="1:14">
      <c r="A7" s="4" t="s">
        <v>410</v>
      </c>
      <c r="C7" s="4" t="s">
        <v>411</v>
      </c>
      <c r="K7" s="4" t="s">
        <v>411</v>
      </c>
    </row>
    <row r="8" spans="1:14">
      <c r="A8" s="4" t="s">
        <v>412</v>
      </c>
      <c r="K8" s="10" t="n">
        <v>4.4</v>
      </c>
      <c r="L8" s="10" t="n">
        <v>4.8</v>
      </c>
      <c r="M8" s="10" t="n">
        <v>4.5</v>
      </c>
    </row>
    <row r="9" spans="1:14">
      <c r="A9" s="4" t="s">
        <v>413</v>
      </c>
      <c r="L9" s="7" t="n">
        <v>13400000</v>
      </c>
    </row>
    <row r="10" spans="1:14">
      <c r="A10" s="4" t="s">
        <v>414</v>
      </c>
      <c r="K10" s="4" t="s">
        <v>415</v>
      </c>
      <c r="L10" s="4" t="s">
        <v>416</v>
      </c>
      <c r="M10" s="4" t="s">
        <v>416</v>
      </c>
    </row>
    <row r="11" spans="1:14">
      <c r="A11" s="4" t="s">
        <v>370</v>
      </c>
      <c r="C11" s="7" t="n">
        <v>57122000</v>
      </c>
      <c r="D11" s="7" t="n">
        <v>50703000</v>
      </c>
      <c r="E11" s="7" t="n">
        <v>47268000</v>
      </c>
      <c r="F11" s="7" t="n">
        <v>46483000</v>
      </c>
      <c r="G11" s="7" t="n">
        <v>47286000</v>
      </c>
      <c r="H11" s="7" t="n">
        <v>48164000</v>
      </c>
      <c r="I11" s="7" t="n">
        <v>44764000</v>
      </c>
      <c r="J11" s="7" t="n">
        <v>36628000</v>
      </c>
      <c r="K11" s="7" t="n">
        <v>201576000</v>
      </c>
      <c r="L11" s="7" t="n">
        <v>176842000</v>
      </c>
      <c r="M11" s="7" t="n">
        <v>128622000</v>
      </c>
    </row>
    <row r="12" spans="1:14">
      <c r="A12" s="4" t="s">
        <v>417</v>
      </c>
      <c r="C12" s="5" t="n">
        <v>100000</v>
      </c>
      <c r="K12" s="5" t="n">
        <v>100000</v>
      </c>
    </row>
    <row r="13" spans="1:14">
      <c r="A13" s="4" t="s">
        <v>418</v>
      </c>
      <c r="C13" s="5" t="n">
        <v>711000</v>
      </c>
      <c r="G13" s="7" t="n">
        <v>0</v>
      </c>
      <c r="K13" s="5" t="n">
        <v>711000</v>
      </c>
      <c r="L13" s="7" t="n">
        <v>0</v>
      </c>
      <c r="M13" s="7" t="n">
        <v>0</v>
      </c>
    </row>
    <row r="14" spans="1:14">
      <c r="A14" s="4" t="s">
        <v>419</v>
      </c>
      <c r="C14" s="5" t="n">
        <v>250000</v>
      </c>
      <c r="K14" s="7" t="n">
        <v>250000</v>
      </c>
    </row>
    <row r="15" spans="1:14">
      <c r="A15" s="4" t="s">
        <v>420</v>
      </c>
      <c r="K15" s="4" t="s">
        <v>421</v>
      </c>
      <c r="L15" s="4" t="s">
        <v>422</v>
      </c>
      <c r="M15" s="4" t="s">
        <v>422</v>
      </c>
    </row>
    <row r="16" spans="1:14">
      <c r="A16" s="4" t="s">
        <v>423</v>
      </c>
      <c r="K16" s="4" t="s">
        <v>424</v>
      </c>
    </row>
    <row r="17" spans="1:14">
      <c r="A17" s="4" t="s">
        <v>425</v>
      </c>
    </row>
    <row r="18" spans="1:14">
      <c r="A18" s="4" t="s">
        <v>370</v>
      </c>
      <c r="K18" s="7" t="n">
        <v>5300000</v>
      </c>
    </row>
    <row r="19" spans="1:14">
      <c r="A19" s="4" t="s">
        <v>426</v>
      </c>
    </row>
    <row r="20" spans="1:14">
      <c r="A20" s="4" t="s">
        <v>427</v>
      </c>
      <c r="C20" s="5" t="n">
        <v>6300000</v>
      </c>
      <c r="K20" s="5" t="n">
        <v>6300000</v>
      </c>
    </row>
    <row r="21" spans="1:14">
      <c r="A21" s="4" t="s">
        <v>428</v>
      </c>
    </row>
    <row r="22" spans="1:14">
      <c r="A22" s="4" t="s">
        <v>427</v>
      </c>
      <c r="C22" s="7" t="n">
        <v>2000000</v>
      </c>
      <c r="K22" s="5" t="n">
        <v>2000000</v>
      </c>
    </row>
    <row r="23" spans="1:14">
      <c r="A23" s="4" t="s">
        <v>429</v>
      </c>
    </row>
    <row r="24" spans="1:14">
      <c r="A24" s="4" t="s">
        <v>430</v>
      </c>
      <c r="N24" s="7" t="n">
        <v>450000</v>
      </c>
    </row>
    <row r="25" spans="1:14">
      <c r="A25" s="4" t="s">
        <v>431</v>
      </c>
      <c r="N25" s="7" t="n">
        <v>500000</v>
      </c>
    </row>
    <row r="26" spans="1:14">
      <c r="A26" s="4" t="s">
        <v>432</v>
      </c>
    </row>
    <row r="27" spans="1:14">
      <c r="A27" s="4" t="s">
        <v>407</v>
      </c>
      <c r="L27" s="7" t="n">
        <v>900000</v>
      </c>
      <c r="M27" s="7" t="n">
        <v>6700000</v>
      </c>
    </row>
    <row r="28" spans="1:14">
      <c r="A28" s="4" t="s">
        <v>433</v>
      </c>
    </row>
    <row r="29" spans="1:14">
      <c r="A29" s="4" t="s">
        <v>409</v>
      </c>
      <c r="K29" s="7" t="n">
        <v>102000</v>
      </c>
      <c r="L29" s="7" t="n">
        <v>68000</v>
      </c>
      <c r="M29" s="7" t="n">
        <v>25000</v>
      </c>
    </row>
    <row r="30" spans="1:14">
      <c r="A30" s="4" t="s">
        <v>434</v>
      </c>
    </row>
    <row r="31" spans="1:14">
      <c r="A31" s="4" t="s">
        <v>435</v>
      </c>
      <c r="C31" s="4" t="s">
        <v>436</v>
      </c>
      <c r="K31" s="4" t="s">
        <v>436</v>
      </c>
    </row>
    <row r="32" spans="1:14">
      <c r="A32" s="4" t="s">
        <v>437</v>
      </c>
    </row>
    <row r="33" spans="1:14">
      <c r="A33" s="4" t="s">
        <v>438</v>
      </c>
      <c r="K33" s="4" t="s">
        <v>424</v>
      </c>
    </row>
    <row r="34" spans="1:14">
      <c r="A34" s="4" t="s">
        <v>439</v>
      </c>
    </row>
    <row r="35" spans="1:14">
      <c r="A35" s="4" t="s">
        <v>435</v>
      </c>
      <c r="C35" s="4" t="s">
        <v>440</v>
      </c>
      <c r="K35" s="4" t="s">
        <v>440</v>
      </c>
    </row>
    <row r="36" spans="1:14">
      <c r="A36" s="4" t="s">
        <v>441</v>
      </c>
    </row>
    <row r="37" spans="1:14">
      <c r="A37" s="4" t="s">
        <v>438</v>
      </c>
      <c r="K37" s="4" t="s">
        <v>442</v>
      </c>
    </row>
    <row r="38" spans="1:14">
      <c r="A38" s="4" t="s">
        <v>443</v>
      </c>
    </row>
    <row r="39" spans="1:14">
      <c r="A39" s="4" t="s">
        <v>444</v>
      </c>
      <c r="K39" s="4" t="s">
        <v>445</v>
      </c>
    </row>
    <row r="40" spans="1:14">
      <c r="A40" s="4" t="s">
        <v>446</v>
      </c>
    </row>
    <row r="41" spans="1:14">
      <c r="A41" s="4" t="s">
        <v>444</v>
      </c>
      <c r="K41" s="4" t="s">
        <v>447</v>
      </c>
    </row>
    <row r="42" spans="1:14">
      <c r="A42" s="4" t="s">
        <v>448</v>
      </c>
    </row>
    <row r="43" spans="1:14">
      <c r="A43" s="4" t="s">
        <v>444</v>
      </c>
      <c r="K43" s="4" t="s">
        <v>449</v>
      </c>
    </row>
    <row r="44" spans="1:14">
      <c r="A44" s="4" t="s">
        <v>450</v>
      </c>
    </row>
    <row r="45" spans="1:14">
      <c r="A45" s="4" t="s">
        <v>444</v>
      </c>
      <c r="K45" s="4" t="s">
        <v>442</v>
      </c>
    </row>
    <row r="46" spans="1:14">
      <c r="A46" s="4" t="s">
        <v>451</v>
      </c>
    </row>
    <row r="47" spans="1:14">
      <c r="A47" s="4" t="s">
        <v>452</v>
      </c>
      <c r="K47" s="4" t="s">
        <v>421</v>
      </c>
      <c r="L47" s="4" t="s">
        <v>453</v>
      </c>
      <c r="M47" s="4" t="s">
        <v>454</v>
      </c>
    </row>
    <row r="48" spans="1:14">
      <c r="A48" s="4" t="s">
        <v>455</v>
      </c>
    </row>
    <row r="49" spans="1:14">
      <c r="A49" s="4" t="s">
        <v>452</v>
      </c>
      <c r="K49" s="4" t="s">
        <v>456</v>
      </c>
      <c r="L49" s="4" t="s">
        <v>453</v>
      </c>
      <c r="M49" s="4" t="s">
        <v>457</v>
      </c>
    </row>
    <row r="50" spans="1:14">
      <c r="A50" s="4" t="s">
        <v>458</v>
      </c>
    </row>
    <row r="51" spans="1:14">
      <c r="A51" s="4" t="s">
        <v>452</v>
      </c>
      <c r="K51" s="4" t="s">
        <v>459</v>
      </c>
      <c r="L51" s="4" t="s">
        <v>460</v>
      </c>
      <c r="M51" s="4" t="s">
        <v>461</v>
      </c>
    </row>
    <row r="52" spans="1:14">
      <c r="A52" s="4" t="s">
        <v>462</v>
      </c>
    </row>
    <row r="53" spans="1:14">
      <c r="A53" s="4" t="s">
        <v>452</v>
      </c>
      <c r="K53" s="4" t="s">
        <v>463</v>
      </c>
    </row>
    <row r="54" spans="1:14">
      <c r="A54" s="4" t="s">
        <v>464</v>
      </c>
    </row>
    <row r="55" spans="1:14">
      <c r="A55" s="4" t="s">
        <v>452</v>
      </c>
      <c r="L55" s="4" t="s">
        <v>456</v>
      </c>
    </row>
    <row r="56" spans="1:14">
      <c r="A56" s="4" t="s">
        <v>465</v>
      </c>
    </row>
    <row r="57" spans="1:14">
      <c r="A57" s="4" t="s">
        <v>452</v>
      </c>
      <c r="K57" s="4" t="s">
        <v>466</v>
      </c>
      <c r="M57" s="4" t="s">
        <v>4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8</v>
      </c>
      <c r="B1" s="2" t="s">
        <v>1</v>
      </c>
    </row>
    <row r="2" spans="1:4">
      <c r="B2" s="2" t="s">
        <v>2</v>
      </c>
      <c r="C2" s="2" t="s">
        <v>37</v>
      </c>
      <c r="D2" s="2" t="s">
        <v>94</v>
      </c>
    </row>
    <row r="3" spans="1:4">
      <c r="A3" s="4" t="s">
        <v>469</v>
      </c>
      <c r="B3" s="7" t="n">
        <v>27964</v>
      </c>
      <c r="C3" s="7" t="n">
        <v>22667</v>
      </c>
    </row>
    <row r="4" spans="1:4">
      <c r="A4" s="4" t="s">
        <v>50</v>
      </c>
      <c r="B4" s="5" t="n">
        <v>3580</v>
      </c>
      <c r="C4" s="7" t="n">
        <v>1838</v>
      </c>
      <c r="D4" s="7" t="n">
        <v>1838</v>
      </c>
    </row>
    <row r="5" spans="1:4">
      <c r="A5" s="4" t="s">
        <v>470</v>
      </c>
    </row>
    <row r="6" spans="1:4">
      <c r="A6" s="4" t="s">
        <v>471</v>
      </c>
      <c r="B6" s="5" t="n">
        <v>16687</v>
      </c>
    </row>
    <row r="7" spans="1:4">
      <c r="A7" s="4" t="s">
        <v>39</v>
      </c>
      <c r="B7" s="5" t="n">
        <v>220</v>
      </c>
    </row>
    <row r="8" spans="1:4">
      <c r="A8" s="4" t="s">
        <v>472</v>
      </c>
      <c r="B8" s="5" t="n">
        <v>1311</v>
      </c>
    </row>
    <row r="9" spans="1:4">
      <c r="A9" s="4" t="s">
        <v>264</v>
      </c>
      <c r="B9" s="5" t="n">
        <v>2197</v>
      </c>
    </row>
    <row r="10" spans="1:4">
      <c r="A10" s="4" t="s">
        <v>44</v>
      </c>
      <c r="B10" s="5" t="n">
        <v>361</v>
      </c>
    </row>
    <row r="11" spans="1:4">
      <c r="A11" s="4" t="s">
        <v>473</v>
      </c>
      <c r="B11" s="5" t="n">
        <v>13935</v>
      </c>
    </row>
    <row r="12" spans="1:4">
      <c r="A12" s="4" t="s">
        <v>469</v>
      </c>
      <c r="B12" s="5" t="n">
        <v>0</v>
      </c>
    </row>
    <row r="13" spans="1:4">
      <c r="A13" s="4" t="s">
        <v>50</v>
      </c>
      <c r="B13" s="5" t="n">
        <v>1742</v>
      </c>
    </row>
    <row r="14" spans="1:4">
      <c r="A14" s="4" t="s">
        <v>474</v>
      </c>
      <c r="B14" s="5" t="n">
        <v>19766</v>
      </c>
    </row>
    <row r="15" spans="1:4">
      <c r="A15" s="4" t="s">
        <v>475</v>
      </c>
      <c r="B15" s="5" t="n">
        <v>2413</v>
      </c>
    </row>
    <row r="16" spans="1:4">
      <c r="A16" s="4" t="s">
        <v>63</v>
      </c>
      <c r="B16" s="5" t="n">
        <v>666</v>
      </c>
    </row>
    <row r="17" spans="1:4">
      <c r="A17" s="4" t="s">
        <v>476</v>
      </c>
      <c r="B17" s="5" t="n">
        <v>3079</v>
      </c>
    </row>
    <row r="18" spans="1:4">
      <c r="A18" s="4" t="s">
        <v>477</v>
      </c>
      <c r="B18" s="7" t="n">
        <v>166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478</v>
      </c>
      <c r="B1" s="2" t="s">
        <v>1</v>
      </c>
    </row>
    <row r="2" spans="1:4">
      <c r="B2" s="2" t="s">
        <v>2</v>
      </c>
      <c r="C2" s="2" t="s">
        <v>37</v>
      </c>
      <c r="D2" s="2" t="s">
        <v>42</v>
      </c>
    </row>
    <row r="3" spans="1:4">
      <c r="A3" s="4" t="s">
        <v>479</v>
      </c>
      <c r="B3" s="7" t="n">
        <v>208213</v>
      </c>
      <c r="C3" s="7" t="n">
        <v>188758</v>
      </c>
    </row>
    <row r="4" spans="1:4">
      <c r="A4" s="4" t="s">
        <v>116</v>
      </c>
      <c r="B4" s="7" t="n">
        <v>13287</v>
      </c>
      <c r="C4" s="7" t="n">
        <v>-3102</v>
      </c>
    </row>
    <row r="5" spans="1:4"/>
    <row r="6" spans="1:4">
      <c r="A6" s="4" t="s">
        <v>42</v>
      </c>
      <c r="B6" s="4" t="s">
        <v>480</v>
      </c>
    </row>
  </sheetData>
  <mergeCells count="6">
    <mergeCell ref="A1:A2"/>
    <mergeCell ref="B1:D1"/>
    <mergeCell ref="C3:D3"/>
    <mergeCell ref="C4:D4"/>
    <mergeCell ref="A5:D5"/>
    <mergeCell ref="B6:D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403</v>
      </c>
      <c r="C1" s="2" t="s">
        <v>2</v>
      </c>
      <c r="D1" s="2" t="s">
        <v>2</v>
      </c>
      <c r="E1" s="2" t="s">
        <v>37</v>
      </c>
    </row>
    <row r="2" spans="1:5">
      <c r="A2" s="4" t="s">
        <v>406</v>
      </c>
      <c r="B2" s="6" t="n">
        <v>16.7</v>
      </c>
    </row>
    <row r="3" spans="1:5">
      <c r="A3" s="4" t="s">
        <v>405</v>
      </c>
      <c r="B3" s="5" t="n">
        <v>18</v>
      </c>
    </row>
    <row r="4" spans="1:5">
      <c r="A4" s="4" t="s">
        <v>482</v>
      </c>
      <c r="D4" s="6" t="n">
        <v>0.6</v>
      </c>
    </row>
    <row r="5" spans="1:5">
      <c r="A5" s="4" t="s">
        <v>483</v>
      </c>
      <c r="D5" s="6" t="n">
        <v>0.6</v>
      </c>
    </row>
    <row r="6" spans="1:5">
      <c r="A6" s="4" t="s">
        <v>484</v>
      </c>
    </row>
    <row r="7" spans="1:5">
      <c r="A7" s="4" t="s">
        <v>406</v>
      </c>
      <c r="B7" s="10" t="n">
        <v>16.7</v>
      </c>
    </row>
    <row r="8" spans="1:5">
      <c r="A8" s="4" t="s">
        <v>485</v>
      </c>
      <c r="C8" s="6" t="n">
        <v>4.7</v>
      </c>
    </row>
    <row r="9" spans="1:5">
      <c r="A9" s="4" t="s">
        <v>486</v>
      </c>
      <c r="C9" s="6" t="n">
        <v>-1.1</v>
      </c>
    </row>
    <row r="10" spans="1:5">
      <c r="A10" s="4" t="s">
        <v>487</v>
      </c>
      <c r="D10" s="4" t="s">
        <v>456</v>
      </c>
      <c r="E10" s="4" t="s">
        <v>488</v>
      </c>
    </row>
    <row r="11" spans="1:5">
      <c r="A11" s="4" t="s">
        <v>489</v>
      </c>
      <c r="D11" s="6" t="n">
        <v>1.1</v>
      </c>
    </row>
    <row r="12" spans="1:5">
      <c r="A12" s="4" t="s">
        <v>405</v>
      </c>
      <c r="B12" s="7" t="n">
        <v>18</v>
      </c>
    </row>
    <row r="13" spans="1:5">
      <c r="A13" s="4" t="s">
        <v>490</v>
      </c>
      <c r="E13" s="6" t="n">
        <v>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7</v>
      </c>
    </row>
    <row r="2" spans="1:3">
      <c r="A2" s="4" t="s">
        <v>54</v>
      </c>
      <c r="B2" s="7" t="n">
        <v>3256</v>
      </c>
      <c r="C2" s="7" t="n">
        <v>3353</v>
      </c>
    </row>
    <row r="3" spans="1:3">
      <c r="A3" s="4" t="s">
        <v>66</v>
      </c>
      <c r="B3" s="5" t="n">
        <v>67296</v>
      </c>
      <c r="C3" s="5" t="n">
        <v>69946</v>
      </c>
    </row>
    <row r="4" spans="1:3">
      <c r="A4" s="4" t="s">
        <v>492</v>
      </c>
    </row>
    <row r="5" spans="1:3">
      <c r="A5" s="4" t="s">
        <v>493</v>
      </c>
      <c r="B5" s="5" t="n">
        <v>3609</v>
      </c>
      <c r="C5" s="5" t="n">
        <v>3750</v>
      </c>
    </row>
    <row r="6" spans="1:3">
      <c r="A6" s="4" t="s">
        <v>494</v>
      </c>
      <c r="B6" s="5" t="n">
        <v>-353</v>
      </c>
      <c r="C6" s="5" t="n">
        <v>-397</v>
      </c>
    </row>
    <row r="7" spans="1:3">
      <c r="A7" s="4" t="s">
        <v>54</v>
      </c>
      <c r="B7" s="5" t="n">
        <v>3256</v>
      </c>
      <c r="C7" s="5" t="n">
        <v>3353</v>
      </c>
    </row>
    <row r="8" spans="1:3">
      <c r="A8" s="4" t="s">
        <v>495</v>
      </c>
    </row>
    <row r="9" spans="1:3">
      <c r="A9" s="4" t="s">
        <v>493</v>
      </c>
      <c r="B9" s="5" t="n">
        <v>68578</v>
      </c>
      <c r="C9" s="5" t="n">
        <v>71250</v>
      </c>
    </row>
    <row r="10" spans="1:3">
      <c r="A10" s="4" t="s">
        <v>494</v>
      </c>
      <c r="B10" s="5" t="n">
        <v>-1282</v>
      </c>
      <c r="C10" s="5" t="n">
        <v>-1304</v>
      </c>
    </row>
    <row r="11" spans="1:3">
      <c r="A11" s="4" t="s">
        <v>66</v>
      </c>
      <c r="B11" s="7" t="n">
        <v>67296</v>
      </c>
      <c r="C11" s="7" t="n">
        <v>699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96</v>
      </c>
      <c r="B1" s="2" t="s">
        <v>497</v>
      </c>
    </row>
    <row r="2" spans="1:2">
      <c r="A2" s="5" t="n">
        <v>2019</v>
      </c>
      <c r="B2" s="7" t="n">
        <v>3609</v>
      </c>
    </row>
    <row r="3" spans="1:2">
      <c r="A3" s="5" t="n">
        <v>2020</v>
      </c>
      <c r="B3" s="5" t="n">
        <v>3609</v>
      </c>
    </row>
    <row r="4" spans="1:2">
      <c r="A4" s="5" t="n">
        <v>2021</v>
      </c>
      <c r="B4" s="5" t="n">
        <v>5414</v>
      </c>
    </row>
    <row r="5" spans="1:2">
      <c r="A5" s="5" t="n">
        <v>2022</v>
      </c>
      <c r="B5" s="5" t="n">
        <v>5414</v>
      </c>
    </row>
    <row r="6" spans="1:2">
      <c r="A6" s="5" t="n">
        <v>2023</v>
      </c>
      <c r="B6" s="5" t="n">
        <v>54141</v>
      </c>
    </row>
    <row r="7" spans="1:2">
      <c r="A7" s="4" t="s">
        <v>122</v>
      </c>
      <c r="B7" s="7" t="n">
        <v>721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7</v>
      </c>
      <c r="D1" s="2" t="s">
        <v>499</v>
      </c>
    </row>
    <row r="2" spans="1:4">
      <c r="A2" s="4" t="s">
        <v>500</v>
      </c>
      <c r="B2" s="7" t="n">
        <v>118750</v>
      </c>
      <c r="C2" s="7" t="n">
        <v>143750</v>
      </c>
      <c r="D2" s="7" t="n">
        <v>143800</v>
      </c>
    </row>
    <row r="3" spans="1:4">
      <c r="A3" s="4" t="s">
        <v>501</v>
      </c>
      <c r="B3" s="5" t="n">
        <v>-5648</v>
      </c>
      <c r="C3" s="5" t="n">
        <v>-13924</v>
      </c>
      <c r="D3" s="7" t="n">
        <v>-33600</v>
      </c>
    </row>
    <row r="4" spans="1:4">
      <c r="A4" s="4" t="s">
        <v>494</v>
      </c>
      <c r="B4" s="5" t="n">
        <v>-639</v>
      </c>
      <c r="C4" s="5" t="n">
        <v>-1618</v>
      </c>
    </row>
    <row r="5" spans="1:4">
      <c r="A5" s="4" t="s">
        <v>502</v>
      </c>
      <c r="B5" s="7" t="n">
        <v>112463</v>
      </c>
      <c r="C5" s="7" t="n">
        <v>1282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03</v>
      </c>
      <c r="B1" s="2" t="s">
        <v>1</v>
      </c>
    </row>
    <row r="2" spans="1:4">
      <c r="B2" s="2" t="s">
        <v>2</v>
      </c>
      <c r="C2" s="2" t="s">
        <v>37</v>
      </c>
      <c r="D2" s="2" t="s">
        <v>94</v>
      </c>
    </row>
    <row r="3" spans="1:4">
      <c r="A3" s="4" t="s">
        <v>504</v>
      </c>
      <c r="B3" s="7" t="n">
        <v>7170</v>
      </c>
      <c r="C3" s="7" t="n">
        <v>4313</v>
      </c>
      <c r="D3" s="7" t="n">
        <v>4312</v>
      </c>
    </row>
    <row r="4" spans="1:4">
      <c r="A4" s="4" t="s">
        <v>505</v>
      </c>
      <c r="B4" s="5" t="n">
        <v>7002</v>
      </c>
      <c r="C4" s="5" t="n">
        <v>6720</v>
      </c>
      <c r="D4" s="5" t="n">
        <v>6372</v>
      </c>
    </row>
    <row r="5" spans="1:4">
      <c r="A5" s="4" t="s">
        <v>506</v>
      </c>
      <c r="B5" s="5" t="n">
        <v>1463</v>
      </c>
      <c r="C5" s="5" t="n">
        <v>845</v>
      </c>
      <c r="D5" s="5" t="n">
        <v>844</v>
      </c>
    </row>
    <row r="6" spans="1:4">
      <c r="A6" s="4" t="s">
        <v>507</v>
      </c>
      <c r="B6" s="5" t="n">
        <v>-724</v>
      </c>
      <c r="C6" s="5" t="n">
        <v>-554</v>
      </c>
      <c r="D6" s="5" t="n">
        <v>-234</v>
      </c>
    </row>
    <row r="7" spans="1:4">
      <c r="A7" s="4" t="s">
        <v>508</v>
      </c>
      <c r="B7" s="7" t="n">
        <v>14911</v>
      </c>
      <c r="C7" s="7" t="n">
        <v>11324</v>
      </c>
      <c r="D7" s="7" t="n">
        <v>112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509</v>
      </c>
      <c r="B1" s="2" t="s">
        <v>510</v>
      </c>
      <c r="C1" s="2" t="s">
        <v>1</v>
      </c>
    </row>
    <row r="2" spans="1:7">
      <c r="B2" s="2" t="s">
        <v>511</v>
      </c>
      <c r="C2" s="2" t="s">
        <v>2</v>
      </c>
      <c r="D2" s="2" t="s">
        <v>37</v>
      </c>
      <c r="E2" s="2" t="s">
        <v>94</v>
      </c>
      <c r="F2" s="2" t="s">
        <v>512</v>
      </c>
      <c r="G2" s="2" t="s">
        <v>499</v>
      </c>
    </row>
    <row r="3" spans="1:7">
      <c r="A3" s="4" t="s">
        <v>410</v>
      </c>
      <c r="C3" s="4" t="s">
        <v>411</v>
      </c>
    </row>
    <row r="4" spans="1:7">
      <c r="A4" s="4" t="s">
        <v>513</v>
      </c>
      <c r="C4" s="4" t="s">
        <v>514</v>
      </c>
      <c r="D4" s="4" t="s">
        <v>515</v>
      </c>
    </row>
    <row r="5" spans="1:7">
      <c r="A5" s="4" t="s">
        <v>516</v>
      </c>
      <c r="C5" s="7" t="n">
        <v>1463</v>
      </c>
      <c r="D5" s="7" t="n">
        <v>845</v>
      </c>
      <c r="E5" s="7" t="n">
        <v>844</v>
      </c>
    </row>
    <row r="6" spans="1:7">
      <c r="A6" s="4" t="s">
        <v>517</v>
      </c>
      <c r="C6" s="5" t="n">
        <v>5169</v>
      </c>
      <c r="D6" s="5" t="n">
        <v>97624</v>
      </c>
      <c r="E6" s="5" t="n">
        <v>144494</v>
      </c>
    </row>
    <row r="7" spans="1:7">
      <c r="A7" s="4" t="s">
        <v>518</v>
      </c>
      <c r="C7" s="5" t="n">
        <v>3256</v>
      </c>
      <c r="D7" s="5" t="n">
        <v>3353</v>
      </c>
    </row>
    <row r="8" spans="1:7">
      <c r="A8" s="4" t="s">
        <v>519</v>
      </c>
      <c r="B8" s="4" t="s">
        <v>520</v>
      </c>
    </row>
    <row r="9" spans="1:7">
      <c r="A9" s="4" t="s">
        <v>508</v>
      </c>
      <c r="C9" s="5" t="n">
        <v>14911</v>
      </c>
      <c r="D9" s="5" t="n">
        <v>11324</v>
      </c>
      <c r="E9" s="7" t="n">
        <v>11294</v>
      </c>
    </row>
    <row r="10" spans="1:7">
      <c r="A10" s="4" t="s">
        <v>521</v>
      </c>
      <c r="C10" s="5" t="n">
        <v>25000</v>
      </c>
    </row>
    <row r="11" spans="1:7">
      <c r="A11" s="4" t="s">
        <v>522</v>
      </c>
      <c r="C11" s="7" t="n">
        <v>1700</v>
      </c>
    </row>
    <row r="12" spans="1:7">
      <c r="A12" s="4" t="s">
        <v>523</v>
      </c>
    </row>
    <row r="13" spans="1:7">
      <c r="A13" s="4" t="s">
        <v>524</v>
      </c>
      <c r="C13" s="5" t="n">
        <v>1709002</v>
      </c>
    </row>
    <row r="14" spans="1:7">
      <c r="A14" s="4" t="s">
        <v>525</v>
      </c>
    </row>
    <row r="15" spans="1:7">
      <c r="A15" s="4" t="s">
        <v>526</v>
      </c>
      <c r="C15" s="5" t="n">
        <v>1709002</v>
      </c>
    </row>
    <row r="16" spans="1:7">
      <c r="A16" s="4" t="s">
        <v>527</v>
      </c>
    </row>
    <row r="17" spans="1:7">
      <c r="A17" s="4" t="s">
        <v>528</v>
      </c>
      <c r="B17" s="7" t="n">
        <v>118000</v>
      </c>
    </row>
    <row r="18" spans="1:7">
      <c r="A18" s="4" t="s">
        <v>529</v>
      </c>
    </row>
    <row r="19" spans="1:7">
      <c r="A19" s="4" t="s">
        <v>530</v>
      </c>
      <c r="B19" s="4" t="s">
        <v>531</v>
      </c>
    </row>
    <row r="20" spans="1:7">
      <c r="A20" s="4" t="s">
        <v>532</v>
      </c>
      <c r="C20" s="4" t="s">
        <v>533</v>
      </c>
    </row>
    <row r="21" spans="1:7">
      <c r="A21" s="4" t="s">
        <v>534</v>
      </c>
    </row>
    <row r="22" spans="1:7">
      <c r="A22" s="4" t="s">
        <v>530</v>
      </c>
      <c r="B22" s="4" t="s">
        <v>535</v>
      </c>
    </row>
    <row r="23" spans="1:7">
      <c r="A23" s="4" t="s">
        <v>532</v>
      </c>
      <c r="C23" s="4" t="s">
        <v>536</v>
      </c>
    </row>
    <row r="24" spans="1:7">
      <c r="A24" s="4" t="s">
        <v>537</v>
      </c>
    </row>
    <row r="25" spans="1:7">
      <c r="A25" s="4" t="s">
        <v>538</v>
      </c>
      <c r="B25" s="4" t="s">
        <v>539</v>
      </c>
    </row>
    <row r="26" spans="1:7">
      <c r="A26" s="4" t="s">
        <v>540</v>
      </c>
      <c r="B26" s="4" t="s">
        <v>541</v>
      </c>
    </row>
    <row r="27" spans="1:7">
      <c r="A27" s="4" t="s">
        <v>528</v>
      </c>
      <c r="B27" s="7" t="n">
        <v>265200</v>
      </c>
    </row>
    <row r="28" spans="1:7">
      <c r="A28" s="4" t="s">
        <v>542</v>
      </c>
    </row>
    <row r="29" spans="1:7">
      <c r="A29" s="4" t="s">
        <v>517</v>
      </c>
      <c r="D29" s="5" t="n">
        <v>46500</v>
      </c>
    </row>
    <row r="30" spans="1:7">
      <c r="A30" s="4" t="s">
        <v>528</v>
      </c>
      <c r="D30" s="5" t="n">
        <v>125000</v>
      </c>
    </row>
    <row r="31" spans="1:7">
      <c r="A31" s="4" t="s">
        <v>508</v>
      </c>
      <c r="C31" s="7" t="n">
        <v>2700</v>
      </c>
    </row>
    <row r="32" spans="1:7">
      <c r="A32" s="4" t="s">
        <v>543</v>
      </c>
      <c r="D32" s="5" t="n">
        <v>2700</v>
      </c>
    </row>
    <row r="33" spans="1:7">
      <c r="A33" s="4" t="s">
        <v>544</v>
      </c>
    </row>
    <row r="34" spans="1:7">
      <c r="A34" s="4" t="s">
        <v>545</v>
      </c>
      <c r="C34" s="5" t="n">
        <v>100</v>
      </c>
    </row>
    <row r="35" spans="1:7">
      <c r="A35" s="4" t="s">
        <v>546</v>
      </c>
    </row>
    <row r="36" spans="1:7">
      <c r="A36" s="4" t="s">
        <v>545</v>
      </c>
      <c r="C36" s="5" t="n">
        <v>300</v>
      </c>
    </row>
    <row r="37" spans="1:7">
      <c r="A37" s="4" t="s">
        <v>547</v>
      </c>
    </row>
    <row r="38" spans="1:7">
      <c r="A38" s="4" t="s">
        <v>548</v>
      </c>
      <c r="C38" s="5" t="n">
        <v>500</v>
      </c>
    </row>
    <row r="39" spans="1:7">
      <c r="A39" s="4" t="s">
        <v>549</v>
      </c>
    </row>
    <row r="40" spans="1:7">
      <c r="A40" s="4" t="s">
        <v>550</v>
      </c>
      <c r="D40" s="5" t="n">
        <v>1000</v>
      </c>
    </row>
    <row r="41" spans="1:7">
      <c r="A41" s="4" t="s">
        <v>548</v>
      </c>
      <c r="C41" s="5" t="n">
        <v>1000</v>
      </c>
    </row>
    <row r="42" spans="1:7">
      <c r="A42" s="4" t="s">
        <v>528</v>
      </c>
      <c r="C42" s="5" t="n">
        <v>75000</v>
      </c>
      <c r="D42" s="5" t="n">
        <v>50000</v>
      </c>
    </row>
    <row r="43" spans="1:7">
      <c r="A43" s="4" t="s">
        <v>551</v>
      </c>
    </row>
    <row r="44" spans="1:7">
      <c r="A44" s="4" t="s">
        <v>552</v>
      </c>
      <c r="C44" s="7" t="n">
        <v>118750</v>
      </c>
      <c r="D44" s="5" t="n">
        <v>143750</v>
      </c>
      <c r="G44" s="7" t="n">
        <v>143800</v>
      </c>
    </row>
    <row r="45" spans="1:7">
      <c r="A45" s="4" t="s">
        <v>553</v>
      </c>
      <c r="G45" s="7" t="n">
        <v>122600</v>
      </c>
    </row>
    <row r="46" spans="1:7">
      <c r="A46" s="4" t="s">
        <v>410</v>
      </c>
      <c r="G46" s="4" t="s">
        <v>411</v>
      </c>
    </row>
    <row r="47" spans="1:7">
      <c r="A47" s="4" t="s">
        <v>554</v>
      </c>
      <c r="C47" s="5" t="n">
        <v>1709002</v>
      </c>
      <c r="F47" s="5" t="n">
        <v>2068792</v>
      </c>
      <c r="G47" s="5" t="n">
        <v>2068792</v>
      </c>
    </row>
    <row r="48" spans="1:7">
      <c r="A48" s="4" t="s">
        <v>555</v>
      </c>
      <c r="G48" s="7" t="n">
        <v>1000</v>
      </c>
    </row>
    <row r="49" spans="1:7">
      <c r="A49" s="4" t="s">
        <v>556</v>
      </c>
      <c r="C49" s="7" t="n">
        <v>5648</v>
      </c>
      <c r="D49" s="7" t="n">
        <v>13924</v>
      </c>
      <c r="G49" s="7" t="n">
        <v>33600</v>
      </c>
    </row>
    <row r="50" spans="1:7">
      <c r="A50" s="4" t="s">
        <v>557</v>
      </c>
      <c r="G50" s="7" t="n">
        <v>5500</v>
      </c>
    </row>
    <row r="51" spans="1:7">
      <c r="A51" s="4" t="s">
        <v>558</v>
      </c>
      <c r="G51" s="9" t="n">
        <v>69.48</v>
      </c>
    </row>
    <row r="52" spans="1:7">
      <c r="A52" s="4" t="s">
        <v>526</v>
      </c>
      <c r="D52" s="5" t="n">
        <v>2068792</v>
      </c>
      <c r="E52" s="5" t="n">
        <v>2068792</v>
      </c>
      <c r="F52" s="5" t="n">
        <v>2068792</v>
      </c>
      <c r="G52" s="5" t="n">
        <v>2068792</v>
      </c>
    </row>
    <row r="53" spans="1:7">
      <c r="A53" s="4" t="s">
        <v>559</v>
      </c>
      <c r="C53" s="9" t="n">
        <v>96.20999999999999</v>
      </c>
      <c r="F53" s="9" t="n">
        <v>96.20999999999999</v>
      </c>
      <c r="G53" s="9" t="n">
        <v>96.20999999999999</v>
      </c>
    </row>
    <row r="54" spans="1:7">
      <c r="A54" s="4" t="s">
        <v>560</v>
      </c>
      <c r="G54" s="7" t="n">
        <v>15600</v>
      </c>
    </row>
    <row r="55" spans="1:7">
      <c r="A55" s="4" t="s">
        <v>516</v>
      </c>
      <c r="G55" s="5" t="n">
        <v>4200</v>
      </c>
    </row>
    <row r="56" spans="1:7">
      <c r="A56" s="4" t="s">
        <v>561</v>
      </c>
      <c r="G56" s="7" t="n">
        <v>1300</v>
      </c>
    </row>
    <row r="57" spans="1:7">
      <c r="A57" s="4" t="s">
        <v>550</v>
      </c>
      <c r="C57" s="7" t="n">
        <v>639</v>
      </c>
      <c r="D57" s="7" t="n">
        <v>1618</v>
      </c>
    </row>
    <row r="58" spans="1:7">
      <c r="A58" s="4" t="s">
        <v>521</v>
      </c>
      <c r="C58" s="5" t="n">
        <v>25000</v>
      </c>
      <c r="D58" s="5" t="n">
        <v>25000</v>
      </c>
    </row>
    <row r="59" spans="1:7">
      <c r="A59" s="4" t="s">
        <v>562</v>
      </c>
      <c r="C59" s="7" t="n">
        <v>400</v>
      </c>
    </row>
    <row r="60" spans="1:7">
      <c r="A60" s="4" t="s">
        <v>563</v>
      </c>
    </row>
    <row r="61" spans="1:7">
      <c r="A61" s="4" t="s">
        <v>564</v>
      </c>
      <c r="C61" s="4" t="s">
        <v>533</v>
      </c>
    </row>
    <row r="62" spans="1:7">
      <c r="A62" s="4" t="s">
        <v>565</v>
      </c>
    </row>
    <row r="63" spans="1:7">
      <c r="A63" s="4" t="s">
        <v>564</v>
      </c>
      <c r="C63" s="4" t="s">
        <v>536</v>
      </c>
    </row>
    <row r="64" spans="1:7">
      <c r="A64" s="4" t="s">
        <v>566</v>
      </c>
    </row>
    <row r="65" spans="1:7">
      <c r="A65" s="4" t="s">
        <v>552</v>
      </c>
      <c r="C65" s="7" t="n">
        <v>72200</v>
      </c>
    </row>
    <row r="66" spans="1:7">
      <c r="A66" s="4" t="s">
        <v>550</v>
      </c>
      <c r="C66" s="5" t="n">
        <v>1600</v>
      </c>
    </row>
    <row r="67" spans="1:7">
      <c r="A67" s="4" t="s">
        <v>567</v>
      </c>
      <c r="B67" s="5" t="n">
        <v>72200</v>
      </c>
    </row>
    <row r="68" spans="1:7">
      <c r="A68" s="4" t="s">
        <v>545</v>
      </c>
      <c r="C68" s="7" t="n">
        <v>1300</v>
      </c>
    </row>
    <row r="69" spans="1:7">
      <c r="A69" s="4" t="s">
        <v>518</v>
      </c>
      <c r="B69" s="7" t="n">
        <v>3600</v>
      </c>
    </row>
    <row r="70" spans="1:7">
      <c r="A70" s="4" t="s">
        <v>519</v>
      </c>
      <c r="B70" s="4" t="s">
        <v>568</v>
      </c>
      <c r="C70" s="4" t="s">
        <v>568</v>
      </c>
    </row>
    <row r="71" spans="1:7">
      <c r="A71" s="4" t="s">
        <v>569</v>
      </c>
    </row>
    <row r="72" spans="1:7">
      <c r="A72" s="4" t="s">
        <v>530</v>
      </c>
      <c r="C72" s="4" t="s">
        <v>570</v>
      </c>
    </row>
    <row r="73" spans="1:7">
      <c r="A73" s="4" t="s">
        <v>571</v>
      </c>
    </row>
    <row r="74" spans="1:7">
      <c r="A74" s="4" t="s">
        <v>530</v>
      </c>
      <c r="C74" s="4" t="s">
        <v>533</v>
      </c>
    </row>
    <row r="75" spans="1:7">
      <c r="A75" s="4" t="s">
        <v>572</v>
      </c>
    </row>
    <row r="76" spans="1:7">
      <c r="A76" s="4" t="s">
        <v>552</v>
      </c>
      <c r="D76" s="5" t="n">
        <v>75000</v>
      </c>
    </row>
    <row r="77" spans="1:7">
      <c r="A77" s="4" t="s">
        <v>550</v>
      </c>
      <c r="D77" s="5" t="n">
        <v>1700</v>
      </c>
    </row>
    <row r="78" spans="1:7">
      <c r="A78" s="4" t="s">
        <v>567</v>
      </c>
      <c r="D78" s="7" t="n">
        <v>75000</v>
      </c>
    </row>
    <row r="79" spans="1:7">
      <c r="A79" s="4" t="s">
        <v>573</v>
      </c>
    </row>
    <row r="80" spans="1:7">
      <c r="A80" s="4" t="s">
        <v>545</v>
      </c>
      <c r="C80" s="7" t="n">
        <v>300</v>
      </c>
    </row>
  </sheetData>
  <mergeCells count="2">
    <mergeCell ref="A1:A2"/>
    <mergeCell ref="C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74</v>
      </c>
      <c r="B1" s="2" t="s">
        <v>510</v>
      </c>
      <c r="C1" s="2" t="s">
        <v>1</v>
      </c>
    </row>
    <row r="2" spans="1:5">
      <c r="B2" s="2" t="s">
        <v>511</v>
      </c>
      <c r="C2" s="2" t="s">
        <v>2</v>
      </c>
      <c r="D2" s="2" t="s">
        <v>575</v>
      </c>
      <c r="E2" s="2" t="s">
        <v>37</v>
      </c>
    </row>
    <row r="3" spans="1:5">
      <c r="A3" s="4" t="s">
        <v>519</v>
      </c>
      <c r="B3" s="4" t="s">
        <v>520</v>
      </c>
    </row>
    <row r="4" spans="1:5">
      <c r="A4" s="4" t="s">
        <v>576</v>
      </c>
      <c r="C4" s="7" t="n">
        <v>496</v>
      </c>
      <c r="E4" s="7" t="n">
        <v>0</v>
      </c>
    </row>
    <row r="5" spans="1:5">
      <c r="A5" s="4" t="s">
        <v>566</v>
      </c>
    </row>
    <row r="6" spans="1:5">
      <c r="A6" s="4" t="s">
        <v>567</v>
      </c>
      <c r="B6" s="7" t="n">
        <v>72200</v>
      </c>
    </row>
    <row r="7" spans="1:5">
      <c r="A7" s="4" t="s">
        <v>519</v>
      </c>
      <c r="B7" s="4" t="s">
        <v>568</v>
      </c>
      <c r="C7" s="4" t="s">
        <v>568</v>
      </c>
    </row>
    <row r="8" spans="1:5">
      <c r="A8" s="4" t="s">
        <v>577</v>
      </c>
      <c r="C8" s="7" t="n">
        <v>72200</v>
      </c>
    </row>
    <row r="9" spans="1:5">
      <c r="A9" s="4" t="s">
        <v>578</v>
      </c>
    </row>
    <row r="10" spans="1:5">
      <c r="A10" s="4" t="s">
        <v>577</v>
      </c>
      <c r="D10" s="7" t="n">
        <v>118000</v>
      </c>
    </row>
    <row r="11" spans="1:5">
      <c r="A11" s="4" t="s">
        <v>579</v>
      </c>
      <c r="D11" s="4" t="s">
        <v>580</v>
      </c>
    </row>
    <row r="12" spans="1:5">
      <c r="A12" s="4" t="s">
        <v>581</v>
      </c>
    </row>
    <row r="13" spans="1:5">
      <c r="A13" s="4" t="s">
        <v>582</v>
      </c>
      <c r="B13" s="4" t="s">
        <v>568</v>
      </c>
    </row>
    <row r="14" spans="1:5">
      <c r="A14" s="4" t="s">
        <v>577</v>
      </c>
      <c r="B14" s="7" t="n">
        <v>72200</v>
      </c>
      <c r="C14" s="7" t="n">
        <v>72200</v>
      </c>
    </row>
    <row r="15" spans="1:5">
      <c r="A15" s="4" t="s">
        <v>579</v>
      </c>
      <c r="C15" s="4" t="s">
        <v>583</v>
      </c>
    </row>
    <row r="16" spans="1:5">
      <c r="A16" s="4" t="s">
        <v>576</v>
      </c>
      <c r="C16" s="7" t="n">
        <v>500</v>
      </c>
    </row>
    <row r="17" spans="1:5">
      <c r="A17" s="4" t="s">
        <v>562</v>
      </c>
      <c r="C17" s="5" t="n">
        <v>400</v>
      </c>
    </row>
    <row r="18" spans="1:5">
      <c r="A18" s="4" t="s">
        <v>584</v>
      </c>
      <c r="C18" s="5" t="n">
        <v>200</v>
      </c>
    </row>
    <row r="19" spans="1:5">
      <c r="A19" s="4" t="s">
        <v>585</v>
      </c>
      <c r="C19" s="7" t="n">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7</v>
      </c>
      <c r="D2" s="2" t="s">
        <v>94</v>
      </c>
    </row>
    <row r="3" spans="1:4">
      <c r="A3" s="4" t="s">
        <v>116</v>
      </c>
      <c r="B3" s="7" t="n">
        <v>15494</v>
      </c>
      <c r="C3" s="7" t="n">
        <v>-1076</v>
      </c>
      <c r="D3" s="7" t="n">
        <v>3934</v>
      </c>
    </row>
    <row r="4" spans="1:4">
      <c r="A4" s="3" t="s">
        <v>117</v>
      </c>
    </row>
    <row r="5" spans="1:4">
      <c r="A5" s="4" t="s">
        <v>118</v>
      </c>
      <c r="B5" s="5" t="n">
        <v>-379</v>
      </c>
      <c r="C5" s="5" t="n">
        <v>0</v>
      </c>
      <c r="D5" s="5" t="n">
        <v>0</v>
      </c>
    </row>
    <row r="6" spans="1:4">
      <c r="A6" s="4" t="s">
        <v>119</v>
      </c>
      <c r="B6" s="5" t="n">
        <v>-379</v>
      </c>
      <c r="C6" s="5" t="n">
        <v>0</v>
      </c>
      <c r="D6" s="5" t="n">
        <v>0</v>
      </c>
    </row>
    <row r="7" spans="1:4">
      <c r="A7" s="4" t="s">
        <v>120</v>
      </c>
      <c r="B7" s="7" t="n">
        <v>15115</v>
      </c>
      <c r="C7" s="7" t="n">
        <v>-1076</v>
      </c>
      <c r="D7" s="7" t="n">
        <v>39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67"/>
    <col customWidth="1" max="3" min="3" width="4"/>
    <col customWidth="1" max="4" min="4" width="14"/>
    <col customWidth="1" max="5" min="5" width="4"/>
  </cols>
  <sheetData>
    <row r="1" spans="1:5">
      <c r="A1" s="1" t="s">
        <v>586</v>
      </c>
      <c r="B1" s="2" t="s">
        <v>2</v>
      </c>
      <c r="C1" s="2" t="s">
        <v>42</v>
      </c>
      <c r="D1" s="2" t="s">
        <v>37</v>
      </c>
    </row>
    <row r="2" spans="1:5">
      <c r="A2" s="3" t="s">
        <v>587</v>
      </c>
    </row>
    <row r="3" spans="1:5">
      <c r="A3" s="4" t="s">
        <v>588</v>
      </c>
      <c r="B3" s="7" t="n">
        <v>27671</v>
      </c>
      <c r="D3" s="7" t="n">
        <v>22139</v>
      </c>
    </row>
    <row r="4" spans="1:5">
      <c r="A4" s="4" t="s">
        <v>589</v>
      </c>
      <c r="B4" s="5" t="n">
        <v>2563</v>
      </c>
      <c r="D4" s="5" t="n">
        <v>1527</v>
      </c>
    </row>
    <row r="5" spans="1:5">
      <c r="A5" s="4" t="s">
        <v>590</v>
      </c>
      <c r="B5" s="5" t="n">
        <v>1210</v>
      </c>
      <c r="D5" s="5" t="n">
        <v>510</v>
      </c>
    </row>
    <row r="6" spans="1:5">
      <c r="A6" s="4" t="s">
        <v>591</v>
      </c>
      <c r="B6" s="5" t="n">
        <v>10620</v>
      </c>
      <c r="D6" s="5" t="n">
        <v>13901</v>
      </c>
      <c r="E6" s="4" t="s">
        <v>592</v>
      </c>
    </row>
    <row r="7" spans="1:5">
      <c r="A7" s="4" t="s">
        <v>593</v>
      </c>
      <c r="B7" s="5" t="n">
        <v>42064</v>
      </c>
      <c r="D7" s="5" t="n">
        <v>38077</v>
      </c>
    </row>
    <row r="8" spans="1:5">
      <c r="A8" s="4" t="s">
        <v>594</v>
      </c>
      <c r="B8" s="5" t="n">
        <v>-1561</v>
      </c>
      <c r="D8" s="5" t="n">
        <v>-350</v>
      </c>
    </row>
    <row r="9" spans="1:5">
      <c r="A9" s="4" t="s">
        <v>41</v>
      </c>
      <c r="B9" s="7" t="n">
        <v>40503</v>
      </c>
      <c r="D9" s="7" t="n">
        <v>37727</v>
      </c>
    </row>
    <row r="10" spans="1:5"/>
    <row r="11" spans="1:5">
      <c r="A11" s="4" t="s">
        <v>42</v>
      </c>
      <c r="B11" s="4" t="s">
        <v>81</v>
      </c>
    </row>
    <row r="12" spans="1:5">
      <c r="A12" s="4" t="s">
        <v>592</v>
      </c>
      <c r="B12" s="4" t="s">
        <v>595</v>
      </c>
    </row>
  </sheetData>
  <mergeCells count="12">
    <mergeCell ref="D1:E1"/>
    <mergeCell ref="B2:C2"/>
    <mergeCell ref="B3:C3"/>
    <mergeCell ref="B4:C4"/>
    <mergeCell ref="B5:C5"/>
    <mergeCell ref="B6:C6"/>
    <mergeCell ref="B7:C7"/>
    <mergeCell ref="B8:C8"/>
    <mergeCell ref="B9:C9"/>
    <mergeCell ref="A10:E10"/>
    <mergeCell ref="B11:E11"/>
    <mergeCell ref="B12:E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s>
  <sheetData>
    <row r="1" spans="1:4">
      <c r="A1" s="1" t="s">
        <v>596</v>
      </c>
      <c r="B1" s="2" t="s">
        <v>2</v>
      </c>
      <c r="D1" s="2" t="s">
        <v>37</v>
      </c>
    </row>
    <row r="2" spans="1:4">
      <c r="A2" s="4" t="s">
        <v>597</v>
      </c>
      <c r="B2" s="7" t="n">
        <v>46491</v>
      </c>
      <c r="C2" s="4" t="s">
        <v>42</v>
      </c>
      <c r="D2" s="7" t="n">
        <v>26992</v>
      </c>
    </row>
    <row r="3" spans="1:4">
      <c r="A3" s="4" t="s">
        <v>598</v>
      </c>
      <c r="B3" s="5" t="n">
        <v>-8401</v>
      </c>
      <c r="C3" s="4" t="s">
        <v>42</v>
      </c>
      <c r="D3" s="5" t="n">
        <v>-6589</v>
      </c>
    </row>
    <row r="4" spans="1:4">
      <c r="A4" s="4" t="s">
        <v>46</v>
      </c>
      <c r="B4" s="5" t="n">
        <v>38090</v>
      </c>
      <c r="D4" s="5" t="n">
        <v>20403</v>
      </c>
    </row>
    <row r="5" spans="1:4">
      <c r="A5" s="4" t="s">
        <v>599</v>
      </c>
    </row>
    <row r="6" spans="1:4">
      <c r="A6" s="4" t="s">
        <v>597</v>
      </c>
      <c r="B6" s="5" t="n">
        <v>4558</v>
      </c>
      <c r="C6" s="4" t="s">
        <v>42</v>
      </c>
      <c r="D6" s="5" t="n">
        <v>160</v>
      </c>
    </row>
    <row r="7" spans="1:4">
      <c r="A7" s="4" t="s">
        <v>600</v>
      </c>
    </row>
    <row r="8" spans="1:4">
      <c r="A8" s="4" t="s">
        <v>597</v>
      </c>
      <c r="B8" s="5" t="n">
        <v>10079</v>
      </c>
      <c r="C8" s="4" t="s">
        <v>42</v>
      </c>
      <c r="D8" s="5" t="n">
        <v>3835</v>
      </c>
    </row>
    <row r="9" spans="1:4">
      <c r="A9" s="4" t="s">
        <v>601</v>
      </c>
    </row>
    <row r="10" spans="1:4">
      <c r="A10" s="4" t="s">
        <v>597</v>
      </c>
      <c r="B10" s="5" t="n">
        <v>26814</v>
      </c>
      <c r="C10" s="4" t="s">
        <v>42</v>
      </c>
      <c r="D10" s="5" t="n">
        <v>12334</v>
      </c>
    </row>
    <row r="11" spans="1:4">
      <c r="A11" s="4" t="s">
        <v>602</v>
      </c>
    </row>
    <row r="12" spans="1:4">
      <c r="A12" s="4" t="s">
        <v>597</v>
      </c>
      <c r="B12" s="7" t="n">
        <v>5040</v>
      </c>
      <c r="C12" s="4" t="s">
        <v>42</v>
      </c>
      <c r="D12" s="7" t="n">
        <v>10663</v>
      </c>
    </row>
    <row r="13" spans="1:4"/>
    <row r="14" spans="1:4">
      <c r="A14" s="4" t="s">
        <v>42</v>
      </c>
      <c r="B14" s="4" t="s">
        <v>603</v>
      </c>
    </row>
  </sheetData>
  <mergeCells count="3">
    <mergeCell ref="B1:C1"/>
    <mergeCell ref="A13:D13"/>
    <mergeCell ref="B14:D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4</v>
      </c>
      <c r="B1" s="2" t="s">
        <v>1</v>
      </c>
    </row>
    <row r="2" spans="1:4">
      <c r="B2" s="2" t="s">
        <v>2</v>
      </c>
      <c r="C2" s="2" t="s">
        <v>37</v>
      </c>
      <c r="D2" s="2" t="s">
        <v>94</v>
      </c>
    </row>
    <row r="3" spans="1:4">
      <c r="A3" s="4" t="s">
        <v>605</v>
      </c>
      <c r="B3" s="6" t="n">
        <v>2.1</v>
      </c>
      <c r="C3" s="6" t="n">
        <v>1.2</v>
      </c>
      <c r="D3" s="6" t="n">
        <v>0.9</v>
      </c>
    </row>
    <row r="4" spans="1:4">
      <c r="A4" s="4" t="s">
        <v>606</v>
      </c>
      <c r="B4" s="6" t="n">
        <v>0.7</v>
      </c>
      <c r="C4" s="6" t="n">
        <v>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7</v>
      </c>
      <c r="B1" s="2" t="s">
        <v>1</v>
      </c>
    </row>
    <row r="2" spans="1:3">
      <c r="B2" s="2" t="s">
        <v>2</v>
      </c>
      <c r="C2" s="2" t="s">
        <v>37</v>
      </c>
    </row>
    <row r="3" spans="1:3">
      <c r="A3" s="4" t="s">
        <v>608</v>
      </c>
      <c r="B3" s="7" t="n">
        <v>1838</v>
      </c>
      <c r="C3" s="7" t="n">
        <v>1838</v>
      </c>
    </row>
    <row r="4" spans="1:3">
      <c r="A4" s="4" t="s">
        <v>609</v>
      </c>
      <c r="B4" s="5" t="n">
        <v>1742</v>
      </c>
      <c r="C4" s="5" t="n">
        <v>0</v>
      </c>
    </row>
    <row r="5" spans="1:3">
      <c r="A5" s="4" t="s">
        <v>610</v>
      </c>
      <c r="B5" s="7" t="n">
        <v>3580</v>
      </c>
      <c r="C5" s="7" t="n">
        <v>18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611</v>
      </c>
      <c r="B1" s="2" t="s">
        <v>1</v>
      </c>
    </row>
    <row r="2" spans="1:3">
      <c r="B2" s="2" t="s">
        <v>2</v>
      </c>
      <c r="C2" s="2" t="s">
        <v>37</v>
      </c>
    </row>
    <row r="3" spans="1:3">
      <c r="A3" s="3" t="s">
        <v>216</v>
      </c>
    </row>
    <row r="4" spans="1:3">
      <c r="A4" s="4" t="s">
        <v>612</v>
      </c>
      <c r="B4" s="7" t="n">
        <v>288215</v>
      </c>
      <c r="C4" s="7" t="n">
        <v>284716</v>
      </c>
    </row>
    <row r="5" spans="1:3">
      <c r="A5" s="4" t="s">
        <v>613</v>
      </c>
      <c r="B5" s="5" t="n">
        <v>-86611</v>
      </c>
      <c r="C5" s="5" t="n">
        <v>-54926</v>
      </c>
    </row>
    <row r="6" spans="1:3">
      <c r="A6" s="4" t="s">
        <v>614</v>
      </c>
    </row>
    <row r="7" spans="1:3">
      <c r="A7" s="3" t="s">
        <v>216</v>
      </c>
    </row>
    <row r="8" spans="1:3">
      <c r="A8" s="4" t="s">
        <v>612</v>
      </c>
      <c r="B8" s="5" t="n">
        <v>46194</v>
      </c>
      <c r="C8" s="5" t="n">
        <v>42076</v>
      </c>
    </row>
    <row r="9" spans="1:3">
      <c r="A9" s="4" t="s">
        <v>613</v>
      </c>
      <c r="B9" s="7" t="n">
        <v>-17093</v>
      </c>
      <c r="C9" s="5" t="n">
        <v>-12592</v>
      </c>
    </row>
    <row r="10" spans="1:3">
      <c r="A10" s="4" t="s">
        <v>615</v>
      </c>
      <c r="B10" s="4" t="s">
        <v>442</v>
      </c>
    </row>
    <row r="11" spans="1:3">
      <c r="A11" s="4" t="s">
        <v>616</v>
      </c>
    </row>
    <row r="12" spans="1:3">
      <c r="A12" s="3" t="s">
        <v>216</v>
      </c>
    </row>
    <row r="13" spans="1:3">
      <c r="A13" s="4" t="s">
        <v>612</v>
      </c>
      <c r="B13" s="7" t="n">
        <v>230974</v>
      </c>
      <c r="C13" s="5" t="n">
        <v>230974</v>
      </c>
    </row>
    <row r="14" spans="1:3">
      <c r="A14" s="4" t="s">
        <v>613</v>
      </c>
      <c r="B14" s="7" t="n">
        <v>-62222</v>
      </c>
      <c r="C14" s="5" t="n">
        <v>-37091</v>
      </c>
    </row>
    <row r="15" spans="1:3">
      <c r="A15" s="4" t="s">
        <v>615</v>
      </c>
      <c r="B15" s="4" t="s">
        <v>442</v>
      </c>
    </row>
    <row r="16" spans="1:3">
      <c r="A16" s="4" t="s">
        <v>617</v>
      </c>
    </row>
    <row r="17" spans="1:3">
      <c r="A17" s="3" t="s">
        <v>216</v>
      </c>
    </row>
    <row r="18" spans="1:3">
      <c r="A18" s="4" t="s">
        <v>612</v>
      </c>
      <c r="B18" s="7" t="n">
        <v>10423</v>
      </c>
      <c r="C18" s="5" t="n">
        <v>11042</v>
      </c>
    </row>
    <row r="19" spans="1:3">
      <c r="A19" s="4" t="s">
        <v>613</v>
      </c>
      <c r="B19" s="7" t="n">
        <v>-7051</v>
      </c>
      <c r="C19" s="5" t="n">
        <v>-5087</v>
      </c>
    </row>
    <row r="20" spans="1:3">
      <c r="A20" s="4" t="s">
        <v>615</v>
      </c>
      <c r="B20" s="4" t="s">
        <v>618</v>
      </c>
    </row>
    <row r="21" spans="1:3">
      <c r="A21" s="4" t="s">
        <v>619</v>
      </c>
    </row>
    <row r="22" spans="1:3">
      <c r="A22" s="3" t="s">
        <v>216</v>
      </c>
    </row>
    <row r="23" spans="1:3">
      <c r="A23" s="4" t="s">
        <v>612</v>
      </c>
      <c r="B23" s="7" t="n">
        <v>624</v>
      </c>
      <c r="C23" s="5" t="n">
        <v>624</v>
      </c>
    </row>
    <row r="24" spans="1:3">
      <c r="A24" s="4" t="s">
        <v>613</v>
      </c>
      <c r="B24" s="7" t="n">
        <v>-245</v>
      </c>
      <c r="C24" s="7" t="n">
        <v>-156</v>
      </c>
    </row>
    <row r="25" spans="1:3">
      <c r="A25" s="4" t="s">
        <v>615</v>
      </c>
      <c r="B25" s="4" t="s">
        <v>6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621</v>
      </c>
      <c r="B1" s="2" t="s">
        <v>497</v>
      </c>
    </row>
    <row r="2" spans="1:2">
      <c r="A2" s="3" t="s">
        <v>216</v>
      </c>
    </row>
    <row r="3" spans="1:2">
      <c r="A3" s="5" t="n">
        <v>2019</v>
      </c>
      <c r="B3" s="7" t="n">
        <v>31761</v>
      </c>
    </row>
    <row r="4" spans="1:2">
      <c r="A4" s="5" t="n">
        <v>2020</v>
      </c>
      <c r="B4" s="5" t="n">
        <v>31279</v>
      </c>
    </row>
    <row r="5" spans="1:2">
      <c r="A5" s="5" t="n">
        <v>2021</v>
      </c>
      <c r="B5" s="5" t="n">
        <v>29833</v>
      </c>
    </row>
    <row r="6" spans="1:2">
      <c r="A6" s="5" t="n">
        <v>2022</v>
      </c>
      <c r="B6" s="5" t="n">
        <v>26428</v>
      </c>
    </row>
    <row r="7" spans="1:2">
      <c r="A7" s="5" t="n">
        <v>2023</v>
      </c>
      <c r="B7" s="5" t="n">
        <v>26360</v>
      </c>
    </row>
    <row r="8" spans="1:2">
      <c r="A8" s="4" t="s">
        <v>622</v>
      </c>
      <c r="B8" s="5" t="n">
        <v>55943</v>
      </c>
    </row>
    <row r="9" spans="1:2">
      <c r="A9" s="4" t="s">
        <v>122</v>
      </c>
      <c r="B9" s="7" t="n">
        <v>2016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5"/>
    <col customWidth="1" max="10" min="10" width="80"/>
    <col customWidth="1" max="11" min="11" width="14"/>
    <col customWidth="1" max="12" min="12" width="14"/>
  </cols>
  <sheetData>
    <row r="1" spans="1:12">
      <c r="A1" s="1" t="s">
        <v>623</v>
      </c>
      <c r="B1" s="2" t="s">
        <v>510</v>
      </c>
      <c r="I1" s="2" t="s">
        <v>364</v>
      </c>
      <c r="J1" s="2" t="s">
        <v>1</v>
      </c>
    </row>
    <row r="2" spans="1:12">
      <c r="B2" s="2" t="s">
        <v>624</v>
      </c>
      <c r="C2" s="2" t="s">
        <v>625</v>
      </c>
      <c r="D2" s="2" t="s">
        <v>37</v>
      </c>
      <c r="E2" s="2" t="s">
        <v>626</v>
      </c>
      <c r="F2" s="2" t="s">
        <v>627</v>
      </c>
      <c r="G2" s="2" t="s">
        <v>628</v>
      </c>
      <c r="H2" s="2" t="s">
        <v>629</v>
      </c>
      <c r="I2" s="2" t="s">
        <v>94</v>
      </c>
      <c r="J2" s="2" t="s">
        <v>2</v>
      </c>
      <c r="K2" s="2" t="s">
        <v>37</v>
      </c>
      <c r="L2" s="2" t="s">
        <v>94</v>
      </c>
    </row>
    <row r="3" spans="1:12">
      <c r="A3" s="3" t="s">
        <v>216</v>
      </c>
    </row>
    <row r="4" spans="1:12">
      <c r="A4" s="4" t="s">
        <v>630</v>
      </c>
      <c r="J4" s="7" t="n">
        <v>31700</v>
      </c>
      <c r="K4" s="7" t="n">
        <v>26700</v>
      </c>
      <c r="L4" s="7" t="n">
        <v>21400</v>
      </c>
    </row>
    <row r="5" spans="1:12">
      <c r="A5" s="4" t="s">
        <v>517</v>
      </c>
      <c r="J5" s="5" t="n">
        <v>5169</v>
      </c>
      <c r="K5" s="5" t="n">
        <v>97624</v>
      </c>
      <c r="L5" s="5" t="n">
        <v>144494</v>
      </c>
    </row>
    <row r="6" spans="1:12">
      <c r="A6" s="4" t="s">
        <v>631</v>
      </c>
      <c r="D6" s="7" t="n">
        <v>284716</v>
      </c>
      <c r="J6" s="5" t="n">
        <v>288215</v>
      </c>
      <c r="K6" s="5" t="n">
        <v>284716</v>
      </c>
    </row>
    <row r="7" spans="1:12">
      <c r="A7" s="4" t="s">
        <v>632</v>
      </c>
      <c r="J7" s="5" t="n">
        <v>0</v>
      </c>
      <c r="K7" s="5" t="n">
        <v>0</v>
      </c>
      <c r="L7" s="5" t="n">
        <v>3882</v>
      </c>
    </row>
    <row r="8" spans="1:12">
      <c r="A8" s="4" t="s">
        <v>407</v>
      </c>
      <c r="J8" s="7" t="n">
        <v>0</v>
      </c>
      <c r="K8" s="5" t="n">
        <v>903</v>
      </c>
      <c r="L8" s="5" t="n">
        <v>6685</v>
      </c>
    </row>
    <row r="9" spans="1:12">
      <c r="A9" s="4" t="s">
        <v>633</v>
      </c>
      <c r="I9" s="7" t="n">
        <v>900</v>
      </c>
      <c r="L9" s="5" t="n">
        <v>900</v>
      </c>
    </row>
    <row r="10" spans="1:12">
      <c r="A10" s="4" t="s">
        <v>634</v>
      </c>
      <c r="J10" s="4" t="s">
        <v>635</v>
      </c>
    </row>
    <row r="11" spans="1:12">
      <c r="A11" s="3" t="s">
        <v>636</v>
      </c>
    </row>
    <row r="12" spans="1:12">
      <c r="A12" s="4" t="s">
        <v>50</v>
      </c>
      <c r="D12" s="5" t="n">
        <v>1838</v>
      </c>
      <c r="I12" s="5" t="n">
        <v>1838</v>
      </c>
      <c r="J12" s="7" t="n">
        <v>3580</v>
      </c>
      <c r="K12" s="5" t="n">
        <v>1838</v>
      </c>
      <c r="L12" s="5" t="n">
        <v>1838</v>
      </c>
    </row>
    <row r="13" spans="1:12">
      <c r="A13" s="4" t="s">
        <v>484</v>
      </c>
    </row>
    <row r="14" spans="1:12">
      <c r="A14" s="3" t="s">
        <v>636</v>
      </c>
    </row>
    <row r="15" spans="1:12">
      <c r="A15" s="4" t="s">
        <v>50</v>
      </c>
      <c r="J15" s="7" t="n">
        <v>1742</v>
      </c>
    </row>
    <row r="16" spans="1:12">
      <c r="A16" s="4" t="s">
        <v>637</v>
      </c>
    </row>
    <row r="17" spans="1:12">
      <c r="A17" s="3" t="s">
        <v>216</v>
      </c>
    </row>
    <row r="18" spans="1:12">
      <c r="A18" s="4" t="s">
        <v>638</v>
      </c>
      <c r="F18" s="4" t="s">
        <v>620</v>
      </c>
    </row>
    <row r="19" spans="1:12">
      <c r="A19" s="4" t="s">
        <v>631</v>
      </c>
      <c r="F19" s="7" t="n">
        <v>600</v>
      </c>
    </row>
    <row r="20" spans="1:12">
      <c r="A20" s="4" t="s">
        <v>639</v>
      </c>
    </row>
    <row r="21" spans="1:12">
      <c r="A21" s="3" t="s">
        <v>216</v>
      </c>
    </row>
    <row r="22" spans="1:12">
      <c r="A22" s="4" t="s">
        <v>517</v>
      </c>
      <c r="E22" s="7" t="n">
        <v>20200</v>
      </c>
    </row>
    <row r="23" spans="1:12">
      <c r="A23" s="4" t="s">
        <v>638</v>
      </c>
      <c r="E23" s="4" t="s">
        <v>442</v>
      </c>
    </row>
    <row r="24" spans="1:12">
      <c r="A24" s="4" t="s">
        <v>631</v>
      </c>
      <c r="E24" s="7" t="n">
        <v>15100</v>
      </c>
    </row>
    <row r="25" spans="1:12">
      <c r="A25" s="4" t="s">
        <v>640</v>
      </c>
      <c r="E25" s="5" t="n">
        <v>40</v>
      </c>
    </row>
    <row r="26" spans="1:12">
      <c r="A26" s="4" t="s">
        <v>641</v>
      </c>
    </row>
    <row r="27" spans="1:12">
      <c r="A27" s="3" t="s">
        <v>216</v>
      </c>
    </row>
    <row r="28" spans="1:12">
      <c r="A28" s="4" t="s">
        <v>517</v>
      </c>
      <c r="E28" s="7" t="n">
        <v>30600</v>
      </c>
    </row>
    <row r="29" spans="1:12">
      <c r="A29" s="4" t="s">
        <v>638</v>
      </c>
      <c r="E29" s="4" t="s">
        <v>442</v>
      </c>
    </row>
    <row r="30" spans="1:12">
      <c r="A30" s="4" t="s">
        <v>631</v>
      </c>
      <c r="E30" s="7" t="n">
        <v>19000</v>
      </c>
    </row>
    <row r="31" spans="1:12">
      <c r="A31" s="4" t="s">
        <v>640</v>
      </c>
      <c r="E31" s="5" t="n">
        <v>100</v>
      </c>
    </row>
    <row r="32" spans="1:12">
      <c r="A32" s="4" t="s">
        <v>642</v>
      </c>
    </row>
    <row r="33" spans="1:12">
      <c r="A33" s="3" t="s">
        <v>216</v>
      </c>
    </row>
    <row r="34" spans="1:12">
      <c r="A34" s="4" t="s">
        <v>517</v>
      </c>
      <c r="E34" s="5" t="n">
        <v>30000</v>
      </c>
    </row>
    <row r="35" spans="1:12">
      <c r="A35" s="4" t="s">
        <v>643</v>
      </c>
    </row>
    <row r="36" spans="1:12">
      <c r="A36" s="3" t="s">
        <v>216</v>
      </c>
    </row>
    <row r="37" spans="1:12">
      <c r="A37" s="4" t="s">
        <v>517</v>
      </c>
      <c r="E37" s="7" t="n">
        <v>600</v>
      </c>
    </row>
    <row r="38" spans="1:12">
      <c r="A38" s="4" t="s">
        <v>644</v>
      </c>
    </row>
    <row r="39" spans="1:12">
      <c r="A39" s="3" t="s">
        <v>216</v>
      </c>
    </row>
    <row r="40" spans="1:12">
      <c r="A40" s="4" t="s">
        <v>638</v>
      </c>
      <c r="J40" s="4" t="s">
        <v>442</v>
      </c>
    </row>
    <row r="41" spans="1:12">
      <c r="A41" s="4" t="s">
        <v>631</v>
      </c>
      <c r="D41" s="5" t="n">
        <v>42076</v>
      </c>
      <c r="J41" s="7" t="n">
        <v>46194</v>
      </c>
      <c r="K41" s="5" t="n">
        <v>42076</v>
      </c>
    </row>
    <row r="42" spans="1:12">
      <c r="A42" s="4" t="s">
        <v>645</v>
      </c>
    </row>
    <row r="43" spans="1:12">
      <c r="A43" s="3" t="s">
        <v>216</v>
      </c>
    </row>
    <row r="44" spans="1:12">
      <c r="A44" s="4" t="s">
        <v>517</v>
      </c>
      <c r="C44" s="7" t="n">
        <v>2700</v>
      </c>
    </row>
    <row r="45" spans="1:12">
      <c r="A45" s="4" t="s">
        <v>638</v>
      </c>
      <c r="C45" s="4" t="s">
        <v>442</v>
      </c>
    </row>
    <row r="46" spans="1:12">
      <c r="A46" s="4" t="s">
        <v>631</v>
      </c>
      <c r="C46" s="7" t="n">
        <v>2500</v>
      </c>
    </row>
    <row r="47" spans="1:12">
      <c r="A47" s="4" t="s">
        <v>640</v>
      </c>
      <c r="C47" s="7" t="n">
        <v>18</v>
      </c>
    </row>
    <row r="48" spans="1:12">
      <c r="A48" s="4" t="s">
        <v>646</v>
      </c>
    </row>
    <row r="49" spans="1:12">
      <c r="A49" s="3" t="s">
        <v>216</v>
      </c>
    </row>
    <row r="50" spans="1:12">
      <c r="A50" s="4" t="s">
        <v>638</v>
      </c>
      <c r="J50" s="4" t="s">
        <v>618</v>
      </c>
    </row>
    <row r="51" spans="1:12">
      <c r="A51" s="4" t="s">
        <v>631</v>
      </c>
      <c r="D51" s="5" t="n">
        <v>11042</v>
      </c>
      <c r="J51" s="7" t="n">
        <v>10423</v>
      </c>
      <c r="K51" s="5" t="n">
        <v>11042</v>
      </c>
    </row>
    <row r="52" spans="1:12">
      <c r="A52" s="4" t="s">
        <v>647</v>
      </c>
    </row>
    <row r="53" spans="1:12">
      <c r="A53" s="3" t="s">
        <v>216</v>
      </c>
    </row>
    <row r="54" spans="1:12">
      <c r="A54" s="4" t="s">
        <v>517</v>
      </c>
      <c r="G54" s="7" t="n">
        <v>8800</v>
      </c>
    </row>
    <row r="55" spans="1:12">
      <c r="A55" s="4" t="s">
        <v>638</v>
      </c>
      <c r="G55" s="4" t="s">
        <v>424</v>
      </c>
    </row>
    <row r="56" spans="1:12">
      <c r="A56" s="4" t="s">
        <v>631</v>
      </c>
      <c r="G56" s="7" t="n">
        <v>10000</v>
      </c>
    </row>
    <row r="57" spans="1:12">
      <c r="A57" s="4" t="s">
        <v>640</v>
      </c>
      <c r="G57" s="5" t="n">
        <v>42</v>
      </c>
    </row>
    <row r="58" spans="1:12">
      <c r="A58" s="4" t="s">
        <v>648</v>
      </c>
      <c r="G58" s="7" t="n">
        <v>1200</v>
      </c>
    </row>
    <row r="59" spans="1:12">
      <c r="A59" s="4" t="s">
        <v>649</v>
      </c>
    </row>
    <row r="60" spans="1:12">
      <c r="A60" s="3" t="s">
        <v>216</v>
      </c>
    </row>
    <row r="61" spans="1:12">
      <c r="A61" s="4" t="s">
        <v>517</v>
      </c>
      <c r="F61" s="7" t="n">
        <v>60000</v>
      </c>
    </row>
    <row r="62" spans="1:12">
      <c r="A62" s="4" t="s">
        <v>638</v>
      </c>
      <c r="F62" s="4" t="s">
        <v>442</v>
      </c>
    </row>
    <row r="63" spans="1:12">
      <c r="A63" s="4" t="s">
        <v>631</v>
      </c>
      <c r="F63" s="7" t="n">
        <v>52400</v>
      </c>
    </row>
    <row r="64" spans="1:12">
      <c r="A64" s="4" t="s">
        <v>640</v>
      </c>
      <c r="F64" s="5" t="n">
        <v>300</v>
      </c>
    </row>
    <row r="65" spans="1:12">
      <c r="A65" s="4" t="s">
        <v>632</v>
      </c>
      <c r="F65" s="5" t="n">
        <v>3900</v>
      </c>
    </row>
    <row r="66" spans="1:12">
      <c r="A66" s="4" t="s">
        <v>650</v>
      </c>
      <c r="F66" s="7" t="n">
        <v>64200</v>
      </c>
    </row>
    <row r="67" spans="1:12">
      <c r="A67" s="4" t="s">
        <v>651</v>
      </c>
    </row>
    <row r="68" spans="1:12">
      <c r="A68" s="3" t="s">
        <v>216</v>
      </c>
    </row>
    <row r="69" spans="1:12">
      <c r="A69" s="4" t="s">
        <v>652</v>
      </c>
      <c r="H69" s="7" t="n">
        <v>5000</v>
      </c>
      <c r="I69" s="7" t="n">
        <v>5000</v>
      </c>
    </row>
    <row r="70" spans="1:12">
      <c r="A70" s="4" t="s">
        <v>653</v>
      </c>
      <c r="H70" s="4" t="s">
        <v>654</v>
      </c>
      <c r="I70" s="4" t="s">
        <v>654</v>
      </c>
    </row>
    <row r="71" spans="1:12">
      <c r="A71" s="4" t="s">
        <v>631</v>
      </c>
      <c r="J71" s="7" t="n">
        <v>10900</v>
      </c>
    </row>
    <row r="72" spans="1:12">
      <c r="A72" s="4" t="s">
        <v>407</v>
      </c>
      <c r="K72" s="5" t="n">
        <v>900</v>
      </c>
      <c r="L72" s="5" t="n">
        <v>6700</v>
      </c>
    </row>
    <row r="73" spans="1:12">
      <c r="A73" s="4" t="s">
        <v>633</v>
      </c>
      <c r="I73" s="7" t="n">
        <v>900</v>
      </c>
      <c r="L73" s="7" t="n">
        <v>900</v>
      </c>
    </row>
    <row r="74" spans="1:12">
      <c r="A74" s="4" t="s">
        <v>655</v>
      </c>
    </row>
    <row r="75" spans="1:12">
      <c r="A75" s="3" t="s">
        <v>216</v>
      </c>
    </row>
    <row r="76" spans="1:12">
      <c r="A76" s="4" t="s">
        <v>517</v>
      </c>
      <c r="B76" s="7" t="n">
        <v>2300</v>
      </c>
    </row>
    <row r="77" spans="1:12">
      <c r="A77" s="4" t="s">
        <v>638</v>
      </c>
      <c r="B77" s="4" t="s">
        <v>442</v>
      </c>
    </row>
    <row r="78" spans="1:12">
      <c r="A78" s="4" t="s">
        <v>631</v>
      </c>
      <c r="B78" s="7" t="n">
        <v>1000</v>
      </c>
    </row>
    <row r="79" spans="1:12">
      <c r="A79" s="4" t="s">
        <v>640</v>
      </c>
      <c r="B79" s="7" t="n">
        <v>100</v>
      </c>
    </row>
    <row r="80" spans="1:12">
      <c r="A80" s="4" t="s">
        <v>656</v>
      </c>
    </row>
    <row r="81" spans="1:12">
      <c r="A81" s="3" t="s">
        <v>216</v>
      </c>
    </row>
    <row r="82" spans="1:12">
      <c r="A82" s="4" t="s">
        <v>517</v>
      </c>
      <c r="D82" s="7" t="n">
        <v>46500</v>
      </c>
    </row>
    <row r="83" spans="1:12">
      <c r="A83" s="4" t="s">
        <v>638</v>
      </c>
      <c r="D83" s="4" t="s">
        <v>442</v>
      </c>
    </row>
    <row r="84" spans="1:12">
      <c r="A84" s="4" t="s">
        <v>631</v>
      </c>
      <c r="D84" s="7" t="n">
        <v>46700</v>
      </c>
      <c r="K84" s="7" t="n">
        <v>46700</v>
      </c>
    </row>
    <row r="85" spans="1:12">
      <c r="A85" s="4" t="s">
        <v>640</v>
      </c>
      <c r="D85" s="7" t="n">
        <v>200</v>
      </c>
    </row>
  </sheetData>
  <mergeCells count="3">
    <mergeCell ref="A1:A2"/>
    <mergeCell ref="B1:H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7</v>
      </c>
      <c r="B1" s="2" t="s">
        <v>2</v>
      </c>
      <c r="C1" s="2" t="s">
        <v>37</v>
      </c>
    </row>
    <row r="2" spans="1:3">
      <c r="A2" s="4" t="s">
        <v>658</v>
      </c>
    </row>
    <row r="3" spans="1:3">
      <c r="A3" s="4" t="s">
        <v>659</v>
      </c>
      <c r="B3" s="7" t="n">
        <v>0</v>
      </c>
      <c r="C3" s="7" t="n">
        <v>0</v>
      </c>
    </row>
    <row r="4" spans="1:3">
      <c r="A4" s="4" t="s">
        <v>660</v>
      </c>
    </row>
    <row r="5" spans="1:3">
      <c r="A5" s="4" t="s">
        <v>661</v>
      </c>
      <c r="B5" s="5" t="n">
        <v>0</v>
      </c>
      <c r="C5" s="5" t="n">
        <v>0</v>
      </c>
    </row>
    <row r="6" spans="1:3">
      <c r="A6" s="4" t="s">
        <v>659</v>
      </c>
      <c r="B6" s="5" t="n">
        <v>496</v>
      </c>
      <c r="C6" s="5" t="n">
        <v>0</v>
      </c>
    </row>
    <row r="7" spans="1:3">
      <c r="A7" s="4" t="s">
        <v>662</v>
      </c>
    </row>
    <row r="8" spans="1:3">
      <c r="A8" s="4" t="s">
        <v>659</v>
      </c>
      <c r="B8" s="5" t="n">
        <v>0</v>
      </c>
      <c r="C8" s="5" t="n">
        <v>0</v>
      </c>
    </row>
    <row r="9" spans="1:3">
      <c r="A9" s="4" t="s">
        <v>663</v>
      </c>
    </row>
    <row r="10" spans="1:3">
      <c r="A10" s="4" t="s">
        <v>661</v>
      </c>
      <c r="B10" s="5" t="n">
        <v>0</v>
      </c>
      <c r="C10" s="5" t="n">
        <v>0</v>
      </c>
    </row>
    <row r="11" spans="1:3">
      <c r="A11" s="4" t="s">
        <v>659</v>
      </c>
      <c r="B11" s="5" t="n">
        <v>0</v>
      </c>
      <c r="C11" s="5" t="n">
        <v>0</v>
      </c>
    </row>
    <row r="12" spans="1:3">
      <c r="A12" s="4" t="s">
        <v>664</v>
      </c>
    </row>
    <row r="13" spans="1:3">
      <c r="A13" s="4" t="s">
        <v>659</v>
      </c>
      <c r="B13" s="5" t="n">
        <v>0</v>
      </c>
      <c r="C13" s="5" t="n">
        <v>0</v>
      </c>
    </row>
    <row r="14" spans="1:3">
      <c r="A14" s="4" t="s">
        <v>665</v>
      </c>
    </row>
    <row r="15" spans="1:3">
      <c r="A15" s="4" t="s">
        <v>661</v>
      </c>
      <c r="B15" s="5" t="n">
        <v>0</v>
      </c>
      <c r="C15" s="5" t="n">
        <v>0</v>
      </c>
    </row>
    <row r="16" spans="1:3">
      <c r="A16" s="4" t="s">
        <v>659</v>
      </c>
      <c r="B16" s="5" t="n">
        <v>496</v>
      </c>
      <c r="C16" s="5" t="n">
        <v>0</v>
      </c>
    </row>
    <row r="17" spans="1:3">
      <c r="A17" s="4" t="s">
        <v>666</v>
      </c>
    </row>
    <row r="18" spans="1:3">
      <c r="A18" s="4" t="s">
        <v>659</v>
      </c>
      <c r="B18" s="5" t="n">
        <v>0</v>
      </c>
      <c r="C18" s="5" t="n">
        <v>0</v>
      </c>
    </row>
    <row r="19" spans="1:3">
      <c r="A19" s="4" t="s">
        <v>667</v>
      </c>
    </row>
    <row r="20" spans="1:3">
      <c r="A20" s="4" t="s">
        <v>661</v>
      </c>
      <c r="B20" s="5" t="n">
        <v>0</v>
      </c>
      <c r="C20" s="5" t="n">
        <v>0</v>
      </c>
    </row>
    <row r="21" spans="1:3">
      <c r="A21" s="4" t="s">
        <v>659</v>
      </c>
      <c r="B21" s="7" t="n">
        <v>0</v>
      </c>
      <c r="C2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158"/>
  <sheetViews>
    <sheetView workbookViewId="0">
      <selection activeCell="A1" sqref="A1"/>
    </sheetView>
  </sheetViews>
  <sheetFormatPr baseColWidth="8" defaultRowHeight="15" outlineLevelCol="0"/>
  <cols>
    <col customWidth="1" max="1" min="1" width="80"/>
    <col customWidth="1" max="2" min="2" width="67"/>
    <col customWidth="1" max="3" min="3" width="13"/>
    <col customWidth="1" max="4" min="4" width="14"/>
    <col customWidth="1" max="5" min="5" width="14"/>
    <col customWidth="1" max="6" min="6" width="4"/>
    <col customWidth="1" max="7" min="7" width="14"/>
    <col customWidth="1" max="8" min="8" width="14"/>
    <col customWidth="1" max="9" min="9" width="14"/>
    <col customWidth="1" max="10" min="10" width="13"/>
    <col customWidth="1" max="11" min="11" width="14"/>
    <col customWidth="1" max="12" min="12" width="25"/>
    <col customWidth="1" max="13" min="13" width="4"/>
    <col customWidth="1" max="14" min="14" width="14"/>
    <col customWidth="1" max="15" min="15" width="4"/>
    <col customWidth="1" max="16" min="16" width="14"/>
    <col customWidth="1" max="17" min="17" width="14"/>
    <col customWidth="1" max="18" min="18" width="14"/>
    <col customWidth="1" max="19" min="19" width="14"/>
  </cols>
  <sheetData>
    <row r="1" spans="1:19">
      <c r="A1" s="1" t="s">
        <v>668</v>
      </c>
      <c r="B1" s="2" t="s">
        <v>403</v>
      </c>
      <c r="C1" s="2" t="s">
        <v>624</v>
      </c>
      <c r="D1" s="2" t="s">
        <v>625</v>
      </c>
      <c r="E1" s="2" t="s">
        <v>37</v>
      </c>
      <c r="G1" s="2" t="s">
        <v>626</v>
      </c>
      <c r="H1" s="2" t="s">
        <v>627</v>
      </c>
      <c r="I1" s="2" t="s">
        <v>628</v>
      </c>
      <c r="J1" s="2" t="s">
        <v>629</v>
      </c>
      <c r="K1" s="2" t="s">
        <v>94</v>
      </c>
      <c r="L1" s="2" t="s">
        <v>2</v>
      </c>
      <c r="N1" s="2" t="s">
        <v>37</v>
      </c>
      <c r="P1" s="2" t="s">
        <v>94</v>
      </c>
      <c r="Q1" s="2" t="s">
        <v>512</v>
      </c>
      <c r="R1" s="2" t="s">
        <v>499</v>
      </c>
      <c r="S1" s="2" t="s">
        <v>511</v>
      </c>
    </row>
    <row r="2" spans="1:19">
      <c r="A2" s="3" t="s">
        <v>669</v>
      </c>
    </row>
    <row r="3" spans="1:19">
      <c r="A3" s="4" t="s">
        <v>517</v>
      </c>
      <c r="L3" s="7" t="n">
        <v>5169</v>
      </c>
      <c r="N3" s="7" t="n">
        <v>97624</v>
      </c>
      <c r="P3" s="7" t="n">
        <v>144494</v>
      </c>
    </row>
    <row r="4" spans="1:19">
      <c r="A4" s="4" t="s">
        <v>670</v>
      </c>
      <c r="E4" s="7" t="n">
        <v>0</v>
      </c>
      <c r="L4" s="5" t="n">
        <v>112463</v>
      </c>
      <c r="N4" s="5" t="n">
        <v>0</v>
      </c>
    </row>
    <row r="5" spans="1:19">
      <c r="A5" s="4" t="s">
        <v>671</v>
      </c>
      <c r="E5" s="5" t="n">
        <v>128208</v>
      </c>
      <c r="L5" s="5" t="n">
        <v>0</v>
      </c>
      <c r="N5" s="5" t="n">
        <v>128208</v>
      </c>
    </row>
    <row r="6" spans="1:19">
      <c r="A6" s="4" t="s">
        <v>631</v>
      </c>
      <c r="E6" s="5" t="n">
        <v>284716</v>
      </c>
      <c r="L6" s="5" t="n">
        <v>288215</v>
      </c>
      <c r="N6" s="5" t="n">
        <v>284716</v>
      </c>
    </row>
    <row r="7" spans="1:19">
      <c r="A7" s="4" t="s">
        <v>672</v>
      </c>
      <c r="E7" s="5" t="n">
        <v>13901</v>
      </c>
      <c r="F7" s="4" t="s">
        <v>42</v>
      </c>
      <c r="L7" s="5" t="n">
        <v>10620</v>
      </c>
      <c r="M7" s="4" t="s">
        <v>592</v>
      </c>
      <c r="N7" s="5" t="n">
        <v>13901</v>
      </c>
      <c r="O7" s="4" t="s">
        <v>42</v>
      </c>
    </row>
    <row r="8" spans="1:19">
      <c r="A8" s="4" t="s">
        <v>632</v>
      </c>
      <c r="L8" s="5" t="n">
        <v>0</v>
      </c>
      <c r="N8" s="5" t="n">
        <v>0</v>
      </c>
      <c r="P8" s="5" t="n">
        <v>3882</v>
      </c>
    </row>
    <row r="9" spans="1:19">
      <c r="A9" s="4" t="s">
        <v>407</v>
      </c>
      <c r="L9" s="5" t="n">
        <v>0</v>
      </c>
      <c r="N9" s="5" t="n">
        <v>903</v>
      </c>
      <c r="P9" s="5" t="n">
        <v>6685</v>
      </c>
    </row>
    <row r="10" spans="1:19">
      <c r="A10" s="4" t="s">
        <v>633</v>
      </c>
      <c r="K10" s="7" t="n">
        <v>900</v>
      </c>
      <c r="P10" s="5" t="n">
        <v>900</v>
      </c>
    </row>
    <row r="11" spans="1:19">
      <c r="A11" s="4" t="s">
        <v>673</v>
      </c>
      <c r="L11" s="7" t="n">
        <v>0</v>
      </c>
      <c r="N11" s="5" t="n">
        <v>0</v>
      </c>
    </row>
    <row r="12" spans="1:19">
      <c r="A12" s="4" t="s">
        <v>674</v>
      </c>
      <c r="L12" s="4" t="s">
        <v>675</v>
      </c>
    </row>
    <row r="13" spans="1:19">
      <c r="A13" s="4" t="s">
        <v>406</v>
      </c>
      <c r="B13" s="7" t="n">
        <v>16700</v>
      </c>
    </row>
    <row r="14" spans="1:19">
      <c r="A14" s="4" t="s">
        <v>676</v>
      </c>
      <c r="E14" s="5" t="n">
        <v>22139</v>
      </c>
      <c r="L14" s="7" t="n">
        <v>27671</v>
      </c>
      <c r="M14" s="4" t="s">
        <v>592</v>
      </c>
      <c r="N14" s="5" t="n">
        <v>22139</v>
      </c>
    </row>
    <row r="15" spans="1:19">
      <c r="A15" s="4" t="s">
        <v>405</v>
      </c>
      <c r="B15" s="7" t="n">
        <v>18000</v>
      </c>
    </row>
    <row r="16" spans="1:19">
      <c r="A16" s="4" t="s">
        <v>677</v>
      </c>
      <c r="L16" s="5" t="n">
        <v>1335</v>
      </c>
      <c r="N16" s="5" t="n">
        <v>0</v>
      </c>
      <c r="P16" s="5" t="n">
        <v>0</v>
      </c>
    </row>
    <row r="17" spans="1:19">
      <c r="A17" s="4" t="s">
        <v>521</v>
      </c>
      <c r="L17" s="5" t="n">
        <v>25000</v>
      </c>
    </row>
    <row r="18" spans="1:19">
      <c r="A18" s="4" t="s">
        <v>678</v>
      </c>
    </row>
    <row r="19" spans="1:19">
      <c r="A19" s="3" t="s">
        <v>669</v>
      </c>
    </row>
    <row r="20" spans="1:19">
      <c r="A20" s="4" t="s">
        <v>673</v>
      </c>
      <c r="I20" s="7" t="n">
        <v>0</v>
      </c>
    </row>
    <row r="21" spans="1:19">
      <c r="A21" s="4" t="s">
        <v>637</v>
      </c>
    </row>
    <row r="22" spans="1:19">
      <c r="A22" s="3" t="s">
        <v>669</v>
      </c>
    </row>
    <row r="23" spans="1:19">
      <c r="A23" s="4" t="s">
        <v>631</v>
      </c>
      <c r="H23" s="7" t="n">
        <v>600</v>
      </c>
    </row>
    <row r="24" spans="1:19">
      <c r="A24" s="4" t="s">
        <v>638</v>
      </c>
      <c r="H24" s="4" t="s">
        <v>620</v>
      </c>
    </row>
    <row r="25" spans="1:19">
      <c r="A25" s="4" t="s">
        <v>674</v>
      </c>
      <c r="H25" s="4" t="s">
        <v>679</v>
      </c>
    </row>
    <row r="26" spans="1:19">
      <c r="A26" s="4" t="s">
        <v>639</v>
      </c>
    </row>
    <row r="27" spans="1:19">
      <c r="A27" s="3" t="s">
        <v>669</v>
      </c>
    </row>
    <row r="28" spans="1:19">
      <c r="A28" s="4" t="s">
        <v>517</v>
      </c>
      <c r="G28" s="7" t="n">
        <v>20200</v>
      </c>
    </row>
    <row r="29" spans="1:19">
      <c r="A29" s="4" t="s">
        <v>631</v>
      </c>
      <c r="G29" s="7" t="n">
        <v>15100</v>
      </c>
    </row>
    <row r="30" spans="1:19">
      <c r="A30" s="4" t="s">
        <v>638</v>
      </c>
      <c r="G30" s="4" t="s">
        <v>442</v>
      </c>
    </row>
    <row r="31" spans="1:19">
      <c r="A31" s="4" t="s">
        <v>640</v>
      </c>
      <c r="G31" s="7" t="n">
        <v>40</v>
      </c>
    </row>
    <row r="32" spans="1:19">
      <c r="A32" s="4" t="s">
        <v>672</v>
      </c>
      <c r="G32" s="7" t="n">
        <v>5000</v>
      </c>
    </row>
    <row r="33" spans="1:19">
      <c r="A33" s="4" t="s">
        <v>674</v>
      </c>
      <c r="G33" s="4" t="s">
        <v>679</v>
      </c>
    </row>
    <row r="34" spans="1:19">
      <c r="A34" s="4" t="s">
        <v>641</v>
      </c>
    </row>
    <row r="35" spans="1:19">
      <c r="A35" s="3" t="s">
        <v>669</v>
      </c>
    </row>
    <row r="36" spans="1:19">
      <c r="A36" s="4" t="s">
        <v>517</v>
      </c>
      <c r="G36" s="7" t="n">
        <v>30600</v>
      </c>
    </row>
    <row r="37" spans="1:19">
      <c r="A37" s="4" t="s">
        <v>631</v>
      </c>
      <c r="G37" s="7" t="n">
        <v>19000</v>
      </c>
    </row>
    <row r="38" spans="1:19">
      <c r="A38" s="4" t="s">
        <v>638</v>
      </c>
      <c r="G38" s="4" t="s">
        <v>442</v>
      </c>
    </row>
    <row r="39" spans="1:19">
      <c r="A39" s="4" t="s">
        <v>640</v>
      </c>
      <c r="G39" s="7" t="n">
        <v>100</v>
      </c>
    </row>
    <row r="40" spans="1:19">
      <c r="A40" s="4" t="s">
        <v>672</v>
      </c>
      <c r="G40" s="7" t="n">
        <v>11600</v>
      </c>
    </row>
    <row r="41" spans="1:19">
      <c r="A41" s="4" t="s">
        <v>674</v>
      </c>
      <c r="G41" s="4" t="s">
        <v>679</v>
      </c>
    </row>
    <row r="42" spans="1:19">
      <c r="A42" s="4" t="s">
        <v>643</v>
      </c>
    </row>
    <row r="43" spans="1:19">
      <c r="A43" s="3" t="s">
        <v>669</v>
      </c>
    </row>
    <row r="44" spans="1:19">
      <c r="A44" s="4" t="s">
        <v>517</v>
      </c>
      <c r="G44" s="7" t="n">
        <v>600</v>
      </c>
    </row>
    <row r="45" spans="1:19">
      <c r="A45" s="4" t="s">
        <v>642</v>
      </c>
    </row>
    <row r="46" spans="1:19">
      <c r="A46" s="3" t="s">
        <v>669</v>
      </c>
    </row>
    <row r="47" spans="1:19">
      <c r="A47" s="4" t="s">
        <v>517</v>
      </c>
      <c r="G47" s="7" t="n">
        <v>30000</v>
      </c>
    </row>
    <row r="48" spans="1:19">
      <c r="A48" s="4" t="s">
        <v>680</v>
      </c>
    </row>
    <row r="49" spans="1:19">
      <c r="A49" s="3" t="s">
        <v>669</v>
      </c>
    </row>
    <row r="50" spans="1:19">
      <c r="A50" s="4" t="s">
        <v>631</v>
      </c>
      <c r="D50" s="7" t="n">
        <v>58</v>
      </c>
    </row>
    <row r="51" spans="1:19">
      <c r="A51" s="4" t="s">
        <v>638</v>
      </c>
      <c r="D51" s="4" t="s">
        <v>681</v>
      </c>
    </row>
    <row r="52" spans="1:19">
      <c r="A52" s="4" t="s">
        <v>682</v>
      </c>
    </row>
    <row r="53" spans="1:19">
      <c r="A53" s="3" t="s">
        <v>669</v>
      </c>
    </row>
    <row r="54" spans="1:19">
      <c r="A54" s="4" t="s">
        <v>631</v>
      </c>
      <c r="I54" s="7" t="n">
        <v>75000</v>
      </c>
    </row>
    <row r="55" spans="1:19">
      <c r="A55" s="4" t="s">
        <v>638</v>
      </c>
      <c r="I55" s="4" t="s">
        <v>442</v>
      </c>
    </row>
    <row r="56" spans="1:19">
      <c r="A56" s="4" t="s">
        <v>640</v>
      </c>
      <c r="I56" s="7" t="n">
        <v>300</v>
      </c>
    </row>
    <row r="57" spans="1:19">
      <c r="A57" s="4" t="s">
        <v>674</v>
      </c>
      <c r="I57" s="4" t="s">
        <v>679</v>
      </c>
    </row>
    <row r="58" spans="1:19">
      <c r="A58" s="4" t="s">
        <v>683</v>
      </c>
    </row>
    <row r="59" spans="1:19">
      <c r="A59" s="3" t="s">
        <v>669</v>
      </c>
    </row>
    <row r="60" spans="1:19">
      <c r="A60" s="4" t="s">
        <v>684</v>
      </c>
      <c r="R60" s="4" t="s">
        <v>685</v>
      </c>
    </row>
    <row r="61" spans="1:19">
      <c r="A61" s="4" t="s">
        <v>686</v>
      </c>
    </row>
    <row r="62" spans="1:19">
      <c r="A62" s="3" t="s">
        <v>669</v>
      </c>
    </row>
    <row r="63" spans="1:19">
      <c r="A63" s="4" t="s">
        <v>687</v>
      </c>
      <c r="L63" s="5" t="n">
        <v>119500</v>
      </c>
    </row>
    <row r="64" spans="1:19">
      <c r="A64" s="4" t="s">
        <v>551</v>
      </c>
    </row>
    <row r="65" spans="1:19">
      <c r="A65" s="3" t="s">
        <v>669</v>
      </c>
    </row>
    <row r="66" spans="1:19">
      <c r="A66" s="4" t="s">
        <v>552</v>
      </c>
      <c r="E66" s="5" t="n">
        <v>143750</v>
      </c>
      <c r="L66" s="7" t="n">
        <v>118750</v>
      </c>
      <c r="N66" s="5" t="n">
        <v>143750</v>
      </c>
      <c r="R66" s="7" t="n">
        <v>143800</v>
      </c>
    </row>
    <row r="67" spans="1:19">
      <c r="A67" s="4" t="s">
        <v>559</v>
      </c>
      <c r="L67" s="9" t="n">
        <v>96.20999999999999</v>
      </c>
      <c r="Q67" s="9" t="n">
        <v>96.20999999999999</v>
      </c>
      <c r="R67" s="9" t="n">
        <v>96.20999999999999</v>
      </c>
    </row>
    <row r="68" spans="1:19">
      <c r="A68" s="4" t="s">
        <v>558</v>
      </c>
      <c r="R68" s="9" t="n">
        <v>69.48</v>
      </c>
    </row>
    <row r="69" spans="1:19">
      <c r="A69" s="4" t="s">
        <v>554</v>
      </c>
      <c r="L69" s="5" t="n">
        <v>1709002</v>
      </c>
      <c r="Q69" s="5" t="n">
        <v>2068792</v>
      </c>
      <c r="R69" s="5" t="n">
        <v>2068792</v>
      </c>
    </row>
    <row r="70" spans="1:19">
      <c r="A70" s="4" t="s">
        <v>521</v>
      </c>
      <c r="E70" s="5" t="n">
        <v>25000</v>
      </c>
      <c r="L70" s="7" t="n">
        <v>25000</v>
      </c>
      <c r="N70" s="5" t="n">
        <v>25000</v>
      </c>
    </row>
    <row r="71" spans="1:19">
      <c r="A71" s="4" t="s">
        <v>566</v>
      </c>
    </row>
    <row r="72" spans="1:19">
      <c r="A72" s="3" t="s">
        <v>669</v>
      </c>
    </row>
    <row r="73" spans="1:19">
      <c r="A73" s="4" t="s">
        <v>552</v>
      </c>
      <c r="L73" s="5" t="n">
        <v>72200</v>
      </c>
    </row>
    <row r="74" spans="1:19">
      <c r="A74" s="4" t="s">
        <v>577</v>
      </c>
      <c r="L74" s="5" t="n">
        <v>72200</v>
      </c>
    </row>
    <row r="75" spans="1:19">
      <c r="A75" s="4" t="s">
        <v>688</v>
      </c>
    </row>
    <row r="76" spans="1:19">
      <c r="A76" s="3" t="s">
        <v>669</v>
      </c>
    </row>
    <row r="77" spans="1:19">
      <c r="A77" s="4" t="s">
        <v>577</v>
      </c>
      <c r="L77" s="5" t="n">
        <v>72200</v>
      </c>
      <c r="S77" s="7" t="n">
        <v>72200</v>
      </c>
    </row>
    <row r="78" spans="1:19">
      <c r="A78" s="4" t="s">
        <v>689</v>
      </c>
      <c r="L78" s="5" t="n">
        <v>500</v>
      </c>
    </row>
    <row r="79" spans="1:19">
      <c r="A79" s="4" t="s">
        <v>649</v>
      </c>
    </row>
    <row r="80" spans="1:19">
      <c r="A80" s="3" t="s">
        <v>669</v>
      </c>
    </row>
    <row r="81" spans="1:19">
      <c r="A81" s="4" t="s">
        <v>517</v>
      </c>
      <c r="H81" s="7" t="n">
        <v>60000</v>
      </c>
    </row>
    <row r="82" spans="1:19">
      <c r="A82" s="4" t="s">
        <v>631</v>
      </c>
      <c r="H82" s="7" t="n">
        <v>52400</v>
      </c>
    </row>
    <row r="83" spans="1:19">
      <c r="A83" s="4" t="s">
        <v>638</v>
      </c>
      <c r="H83" s="4" t="s">
        <v>442</v>
      </c>
    </row>
    <row r="84" spans="1:19">
      <c r="A84" s="4" t="s">
        <v>640</v>
      </c>
      <c r="H84" s="7" t="n">
        <v>300</v>
      </c>
    </row>
    <row r="85" spans="1:19">
      <c r="A85" s="4" t="s">
        <v>672</v>
      </c>
      <c r="H85" s="5" t="n">
        <v>10900</v>
      </c>
    </row>
    <row r="86" spans="1:19">
      <c r="A86" s="4" t="s">
        <v>690</v>
      </c>
      <c r="H86" s="5" t="n">
        <v>5000</v>
      </c>
    </row>
    <row r="87" spans="1:19">
      <c r="A87" s="4" t="s">
        <v>632</v>
      </c>
      <c r="H87" s="7" t="n">
        <v>3900</v>
      </c>
    </row>
    <row r="88" spans="1:19">
      <c r="A88" s="4" t="s">
        <v>674</v>
      </c>
      <c r="H88" s="4" t="s">
        <v>691</v>
      </c>
    </row>
    <row r="89" spans="1:19">
      <c r="A89" s="4" t="s">
        <v>650</v>
      </c>
      <c r="H89" s="7" t="n">
        <v>64200</v>
      </c>
    </row>
    <row r="90" spans="1:19">
      <c r="A90" s="4" t="s">
        <v>692</v>
      </c>
      <c r="H90" s="7" t="n">
        <v>300</v>
      </c>
    </row>
    <row r="91" spans="1:19">
      <c r="A91" s="4" t="s">
        <v>693</v>
      </c>
    </row>
    <row r="92" spans="1:19">
      <c r="A92" s="3" t="s">
        <v>669</v>
      </c>
    </row>
    <row r="93" spans="1:19">
      <c r="A93" s="4" t="s">
        <v>674</v>
      </c>
      <c r="D93" s="4" t="s">
        <v>675</v>
      </c>
    </row>
    <row r="94" spans="1:19">
      <c r="A94" s="4" t="s">
        <v>694</v>
      </c>
    </row>
    <row r="95" spans="1:19">
      <c r="A95" s="3" t="s">
        <v>669</v>
      </c>
    </row>
    <row r="96" spans="1:19">
      <c r="A96" s="4" t="s">
        <v>674</v>
      </c>
      <c r="D96" s="4" t="s">
        <v>679</v>
      </c>
    </row>
    <row r="97" spans="1:19">
      <c r="A97" s="4" t="s">
        <v>695</v>
      </c>
    </row>
    <row r="98" spans="1:19">
      <c r="A98" s="3" t="s">
        <v>669</v>
      </c>
    </row>
    <row r="99" spans="1:19">
      <c r="A99" s="4" t="s">
        <v>517</v>
      </c>
      <c r="C99" s="7" t="n">
        <v>2300</v>
      </c>
    </row>
    <row r="100" spans="1:19">
      <c r="A100" s="4" t="s">
        <v>631</v>
      </c>
      <c r="C100" s="7" t="n">
        <v>1000</v>
      </c>
    </row>
    <row r="101" spans="1:19">
      <c r="A101" s="4" t="s">
        <v>638</v>
      </c>
      <c r="C101" s="4" t="s">
        <v>442</v>
      </c>
    </row>
    <row r="102" spans="1:19">
      <c r="A102" s="4" t="s">
        <v>640</v>
      </c>
      <c r="C102" s="7" t="n">
        <v>100</v>
      </c>
    </row>
    <row r="103" spans="1:19">
      <c r="A103" s="4" t="s">
        <v>696</v>
      </c>
      <c r="C103" s="7" t="n">
        <v>10000</v>
      </c>
    </row>
    <row r="104" spans="1:19">
      <c r="A104" s="4" t="s">
        <v>697</v>
      </c>
    </row>
    <row r="105" spans="1:19">
      <c r="A105" s="3" t="s">
        <v>669</v>
      </c>
    </row>
    <row r="106" spans="1:19">
      <c r="A106" s="4" t="s">
        <v>674</v>
      </c>
      <c r="C106" s="4" t="s">
        <v>675</v>
      </c>
    </row>
    <row r="107" spans="1:19">
      <c r="A107" s="4" t="s">
        <v>698</v>
      </c>
    </row>
    <row r="108" spans="1:19">
      <c r="A108" s="3" t="s">
        <v>669</v>
      </c>
    </row>
    <row r="109" spans="1:19">
      <c r="A109" s="4" t="s">
        <v>674</v>
      </c>
      <c r="C109" s="4" t="s">
        <v>679</v>
      </c>
    </row>
    <row r="110" spans="1:19">
      <c r="A110" s="4" t="s">
        <v>699</v>
      </c>
    </row>
    <row r="111" spans="1:19">
      <c r="A111" s="3" t="s">
        <v>669</v>
      </c>
    </row>
    <row r="112" spans="1:19">
      <c r="A112" s="4" t="s">
        <v>517</v>
      </c>
      <c r="D112" s="7" t="n">
        <v>2700</v>
      </c>
    </row>
    <row r="113" spans="1:19">
      <c r="A113" s="4" t="s">
        <v>631</v>
      </c>
      <c r="D113" s="7" t="n">
        <v>2500</v>
      </c>
    </row>
    <row r="114" spans="1:19">
      <c r="A114" s="4" t="s">
        <v>638</v>
      </c>
      <c r="D114" s="4" t="s">
        <v>442</v>
      </c>
    </row>
    <row r="115" spans="1:19">
      <c r="A115" s="4" t="s">
        <v>640</v>
      </c>
      <c r="D115" s="7" t="n">
        <v>18</v>
      </c>
    </row>
    <row r="116" spans="1:19">
      <c r="A116" s="4" t="s">
        <v>676</v>
      </c>
      <c r="D116" s="7" t="n">
        <v>200</v>
      </c>
    </row>
    <row r="117" spans="1:19">
      <c r="A117" s="4" t="s">
        <v>646</v>
      </c>
    </row>
    <row r="118" spans="1:19">
      <c r="A118" s="3" t="s">
        <v>669</v>
      </c>
    </row>
    <row r="119" spans="1:19">
      <c r="A119" s="4" t="s">
        <v>631</v>
      </c>
      <c r="E119" s="5" t="n">
        <v>11042</v>
      </c>
      <c r="L119" s="7" t="n">
        <v>10423</v>
      </c>
      <c r="N119" s="5" t="n">
        <v>11042</v>
      </c>
    </row>
    <row r="120" spans="1:19">
      <c r="A120" s="4" t="s">
        <v>638</v>
      </c>
      <c r="L120" s="4" t="s">
        <v>618</v>
      </c>
    </row>
    <row r="121" spans="1:19">
      <c r="A121" s="4" t="s">
        <v>647</v>
      </c>
    </row>
    <row r="122" spans="1:19">
      <c r="A122" s="3" t="s">
        <v>669</v>
      </c>
    </row>
    <row r="123" spans="1:19">
      <c r="A123" s="4" t="s">
        <v>517</v>
      </c>
      <c r="I123" s="7" t="n">
        <v>8800</v>
      </c>
    </row>
    <row r="124" spans="1:19">
      <c r="A124" s="4" t="s">
        <v>631</v>
      </c>
      <c r="I124" s="5" t="n">
        <v>10000</v>
      </c>
    </row>
    <row r="125" spans="1:19">
      <c r="A125" s="4" t="s">
        <v>648</v>
      </c>
      <c r="I125" s="5" t="n">
        <v>1200</v>
      </c>
    </row>
    <row r="126" spans="1:19">
      <c r="A126" s="4" t="s">
        <v>640</v>
      </c>
      <c r="I126" s="7" t="n">
        <v>42</v>
      </c>
    </row>
    <row r="127" spans="1:19">
      <c r="A127" s="4" t="s">
        <v>674</v>
      </c>
      <c r="I127" s="4" t="s">
        <v>679</v>
      </c>
    </row>
    <row r="128" spans="1:19">
      <c r="A128" s="4" t="s">
        <v>432</v>
      </c>
    </row>
    <row r="129" spans="1:19">
      <c r="A129" s="3" t="s">
        <v>669</v>
      </c>
    </row>
    <row r="130" spans="1:19">
      <c r="A130" s="4" t="s">
        <v>631</v>
      </c>
      <c r="L130" s="7" t="n">
        <v>10900</v>
      </c>
    </row>
    <row r="131" spans="1:19">
      <c r="A131" s="4" t="s">
        <v>653</v>
      </c>
      <c r="J131" s="4" t="s">
        <v>654</v>
      </c>
      <c r="K131" s="4" t="s">
        <v>654</v>
      </c>
    </row>
    <row r="132" spans="1:19">
      <c r="A132" s="4" t="s">
        <v>407</v>
      </c>
      <c r="N132" s="5" t="n">
        <v>900</v>
      </c>
      <c r="P132" s="5" t="n">
        <v>6700</v>
      </c>
    </row>
    <row r="133" spans="1:19">
      <c r="A133" s="4" t="s">
        <v>652</v>
      </c>
      <c r="J133" s="7" t="n">
        <v>5000</v>
      </c>
      <c r="K133" s="7" t="n">
        <v>5000</v>
      </c>
    </row>
    <row r="134" spans="1:19">
      <c r="A134" s="4" t="s">
        <v>633</v>
      </c>
      <c r="K134" s="7" t="n">
        <v>900</v>
      </c>
      <c r="P134" s="7" t="n">
        <v>900</v>
      </c>
    </row>
    <row r="135" spans="1:19">
      <c r="A135" s="4" t="s">
        <v>674</v>
      </c>
      <c r="K135" s="4" t="s">
        <v>700</v>
      </c>
    </row>
    <row r="136" spans="1:19">
      <c r="A136" s="4" t="s">
        <v>701</v>
      </c>
    </row>
    <row r="137" spans="1:19">
      <c r="A137" s="3" t="s">
        <v>669</v>
      </c>
    </row>
    <row r="138" spans="1:19">
      <c r="A138" s="4" t="s">
        <v>677</v>
      </c>
      <c r="C138" s="7" t="n">
        <v>1300</v>
      </c>
    </row>
    <row r="139" spans="1:19">
      <c r="A139" s="4" t="s">
        <v>702</v>
      </c>
    </row>
    <row r="140" spans="1:19">
      <c r="A140" s="3" t="s">
        <v>669</v>
      </c>
    </row>
    <row r="141" spans="1:19">
      <c r="A141" s="4" t="s">
        <v>674</v>
      </c>
      <c r="C141" s="4" t="s">
        <v>703</v>
      </c>
    </row>
    <row r="142" spans="1:19">
      <c r="A142" s="4" t="s">
        <v>656</v>
      </c>
    </row>
    <row r="143" spans="1:19">
      <c r="A143" s="3" t="s">
        <v>669</v>
      </c>
    </row>
    <row r="144" spans="1:19">
      <c r="A144" s="4" t="s">
        <v>517</v>
      </c>
      <c r="E144" s="5" t="n">
        <v>46500</v>
      </c>
    </row>
    <row r="145" spans="1:19">
      <c r="A145" s="4" t="s">
        <v>631</v>
      </c>
      <c r="E145" s="7" t="n">
        <v>46700</v>
      </c>
      <c r="N145" s="5" t="n">
        <v>46700</v>
      </c>
    </row>
    <row r="146" spans="1:19">
      <c r="A146" s="4" t="s">
        <v>638</v>
      </c>
      <c r="E146" s="4" t="s">
        <v>442</v>
      </c>
    </row>
    <row r="147" spans="1:19">
      <c r="A147" s="4" t="s">
        <v>640</v>
      </c>
      <c r="E147" s="7" t="n">
        <v>200</v>
      </c>
    </row>
    <row r="148" spans="1:19">
      <c r="A148" s="4" t="s">
        <v>674</v>
      </c>
      <c r="E148" s="4" t="s">
        <v>679</v>
      </c>
    </row>
    <row r="149" spans="1:19">
      <c r="A149" s="4" t="s">
        <v>696</v>
      </c>
      <c r="E149" s="7" t="n">
        <v>3000</v>
      </c>
      <c r="N149" s="7" t="n">
        <v>3000</v>
      </c>
    </row>
    <row r="150" spans="1:19">
      <c r="A150" s="4" t="s">
        <v>704</v>
      </c>
    </row>
    <row r="151" spans="1:19">
      <c r="A151" s="3" t="s">
        <v>669</v>
      </c>
    </row>
    <row r="152" spans="1:19">
      <c r="A152" s="4" t="s">
        <v>705</v>
      </c>
      <c r="C152" s="7" t="n">
        <v>25000</v>
      </c>
    </row>
    <row r="153" spans="1:19">
      <c r="A153" s="4" t="s">
        <v>706</v>
      </c>
    </row>
    <row r="154" spans="1:19">
      <c r="A154" s="3" t="s">
        <v>669</v>
      </c>
    </row>
    <row r="155" spans="1:19">
      <c r="A155" s="4" t="s">
        <v>705</v>
      </c>
      <c r="C155" s="7" t="n">
        <v>15000</v>
      </c>
    </row>
    <row r="156" spans="1:19"/>
    <row r="157" spans="1:19">
      <c r="A157" s="4" t="s">
        <v>42</v>
      </c>
      <c r="B157" s="4" t="s">
        <v>595</v>
      </c>
    </row>
    <row r="158" spans="1:19">
      <c r="A158" s="4" t="s">
        <v>592</v>
      </c>
      <c r="B158" s="4" t="s">
        <v>81</v>
      </c>
    </row>
  </sheetData>
  <mergeCells count="6">
    <mergeCell ref="E1:F1"/>
    <mergeCell ref="L1:M1"/>
    <mergeCell ref="N1:O1"/>
    <mergeCell ref="A156:S156"/>
    <mergeCell ref="B157:S157"/>
    <mergeCell ref="B158:S15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30"/>
  </cols>
  <sheetData>
    <row r="1" spans="1:2">
      <c r="A1" s="1" t="s">
        <v>707</v>
      </c>
      <c r="B1" s="2" t="s">
        <v>708</v>
      </c>
    </row>
    <row r="2" spans="1:2">
      <c r="A2" s="4" t="s">
        <v>709</v>
      </c>
    </row>
    <row r="3" spans="1:2">
      <c r="A3" s="4" t="s">
        <v>710</v>
      </c>
      <c r="B3" s="5" t="n">
        <v>1486</v>
      </c>
    </row>
    <row r="4" spans="1:2">
      <c r="A4" s="4" t="s">
        <v>711</v>
      </c>
      <c r="B4" s="9" t="n">
        <v>96.20999999999999</v>
      </c>
    </row>
    <row r="5" spans="1:2">
      <c r="A5" s="4" t="s">
        <v>712</v>
      </c>
    </row>
    <row r="6" spans="1:2">
      <c r="A6" s="4" t="s">
        <v>710</v>
      </c>
      <c r="B6" s="5" t="n">
        <v>223</v>
      </c>
    </row>
    <row r="7" spans="1:2">
      <c r="A7" s="4" t="s">
        <v>711</v>
      </c>
      <c r="B7" s="9" t="n">
        <v>96.20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22"/>
    <col customWidth="1" max="5" min="5" width="60"/>
    <col customWidth="1" max="6" min="6" width="31"/>
    <col customWidth="1" max="7" min="7" width="69"/>
    <col customWidth="1" max="8" min="8" width="36"/>
    <col customWidth="1" max="9" min="9" width="74"/>
    <col customWidth="1" max="10" min="10" width="24"/>
    <col customWidth="1" max="11" min="11" width="62"/>
    <col customWidth="1" max="12" min="12" width="58"/>
    <col customWidth="1" max="13" min="13" width="80"/>
    <col customWidth="1" max="14" min="14" width="49"/>
    <col customWidth="1" max="15" min="15" width="80"/>
  </cols>
  <sheetData>
    <row r="1" spans="1:15">
      <c r="A1" s="1" t="s">
        <v>121</v>
      </c>
      <c r="B1" s="2" t="s">
        <v>122</v>
      </c>
      <c r="C1" s="2" t="s">
        <v>123</v>
      </c>
      <c r="D1" s="2" t="s">
        <v>35</v>
      </c>
      <c r="E1" s="2" t="s">
        <v>124</v>
      </c>
      <c r="F1" s="2" t="s">
        <v>33</v>
      </c>
      <c r="G1" s="2" t="s">
        <v>125</v>
      </c>
      <c r="H1" s="2" t="s">
        <v>126</v>
      </c>
      <c r="I1" s="2" t="s">
        <v>127</v>
      </c>
      <c r="J1" s="2" t="s">
        <v>128</v>
      </c>
      <c r="K1" s="2" t="s">
        <v>129</v>
      </c>
      <c r="L1" s="2" t="s">
        <v>130</v>
      </c>
      <c r="M1" s="2" t="s">
        <v>131</v>
      </c>
      <c r="N1" s="2" t="s">
        <v>132</v>
      </c>
      <c r="O1" s="2" t="s">
        <v>133</v>
      </c>
    </row>
    <row r="2" spans="1:15">
      <c r="A2" s="4" t="s">
        <v>134</v>
      </c>
      <c r="B2" s="7" t="n">
        <v>160082</v>
      </c>
      <c r="D2" s="7" t="n">
        <v>1</v>
      </c>
      <c r="F2" s="7" t="n">
        <v>0</v>
      </c>
      <c r="H2" s="7" t="n">
        <v>164431</v>
      </c>
      <c r="J2" s="7" t="n">
        <v>0</v>
      </c>
      <c r="L2" s="7" t="n">
        <v>0</v>
      </c>
      <c r="N2" s="7" t="n">
        <v>-4350</v>
      </c>
    </row>
    <row r="3" spans="1:15">
      <c r="A3" s="4" t="s">
        <v>135</v>
      </c>
      <c r="D3" s="5" t="n">
        <v>11498</v>
      </c>
      <c r="J3" s="5" t="n">
        <v>0</v>
      </c>
      <c r="K3" s="5" t="n">
        <v>0</v>
      </c>
    </row>
    <row r="4" spans="1:15">
      <c r="A4" s="4" t="s">
        <v>136</v>
      </c>
      <c r="B4" s="5" t="n">
        <v>6067</v>
      </c>
      <c r="D4" s="7" t="n">
        <v>0</v>
      </c>
      <c r="F4" s="5" t="n">
        <v>0</v>
      </c>
      <c r="H4" s="5" t="n">
        <v>6067</v>
      </c>
      <c r="J4" s="7" t="n">
        <v>0</v>
      </c>
      <c r="L4" s="5" t="n">
        <v>0</v>
      </c>
      <c r="N4" s="5" t="n">
        <v>0</v>
      </c>
    </row>
    <row r="5" spans="1:15">
      <c r="A5" s="4" t="s">
        <v>137</v>
      </c>
      <c r="B5" s="5" t="n">
        <v>-122</v>
      </c>
      <c r="D5" s="5" t="n">
        <v>0</v>
      </c>
      <c r="F5" s="5" t="n">
        <v>0</v>
      </c>
      <c r="H5" s="5" t="n">
        <v>0</v>
      </c>
      <c r="J5" s="7" t="n">
        <v>-122</v>
      </c>
      <c r="L5" s="5" t="n">
        <v>0</v>
      </c>
      <c r="N5" s="5" t="n">
        <v>0</v>
      </c>
    </row>
    <row r="6" spans="1:15">
      <c r="A6" s="4" t="s">
        <v>138</v>
      </c>
      <c r="J6" s="5" t="n">
        <v>10</v>
      </c>
    </row>
    <row r="7" spans="1:15">
      <c r="A7" s="4" t="s">
        <v>139</v>
      </c>
      <c r="B7" s="5" t="n">
        <v>1570</v>
      </c>
      <c r="D7" s="7" t="n">
        <v>0</v>
      </c>
      <c r="F7" s="5" t="n">
        <v>0</v>
      </c>
      <c r="H7" s="5" t="n">
        <v>1448</v>
      </c>
      <c r="J7" s="7" t="n">
        <v>122</v>
      </c>
      <c r="L7" s="5" t="n">
        <v>0</v>
      </c>
      <c r="N7" s="5" t="n">
        <v>0</v>
      </c>
    </row>
    <row r="8" spans="1:15">
      <c r="A8" s="4" t="s">
        <v>140</v>
      </c>
      <c r="D8" s="5" t="n">
        <v>119</v>
      </c>
      <c r="J8" s="5" t="n">
        <v>-10</v>
      </c>
    </row>
    <row r="9" spans="1:15">
      <c r="A9" s="4" t="s">
        <v>141</v>
      </c>
      <c r="B9" s="5" t="n">
        <v>-2500</v>
      </c>
      <c r="D9" s="7" t="n">
        <v>0</v>
      </c>
      <c r="F9" s="5" t="n">
        <v>0</v>
      </c>
      <c r="H9" s="5" t="n">
        <v>0</v>
      </c>
      <c r="J9" s="7" t="n">
        <v>0</v>
      </c>
      <c r="L9" s="5" t="n">
        <v>0</v>
      </c>
      <c r="N9" s="5" t="n">
        <v>-2500</v>
      </c>
    </row>
    <row r="10" spans="1:15">
      <c r="A10" s="4" t="s">
        <v>142</v>
      </c>
      <c r="D10" s="5" t="n">
        <v>-65</v>
      </c>
    </row>
    <row r="11" spans="1:15">
      <c r="A11" s="4" t="s">
        <v>143</v>
      </c>
      <c r="B11" s="5" t="n">
        <v>0</v>
      </c>
      <c r="D11" s="7" t="n">
        <v>0</v>
      </c>
      <c r="F11" s="5" t="n">
        <v>0</v>
      </c>
      <c r="H11" s="5" t="n">
        <v>0</v>
      </c>
      <c r="J11" s="5" t="n">
        <v>0</v>
      </c>
      <c r="L11" s="5" t="n">
        <v>0</v>
      </c>
      <c r="N11" s="5" t="n">
        <v>0</v>
      </c>
    </row>
    <row r="12" spans="1:15">
      <c r="A12" s="4" t="s">
        <v>144</v>
      </c>
      <c r="D12" s="5" t="n">
        <v>37</v>
      </c>
    </row>
    <row r="13" spans="1:15">
      <c r="A13" s="4" t="s">
        <v>145</v>
      </c>
      <c r="B13" s="5" t="n">
        <v>617</v>
      </c>
      <c r="D13" s="7" t="n">
        <v>0</v>
      </c>
      <c r="F13" s="5" t="n">
        <v>0</v>
      </c>
      <c r="H13" s="5" t="n">
        <v>617</v>
      </c>
      <c r="J13" s="5" t="n">
        <v>0</v>
      </c>
      <c r="L13" s="5" t="n">
        <v>0</v>
      </c>
      <c r="N13" s="5" t="n">
        <v>0</v>
      </c>
    </row>
    <row r="14" spans="1:15">
      <c r="A14" s="4" t="s">
        <v>118</v>
      </c>
      <c r="B14" s="5" t="n">
        <v>0</v>
      </c>
    </row>
    <row r="15" spans="1:15">
      <c r="A15" s="4" t="s">
        <v>146</v>
      </c>
      <c r="B15" s="5" t="n">
        <v>3934</v>
      </c>
      <c r="D15" s="5" t="n">
        <v>0</v>
      </c>
      <c r="F15" s="5" t="n">
        <v>0</v>
      </c>
      <c r="H15" s="5" t="n">
        <v>0</v>
      </c>
      <c r="J15" s="5" t="n">
        <v>0</v>
      </c>
      <c r="L15" s="5" t="n">
        <v>0</v>
      </c>
      <c r="N15" s="5" t="n">
        <v>3934</v>
      </c>
    </row>
    <row r="16" spans="1:15">
      <c r="A16" s="4" t="s">
        <v>147</v>
      </c>
      <c r="B16" s="5" t="n">
        <v>169648</v>
      </c>
      <c r="C16" s="7" t="n">
        <v>169648</v>
      </c>
      <c r="D16" s="7" t="n">
        <v>1</v>
      </c>
      <c r="E16" s="7" t="n">
        <v>1</v>
      </c>
      <c r="F16" s="5" t="n">
        <v>0</v>
      </c>
      <c r="G16" s="7" t="n">
        <v>0</v>
      </c>
      <c r="H16" s="5" t="n">
        <v>172577</v>
      </c>
      <c r="I16" s="7" t="n">
        <v>172563</v>
      </c>
      <c r="J16" s="7" t="n">
        <v>0</v>
      </c>
      <c r="K16" s="7" t="n">
        <v>0</v>
      </c>
      <c r="L16" s="5" t="n">
        <v>0</v>
      </c>
      <c r="M16" s="7" t="n">
        <v>0</v>
      </c>
      <c r="N16" s="5" t="n">
        <v>-2930</v>
      </c>
      <c r="O16" s="7" t="n">
        <v>-2916</v>
      </c>
    </row>
    <row r="17" spans="1:15">
      <c r="A17" s="4" t="s">
        <v>148</v>
      </c>
      <c r="D17" s="5" t="n">
        <v>11589</v>
      </c>
      <c r="E17" s="5" t="n">
        <v>11589</v>
      </c>
      <c r="J17" s="5" t="n">
        <v>0</v>
      </c>
    </row>
    <row r="18" spans="1:15">
      <c r="A18" s="4" t="s">
        <v>149</v>
      </c>
      <c r="B18" s="5" t="n">
        <v>0</v>
      </c>
      <c r="D18" s="7" t="n">
        <v>0</v>
      </c>
      <c r="F18" s="5" t="n">
        <v>0</v>
      </c>
      <c r="H18" s="5" t="n">
        <v>14</v>
      </c>
      <c r="J18" s="7" t="n">
        <v>0</v>
      </c>
      <c r="L18" s="5" t="n">
        <v>0</v>
      </c>
      <c r="N18" s="5" t="n">
        <v>-14</v>
      </c>
    </row>
    <row r="19" spans="1:15">
      <c r="A19" s="4" t="s">
        <v>136</v>
      </c>
      <c r="B19" s="5" t="n">
        <v>6090</v>
      </c>
      <c r="D19" s="5" t="n">
        <v>0</v>
      </c>
      <c r="F19" s="5" t="n">
        <v>0</v>
      </c>
      <c r="H19" s="5" t="n">
        <v>6090</v>
      </c>
      <c r="J19" s="5" t="n">
        <v>0</v>
      </c>
      <c r="L19" s="5" t="n">
        <v>0</v>
      </c>
      <c r="N19" s="5" t="n">
        <v>0</v>
      </c>
    </row>
    <row r="20" spans="1:15">
      <c r="A20" s="4" t="s">
        <v>137</v>
      </c>
      <c r="B20" s="5" t="n">
        <v>-259</v>
      </c>
      <c r="D20" s="5" t="n">
        <v>0</v>
      </c>
      <c r="F20" s="5" t="n">
        <v>0</v>
      </c>
      <c r="H20" s="5" t="n">
        <v>0</v>
      </c>
      <c r="J20" s="7" t="n">
        <v>-259</v>
      </c>
      <c r="L20" s="5" t="n">
        <v>0</v>
      </c>
      <c r="N20" s="5" t="n">
        <v>0</v>
      </c>
    </row>
    <row r="21" spans="1:15">
      <c r="A21" s="4" t="s">
        <v>138</v>
      </c>
      <c r="J21" s="5" t="n">
        <v>5</v>
      </c>
    </row>
    <row r="22" spans="1:15">
      <c r="A22" s="4" t="s">
        <v>139</v>
      </c>
      <c r="B22" s="5" t="n">
        <v>353</v>
      </c>
      <c r="D22" s="7" t="n">
        <v>0</v>
      </c>
      <c r="F22" s="5" t="n">
        <v>0</v>
      </c>
      <c r="H22" s="5" t="n">
        <v>353</v>
      </c>
      <c r="J22" s="7" t="n">
        <v>0</v>
      </c>
      <c r="L22" s="5" t="n">
        <v>0</v>
      </c>
      <c r="N22" s="5" t="n">
        <v>0</v>
      </c>
    </row>
    <row r="23" spans="1:15">
      <c r="A23" s="4" t="s">
        <v>140</v>
      </c>
      <c r="D23" s="5" t="n">
        <v>17</v>
      </c>
    </row>
    <row r="24" spans="1:15">
      <c r="A24" s="4" t="s">
        <v>141</v>
      </c>
      <c r="D24" s="7" t="n">
        <v>0</v>
      </c>
    </row>
    <row r="25" spans="1:15">
      <c r="A25" s="4" t="s">
        <v>143</v>
      </c>
      <c r="B25" s="5" t="n">
        <v>0</v>
      </c>
      <c r="D25" s="7" t="n">
        <v>0</v>
      </c>
      <c r="F25" s="5" t="n">
        <v>0</v>
      </c>
      <c r="H25" s="5" t="n">
        <v>0</v>
      </c>
      <c r="J25" s="5" t="n">
        <v>0</v>
      </c>
      <c r="L25" s="5" t="n">
        <v>0</v>
      </c>
      <c r="N25" s="5" t="n">
        <v>0</v>
      </c>
    </row>
    <row r="26" spans="1:15">
      <c r="A26" s="4" t="s">
        <v>144</v>
      </c>
      <c r="D26" s="5" t="n">
        <v>50</v>
      </c>
    </row>
    <row r="27" spans="1:15">
      <c r="A27" s="4" t="s">
        <v>118</v>
      </c>
      <c r="B27" s="5" t="n">
        <v>0</v>
      </c>
    </row>
    <row r="28" spans="1:15">
      <c r="A28" s="4" t="s">
        <v>146</v>
      </c>
      <c r="B28" s="5" t="n">
        <v>-1076</v>
      </c>
      <c r="D28" s="7" t="n">
        <v>0</v>
      </c>
      <c r="F28" s="5" t="n">
        <v>0</v>
      </c>
      <c r="H28" s="5" t="n">
        <v>0</v>
      </c>
      <c r="J28" s="5" t="n">
        <v>0</v>
      </c>
      <c r="L28" s="5" t="n">
        <v>0</v>
      </c>
      <c r="N28" s="5" t="n">
        <v>-1076</v>
      </c>
    </row>
    <row r="29" spans="1:15">
      <c r="A29" s="4" t="s">
        <v>150</v>
      </c>
      <c r="B29" s="5" t="n">
        <v>174756</v>
      </c>
      <c r="D29" s="7" t="n">
        <v>1</v>
      </c>
      <c r="F29" s="5" t="n">
        <v>0</v>
      </c>
      <c r="H29" s="5" t="n">
        <v>179020</v>
      </c>
      <c r="J29" s="7" t="n">
        <v>-259</v>
      </c>
      <c r="L29" s="5" t="n">
        <v>0</v>
      </c>
      <c r="N29" s="5" t="n">
        <v>-4006</v>
      </c>
    </row>
    <row r="30" spans="1:15">
      <c r="A30" s="4" t="s">
        <v>151</v>
      </c>
      <c r="D30" s="5" t="n">
        <v>11656</v>
      </c>
      <c r="J30" s="5" t="n">
        <v>5</v>
      </c>
    </row>
    <row r="31" spans="1:15">
      <c r="A31" s="4" t="s">
        <v>136</v>
      </c>
      <c r="B31" s="5" t="n">
        <v>6782</v>
      </c>
      <c r="D31" s="7" t="n">
        <v>0</v>
      </c>
      <c r="F31" s="5" t="n">
        <v>0</v>
      </c>
      <c r="H31" s="5" t="n">
        <v>6782</v>
      </c>
      <c r="J31" s="7" t="n">
        <v>0</v>
      </c>
      <c r="L31" s="5" t="n">
        <v>0</v>
      </c>
      <c r="N31" s="5" t="n">
        <v>0</v>
      </c>
    </row>
    <row r="32" spans="1:15">
      <c r="A32" s="4" t="s">
        <v>137</v>
      </c>
      <c r="B32" s="5" t="n">
        <v>-659</v>
      </c>
      <c r="D32" s="5" t="n">
        <v>0</v>
      </c>
      <c r="F32" s="5" t="n">
        <v>0</v>
      </c>
      <c r="H32" s="5" t="n">
        <v>0</v>
      </c>
      <c r="J32" s="7" t="n">
        <v>-659</v>
      </c>
      <c r="L32" s="5" t="n">
        <v>0</v>
      </c>
      <c r="N32" s="5" t="n">
        <v>0</v>
      </c>
    </row>
    <row r="33" spans="1:15">
      <c r="A33" s="4" t="s">
        <v>138</v>
      </c>
      <c r="J33" s="5" t="n">
        <v>11</v>
      </c>
    </row>
    <row r="34" spans="1:15">
      <c r="A34" s="4" t="s">
        <v>139</v>
      </c>
      <c r="B34" s="5" t="n">
        <v>2978</v>
      </c>
      <c r="D34" s="7" t="n">
        <v>0</v>
      </c>
      <c r="F34" s="5" t="n">
        <v>0</v>
      </c>
      <c r="H34" s="5" t="n">
        <v>2719</v>
      </c>
      <c r="J34" s="7" t="n">
        <v>259</v>
      </c>
      <c r="L34" s="5" t="n">
        <v>0</v>
      </c>
      <c r="N34" s="5" t="n">
        <v>0</v>
      </c>
    </row>
    <row r="35" spans="1:15">
      <c r="A35" s="4" t="s">
        <v>140</v>
      </c>
      <c r="D35" s="5" t="n">
        <v>142</v>
      </c>
      <c r="J35" s="5" t="n">
        <v>-5</v>
      </c>
    </row>
    <row r="36" spans="1:15">
      <c r="A36" s="4" t="s">
        <v>141</v>
      </c>
      <c r="D36" s="7" t="n">
        <v>0</v>
      </c>
    </row>
    <row r="37" spans="1:15">
      <c r="A37" s="4" t="s">
        <v>143</v>
      </c>
      <c r="B37" s="5" t="n">
        <v>0</v>
      </c>
      <c r="D37" s="7" t="n">
        <v>0</v>
      </c>
      <c r="F37" s="5" t="n">
        <v>0</v>
      </c>
      <c r="H37" s="5" t="n">
        <v>0</v>
      </c>
      <c r="J37" s="7" t="n">
        <v>0</v>
      </c>
      <c r="L37" s="5" t="n">
        <v>0</v>
      </c>
      <c r="N37" s="5" t="n">
        <v>0</v>
      </c>
    </row>
    <row r="38" spans="1:15">
      <c r="A38" s="4" t="s">
        <v>144</v>
      </c>
      <c r="D38" s="5" t="n">
        <v>65</v>
      </c>
    </row>
    <row r="39" spans="1:15">
      <c r="A39" s="4" t="s">
        <v>118</v>
      </c>
      <c r="B39" s="5" t="n">
        <v>-379</v>
      </c>
      <c r="D39" s="7" t="n">
        <v>0</v>
      </c>
      <c r="F39" s="5" t="n">
        <v>0</v>
      </c>
      <c r="H39" s="5" t="n">
        <v>0</v>
      </c>
      <c r="J39" s="5" t="n">
        <v>0</v>
      </c>
      <c r="L39" s="5" t="n">
        <v>-379</v>
      </c>
      <c r="N39" s="5" t="n">
        <v>0</v>
      </c>
    </row>
    <row r="40" spans="1:15">
      <c r="A40" s="4" t="s">
        <v>152</v>
      </c>
      <c r="B40" s="5" t="n">
        <v>-1709</v>
      </c>
      <c r="D40" s="5" t="n">
        <v>0</v>
      </c>
      <c r="F40" s="5" t="n">
        <v>0</v>
      </c>
      <c r="H40" s="5" t="n">
        <v>-1709</v>
      </c>
      <c r="J40" s="5" t="n">
        <v>0</v>
      </c>
      <c r="L40" s="5" t="n">
        <v>0</v>
      </c>
      <c r="N40" s="5" t="n">
        <v>0</v>
      </c>
    </row>
    <row r="41" spans="1:15">
      <c r="A41" s="4" t="s">
        <v>146</v>
      </c>
      <c r="B41" s="5" t="n">
        <v>15494</v>
      </c>
      <c r="D41" s="5" t="n">
        <v>0</v>
      </c>
      <c r="F41" s="5" t="n">
        <v>0</v>
      </c>
      <c r="H41" s="5" t="n">
        <v>0</v>
      </c>
      <c r="J41" s="5" t="n">
        <v>0</v>
      </c>
      <c r="L41" s="5" t="n">
        <v>0</v>
      </c>
      <c r="N41" s="5" t="n">
        <v>15494</v>
      </c>
    </row>
    <row r="42" spans="1:15">
      <c r="A42" s="4" t="s">
        <v>153</v>
      </c>
      <c r="B42" s="7" t="n">
        <v>197263</v>
      </c>
      <c r="D42" s="7" t="n">
        <v>1</v>
      </c>
      <c r="F42" s="7" t="n">
        <v>0</v>
      </c>
      <c r="H42" s="7" t="n">
        <v>186812</v>
      </c>
      <c r="J42" s="7" t="n">
        <v>-659</v>
      </c>
      <c r="L42" s="7" t="n">
        <v>-379</v>
      </c>
      <c r="N42" s="7" t="n">
        <v>11488</v>
      </c>
    </row>
    <row r="43" spans="1:15">
      <c r="A43" s="4" t="s">
        <v>154</v>
      </c>
      <c r="D43" s="5" t="n">
        <v>11863</v>
      </c>
      <c r="J43" s="5"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3</v>
      </c>
      <c r="B1" s="2" t="s">
        <v>510</v>
      </c>
      <c r="C1" s="2" t="s">
        <v>1</v>
      </c>
    </row>
    <row r="2" spans="1:6">
      <c r="B2" s="2" t="s">
        <v>628</v>
      </c>
      <c r="C2" s="2" t="s">
        <v>2</v>
      </c>
      <c r="D2" s="2" t="s">
        <v>37</v>
      </c>
      <c r="E2" s="2" t="s">
        <v>94</v>
      </c>
      <c r="F2" s="2" t="s">
        <v>714</v>
      </c>
    </row>
    <row r="3" spans="1:6">
      <c r="A3" s="4" t="s">
        <v>85</v>
      </c>
      <c r="C3" s="5" t="n">
        <v>1666667</v>
      </c>
      <c r="D3" s="5" t="n">
        <v>1666667</v>
      </c>
    </row>
    <row r="4" spans="1:6">
      <c r="A4" s="4" t="s">
        <v>715</v>
      </c>
      <c r="C4" s="8" t="n">
        <v>0.0001</v>
      </c>
      <c r="D4" s="8" t="n">
        <v>0.0001</v>
      </c>
    </row>
    <row r="5" spans="1:6">
      <c r="A5" s="4" t="s">
        <v>716</v>
      </c>
      <c r="E5" s="7" t="n">
        <v>2500</v>
      </c>
    </row>
    <row r="6" spans="1:6">
      <c r="A6" s="4" t="s">
        <v>33</v>
      </c>
    </row>
    <row r="7" spans="1:6">
      <c r="A7" s="4" t="s">
        <v>717</v>
      </c>
      <c r="C7" s="5" t="n">
        <v>781281</v>
      </c>
      <c r="D7" s="5" t="n">
        <v>781281</v>
      </c>
    </row>
    <row r="8" spans="1:6">
      <c r="A8" s="4" t="s">
        <v>718</v>
      </c>
      <c r="C8" s="8" t="n">
        <v>0.0001</v>
      </c>
      <c r="D8" s="8" t="n">
        <v>0.0001</v>
      </c>
    </row>
    <row r="9" spans="1:6">
      <c r="A9" s="4" t="s">
        <v>719</v>
      </c>
      <c r="C9" s="7" t="n">
        <v>90</v>
      </c>
      <c r="D9" s="7" t="n">
        <v>90</v>
      </c>
    </row>
    <row r="10" spans="1:6">
      <c r="A10" s="4" t="s">
        <v>720</v>
      </c>
      <c r="C10" s="5" t="n">
        <v>10864</v>
      </c>
      <c r="D10" s="5" t="n">
        <v>10864</v>
      </c>
    </row>
    <row r="11" spans="1:6">
      <c r="A11" s="4" t="s">
        <v>721</v>
      </c>
      <c r="C11" s="5" t="n">
        <v>10864</v>
      </c>
      <c r="D11" s="5" t="n">
        <v>10864</v>
      </c>
    </row>
    <row r="12" spans="1:6">
      <c r="A12" s="4" t="s">
        <v>523</v>
      </c>
    </row>
    <row r="13" spans="1:6">
      <c r="A13" s="4" t="s">
        <v>722</v>
      </c>
      <c r="C13" s="5" t="n">
        <v>1700000</v>
      </c>
    </row>
    <row r="14" spans="1:6">
      <c r="A14" s="4" t="s">
        <v>723</v>
      </c>
    </row>
    <row r="15" spans="1:6">
      <c r="A15" s="4" t="s">
        <v>724</v>
      </c>
      <c r="F15" s="7" t="n">
        <v>25000</v>
      </c>
    </row>
    <row r="16" spans="1:6">
      <c r="A16" s="4" t="s">
        <v>725</v>
      </c>
      <c r="B16" s="5" t="n">
        <v>65000</v>
      </c>
    </row>
    <row r="17" spans="1:6">
      <c r="A17" s="4" t="s">
        <v>716</v>
      </c>
      <c r="B17" s="7" t="n">
        <v>2500</v>
      </c>
    </row>
    <row r="18" spans="1:6">
      <c r="A18" s="4" t="s">
        <v>35</v>
      </c>
    </row>
    <row r="19" spans="1:6">
      <c r="A19" s="4" t="s">
        <v>717</v>
      </c>
      <c r="C19" s="5" t="n">
        <v>33300000</v>
      </c>
    </row>
    <row r="20" spans="1:6">
      <c r="A20" s="4" t="s">
        <v>718</v>
      </c>
      <c r="C20" s="8" t="n">
        <v>0.0001</v>
      </c>
    </row>
    <row r="21" spans="1:6">
      <c r="A21" s="4" t="s">
        <v>720</v>
      </c>
      <c r="C21" s="5" t="n">
        <v>11900000</v>
      </c>
      <c r="D21" s="5" t="n">
        <v>11700000</v>
      </c>
    </row>
    <row r="22" spans="1:6">
      <c r="A22" s="4" t="s">
        <v>721</v>
      </c>
      <c r="C22" s="5" t="n">
        <v>11900000</v>
      </c>
      <c r="D22" s="5" t="n">
        <v>11700000</v>
      </c>
    </row>
    <row r="23" spans="1:6">
      <c r="A23" s="4" t="s">
        <v>716</v>
      </c>
      <c r="C23" s="7" t="n">
        <v>0</v>
      </c>
      <c r="D23" s="7" t="n">
        <v>0</v>
      </c>
      <c r="E23" s="7"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6</v>
      </c>
      <c r="B1" s="2" t="s">
        <v>1</v>
      </c>
    </row>
    <row r="2" spans="1:4">
      <c r="B2" s="2" t="s">
        <v>2</v>
      </c>
      <c r="C2" s="2" t="s">
        <v>37</v>
      </c>
      <c r="D2" s="2" t="s">
        <v>94</v>
      </c>
    </row>
    <row r="3" spans="1:4">
      <c r="A3" s="4" t="s">
        <v>409</v>
      </c>
      <c r="B3" s="7" t="n">
        <v>6700</v>
      </c>
      <c r="C3" s="7" t="n">
        <v>6100</v>
      </c>
      <c r="D3" s="7" t="n">
        <v>6100</v>
      </c>
    </row>
    <row r="4" spans="1:4">
      <c r="A4" s="4" t="s">
        <v>727</v>
      </c>
    </row>
    <row r="5" spans="1:4">
      <c r="A5" s="4" t="s">
        <v>409</v>
      </c>
      <c r="B5" s="5" t="n">
        <v>6680</v>
      </c>
      <c r="C5" s="5" t="n">
        <v>6022</v>
      </c>
      <c r="D5" s="5" t="n">
        <v>6042</v>
      </c>
    </row>
    <row r="6" spans="1:4">
      <c r="A6" s="4" t="s">
        <v>728</v>
      </c>
    </row>
    <row r="7" spans="1:4">
      <c r="A7" s="4" t="s">
        <v>409</v>
      </c>
      <c r="B7" s="5" t="n">
        <v>87</v>
      </c>
      <c r="C7" s="5" t="n">
        <v>86</v>
      </c>
      <c r="D7" s="5" t="n">
        <v>60</v>
      </c>
    </row>
    <row r="8" spans="1:4">
      <c r="A8" s="4" t="s">
        <v>729</v>
      </c>
    </row>
    <row r="9" spans="1:4">
      <c r="A9" s="4" t="s">
        <v>409</v>
      </c>
      <c r="B9" s="5" t="n">
        <v>771</v>
      </c>
      <c r="C9" s="5" t="n">
        <v>677</v>
      </c>
      <c r="D9" s="5" t="n">
        <v>112</v>
      </c>
    </row>
    <row r="10" spans="1:4">
      <c r="A10" s="4" t="s">
        <v>730</v>
      </c>
    </row>
    <row r="11" spans="1:4">
      <c r="A11" s="4" t="s">
        <v>409</v>
      </c>
      <c r="B11" s="7" t="n">
        <v>5822</v>
      </c>
      <c r="C11" s="7" t="n">
        <v>5259</v>
      </c>
      <c r="D11" s="7" t="n">
        <v>58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25"/>
    <col customWidth="1" max="3" min="3" width="25"/>
    <col customWidth="1" max="4" min="4" width="17"/>
  </cols>
  <sheetData>
    <row r="1" spans="1:4">
      <c r="A1" s="1" t="s">
        <v>731</v>
      </c>
      <c r="B1" s="2" t="s">
        <v>1</v>
      </c>
    </row>
    <row r="2" spans="1:4">
      <c r="B2" s="2" t="s">
        <v>2</v>
      </c>
      <c r="C2" s="2" t="s">
        <v>37</v>
      </c>
      <c r="D2" s="2" t="s">
        <v>94</v>
      </c>
    </row>
    <row r="3" spans="1:4">
      <c r="A3" s="4" t="s">
        <v>732</v>
      </c>
      <c r="B3" s="4" t="s">
        <v>416</v>
      </c>
      <c r="C3" s="4" t="s">
        <v>416</v>
      </c>
      <c r="D3" s="4" t="s">
        <v>416</v>
      </c>
    </row>
    <row r="4" spans="1:4">
      <c r="A4" s="4" t="s">
        <v>733</v>
      </c>
    </row>
    <row r="5" spans="1:4">
      <c r="A5" s="4" t="s">
        <v>734</v>
      </c>
      <c r="B5" s="4" t="s">
        <v>735</v>
      </c>
      <c r="C5" s="4" t="s">
        <v>736</v>
      </c>
      <c r="D5" s="4" t="s">
        <v>737</v>
      </c>
    </row>
    <row r="6" spans="1:4">
      <c r="A6" s="4" t="s">
        <v>738</v>
      </c>
      <c r="B6" s="4" t="s">
        <v>739</v>
      </c>
      <c r="C6" s="4" t="s">
        <v>740</v>
      </c>
      <c r="D6" s="4" t="s">
        <v>741</v>
      </c>
    </row>
    <row r="7" spans="1:4">
      <c r="A7" s="4" t="s">
        <v>742</v>
      </c>
      <c r="B7" s="4" t="s">
        <v>743</v>
      </c>
      <c r="C7" s="4" t="s">
        <v>744</v>
      </c>
      <c r="D7" s="4" t="s">
        <v>745</v>
      </c>
    </row>
    <row r="8" spans="1:4">
      <c r="A8" s="4" t="s">
        <v>746</v>
      </c>
    </row>
    <row r="9" spans="1:4">
      <c r="A9" s="4" t="s">
        <v>734</v>
      </c>
      <c r="B9" s="4" t="s">
        <v>747</v>
      </c>
      <c r="C9" s="4" t="s">
        <v>620</v>
      </c>
      <c r="D9" s="4" t="s">
        <v>747</v>
      </c>
    </row>
    <row r="10" spans="1:4">
      <c r="A10" s="4" t="s">
        <v>738</v>
      </c>
      <c r="B10" s="4" t="s">
        <v>748</v>
      </c>
      <c r="C10" s="4" t="s">
        <v>749</v>
      </c>
      <c r="D10" s="4" t="s">
        <v>750</v>
      </c>
    </row>
    <row r="11" spans="1:4">
      <c r="A11" s="4" t="s">
        <v>742</v>
      </c>
      <c r="B11" s="4" t="s">
        <v>751</v>
      </c>
      <c r="C11" s="4" t="s">
        <v>752</v>
      </c>
      <c r="D11" s="4" t="s">
        <v>7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754</v>
      </c>
      <c r="B1" s="2" t="s">
        <v>1</v>
      </c>
    </row>
    <row r="2" spans="1:5">
      <c r="B2" s="2" t="s">
        <v>2</v>
      </c>
      <c r="C2" s="2" t="s">
        <v>37</v>
      </c>
      <c r="D2" s="2" t="s">
        <v>94</v>
      </c>
      <c r="E2" s="2" t="s">
        <v>512</v>
      </c>
    </row>
    <row r="3" spans="1:5">
      <c r="A3" s="3" t="s">
        <v>755</v>
      </c>
    </row>
    <row r="4" spans="1:5">
      <c r="A4" s="4" t="s">
        <v>756</v>
      </c>
      <c r="B4" s="5" t="n">
        <v>767</v>
      </c>
      <c r="C4" s="5" t="n">
        <v>578</v>
      </c>
      <c r="D4" s="5" t="n">
        <v>474</v>
      </c>
    </row>
    <row r="5" spans="1:5">
      <c r="A5" s="4" t="s">
        <v>757</v>
      </c>
      <c r="B5" s="5" t="n">
        <v>156</v>
      </c>
      <c r="C5" s="5" t="n">
        <v>207</v>
      </c>
      <c r="D5" s="5" t="n">
        <v>265</v>
      </c>
    </row>
    <row r="6" spans="1:5">
      <c r="A6" s="4" t="s">
        <v>758</v>
      </c>
      <c r="B6" s="5" t="n">
        <v>-142</v>
      </c>
      <c r="C6" s="5" t="n">
        <v>-13</v>
      </c>
      <c r="D6" s="5" t="n">
        <v>-127</v>
      </c>
    </row>
    <row r="7" spans="1:5">
      <c r="A7" s="4" t="s">
        <v>759</v>
      </c>
      <c r="B7" s="5" t="n">
        <v>-18</v>
      </c>
      <c r="C7" s="5" t="n">
        <v>-5</v>
      </c>
      <c r="D7" s="5" t="n">
        <v>-32</v>
      </c>
    </row>
    <row r="8" spans="1:5">
      <c r="A8" s="4" t="s">
        <v>760</v>
      </c>
      <c r="B8" s="5" t="n">
        <v>-4</v>
      </c>
      <c r="C8" s="5" t="n">
        <v>0</v>
      </c>
      <c r="D8" s="5" t="n">
        <v>-2</v>
      </c>
    </row>
    <row r="9" spans="1:5">
      <c r="A9" s="4" t="s">
        <v>761</v>
      </c>
      <c r="B9" s="5" t="n">
        <v>759</v>
      </c>
      <c r="C9" s="5" t="n">
        <v>767</v>
      </c>
      <c r="D9" s="5" t="n">
        <v>578</v>
      </c>
      <c r="E9" s="5" t="n">
        <v>474</v>
      </c>
    </row>
    <row r="10" spans="1:5">
      <c r="A10" s="4" t="s">
        <v>762</v>
      </c>
      <c r="B10" s="5" t="n">
        <v>326</v>
      </c>
    </row>
    <row r="11" spans="1:5">
      <c r="A11" s="3" t="s">
        <v>763</v>
      </c>
    </row>
    <row r="12" spans="1:5">
      <c r="A12" s="4" t="s">
        <v>764</v>
      </c>
      <c r="B12" s="9" t="n">
        <v>42.93</v>
      </c>
      <c r="C12" s="9" t="n">
        <v>39.28</v>
      </c>
      <c r="D12" s="9" t="n">
        <v>29.4</v>
      </c>
    </row>
    <row r="13" spans="1:5">
      <c r="A13" s="4" t="s">
        <v>765</v>
      </c>
      <c r="B13" s="11" t="n">
        <v>57.6</v>
      </c>
      <c r="C13" s="11" t="n">
        <v>51.66</v>
      </c>
      <c r="D13" s="11" t="n">
        <v>45.6</v>
      </c>
    </row>
    <row r="14" spans="1:5">
      <c r="A14" s="4" t="s">
        <v>766</v>
      </c>
      <c r="B14" s="11" t="n">
        <v>19.47</v>
      </c>
      <c r="C14" s="11" t="n">
        <v>15.92</v>
      </c>
      <c r="D14" s="11" t="n">
        <v>11.79</v>
      </c>
    </row>
    <row r="15" spans="1:5">
      <c r="A15" s="4" t="s">
        <v>767</v>
      </c>
      <c r="B15" s="11" t="n">
        <v>60.17</v>
      </c>
      <c r="C15" s="11" t="n">
        <v>53.29</v>
      </c>
      <c r="D15" s="11" t="n">
        <v>47.84</v>
      </c>
    </row>
    <row r="16" spans="1:5">
      <c r="A16" s="4" t="s">
        <v>768</v>
      </c>
      <c r="B16" s="11" t="n">
        <v>74.53</v>
      </c>
      <c r="C16" s="5" t="n">
        <v>0</v>
      </c>
      <c r="D16" s="11" t="n">
        <v>139.32</v>
      </c>
    </row>
    <row r="17" spans="1:5">
      <c r="A17" s="4" t="s">
        <v>769</v>
      </c>
      <c r="B17" s="11" t="n">
        <v>49.74</v>
      </c>
      <c r="C17" s="11" t="n">
        <v>42.93</v>
      </c>
      <c r="D17" s="11" t="n">
        <v>39.28</v>
      </c>
      <c r="E17" s="9" t="n">
        <v>29.4</v>
      </c>
    </row>
    <row r="18" spans="1:5">
      <c r="A18" s="4" t="s">
        <v>770</v>
      </c>
      <c r="B18" s="11" t="n">
        <v>45.88</v>
      </c>
    </row>
    <row r="19" spans="1:5">
      <c r="A19" s="3" t="s">
        <v>771</v>
      </c>
    </row>
    <row r="20" spans="1:5">
      <c r="A20" s="4" t="s">
        <v>765</v>
      </c>
      <c r="B20" s="9" t="n">
        <v>31.76</v>
      </c>
      <c r="C20" s="9" t="n">
        <v>27.04</v>
      </c>
      <c r="D20" s="9" t="n">
        <v>22.45</v>
      </c>
    </row>
    <row r="21" spans="1:5">
      <c r="A21" s="3" t="s">
        <v>772</v>
      </c>
    </row>
    <row r="22" spans="1:5">
      <c r="A22" s="4" t="s">
        <v>773</v>
      </c>
      <c r="B22" s="4" t="s">
        <v>774</v>
      </c>
      <c r="C22" s="4" t="s">
        <v>775</v>
      </c>
      <c r="D22" s="4" t="s">
        <v>776</v>
      </c>
      <c r="E22" s="4" t="s">
        <v>776</v>
      </c>
    </row>
    <row r="23" spans="1:5">
      <c r="A23" s="4" t="s">
        <v>777</v>
      </c>
      <c r="B23" s="4" t="s">
        <v>778</v>
      </c>
    </row>
    <row r="24" spans="1:5">
      <c r="A24" s="3" t="s">
        <v>779</v>
      </c>
    </row>
    <row r="25" spans="1:5">
      <c r="A25" s="4" t="s">
        <v>780</v>
      </c>
      <c r="B25" s="7" t="n">
        <v>16785</v>
      </c>
      <c r="C25" s="7" t="n">
        <v>12928</v>
      </c>
      <c r="D25" s="7" t="n">
        <v>10136</v>
      </c>
    </row>
    <row r="26" spans="1:5">
      <c r="A26" s="4" t="s">
        <v>781</v>
      </c>
      <c r="B26" s="5" t="n">
        <v>5863</v>
      </c>
      <c r="C26" s="5" t="n">
        <v>542</v>
      </c>
      <c r="D26" s="5" t="n">
        <v>5837</v>
      </c>
    </row>
    <row r="27" spans="1:5">
      <c r="A27" s="4" t="s">
        <v>782</v>
      </c>
      <c r="B27" s="5" t="n">
        <v>2221</v>
      </c>
      <c r="C27" s="7" t="n">
        <v>16785</v>
      </c>
      <c r="D27" s="7" t="n">
        <v>12928</v>
      </c>
      <c r="E27" s="7" t="n">
        <v>10136</v>
      </c>
    </row>
    <row r="28" spans="1:5">
      <c r="A28" s="4" t="s">
        <v>783</v>
      </c>
      <c r="B28" s="7" t="n">
        <v>194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23"/>
    <col customWidth="1" max="3" min="3" width="24"/>
    <col customWidth="1" max="4" min="4" width="25"/>
    <col customWidth="1" max="5" min="5" width="25"/>
  </cols>
  <sheetData>
    <row r="1" spans="1:5">
      <c r="A1" s="1" t="s">
        <v>784</v>
      </c>
      <c r="B1" s="2" t="s">
        <v>1</v>
      </c>
    </row>
    <row r="2" spans="1:5">
      <c r="B2" s="2" t="s">
        <v>2</v>
      </c>
      <c r="C2" s="2" t="s">
        <v>37</v>
      </c>
      <c r="D2" s="2" t="s">
        <v>94</v>
      </c>
      <c r="E2" s="2" t="s">
        <v>512</v>
      </c>
    </row>
    <row r="3" spans="1:5">
      <c r="A3" s="4" t="s">
        <v>785</v>
      </c>
      <c r="B3" s="5" t="n">
        <v>85</v>
      </c>
      <c r="C3" s="5" t="n">
        <v>63</v>
      </c>
      <c r="D3" s="5" t="n">
        <v>63</v>
      </c>
    </row>
    <row r="4" spans="1:5">
      <c r="A4" s="4" t="s">
        <v>786</v>
      </c>
      <c r="B4" s="5" t="n">
        <v>65</v>
      </c>
      <c r="C4" s="5" t="n">
        <v>50</v>
      </c>
      <c r="D4" s="5" t="n">
        <v>38</v>
      </c>
    </row>
    <row r="5" spans="1:5">
      <c r="A5" s="4" t="s">
        <v>787</v>
      </c>
      <c r="B5" s="5" t="n">
        <v>-33</v>
      </c>
      <c r="C5" s="5" t="n">
        <v>-28</v>
      </c>
      <c r="D5" s="5" t="n">
        <v>-30</v>
      </c>
    </row>
    <row r="6" spans="1:5">
      <c r="A6" s="4" t="s">
        <v>788</v>
      </c>
      <c r="B6" s="5" t="n">
        <v>0</v>
      </c>
      <c r="C6" s="5" t="n">
        <v>0</v>
      </c>
      <c r="D6" s="5" t="n">
        <v>-8</v>
      </c>
    </row>
    <row r="7" spans="1:5">
      <c r="A7" s="4" t="s">
        <v>789</v>
      </c>
      <c r="B7" s="5" t="n">
        <v>117</v>
      </c>
      <c r="C7" s="5" t="n">
        <v>85</v>
      </c>
      <c r="D7" s="5" t="n">
        <v>63</v>
      </c>
      <c r="E7" s="5" t="n">
        <v>63</v>
      </c>
    </row>
    <row r="8" spans="1:5">
      <c r="A8" s="4" t="s">
        <v>790</v>
      </c>
      <c r="B8" s="9" t="n">
        <v>48.34</v>
      </c>
      <c r="C8" s="9" t="n">
        <v>45.72</v>
      </c>
      <c r="D8" s="9" t="n">
        <v>42.72</v>
      </c>
    </row>
    <row r="9" spans="1:5">
      <c r="A9" s="4" t="s">
        <v>791</v>
      </c>
      <c r="B9" s="11" t="n">
        <v>58.11</v>
      </c>
      <c r="C9" s="11" t="n">
        <v>49.51</v>
      </c>
      <c r="D9" s="11" t="n">
        <v>40.59</v>
      </c>
    </row>
    <row r="10" spans="1:5">
      <c r="A10" s="4" t="s">
        <v>792</v>
      </c>
      <c r="B10" s="11" t="n">
        <v>47.34</v>
      </c>
      <c r="C10" s="11" t="n">
        <v>44.49</v>
      </c>
      <c r="D10" s="11" t="n">
        <v>33.89</v>
      </c>
    </row>
    <row r="11" spans="1:5">
      <c r="A11" s="4" t="s">
        <v>793</v>
      </c>
      <c r="B11" s="5" t="n">
        <v>0</v>
      </c>
      <c r="C11" s="5" t="n">
        <v>0</v>
      </c>
      <c r="D11" s="11" t="n">
        <v>46.05</v>
      </c>
    </row>
    <row r="12" spans="1:5">
      <c r="A12" s="4" t="s">
        <v>794</v>
      </c>
      <c r="B12" s="9" t="n">
        <v>54.04</v>
      </c>
      <c r="C12" s="9" t="n">
        <v>48.34</v>
      </c>
      <c r="D12" s="9" t="n">
        <v>45.72</v>
      </c>
      <c r="E12" s="9" t="n">
        <v>42.72</v>
      </c>
    </row>
    <row r="13" spans="1:5">
      <c r="A13" s="4" t="s">
        <v>772</v>
      </c>
      <c r="B13" s="4" t="s">
        <v>795</v>
      </c>
      <c r="C13" s="4" t="s">
        <v>796</v>
      </c>
      <c r="D13" s="4" t="s">
        <v>797</v>
      </c>
      <c r="E13" s="4" t="s">
        <v>79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5"/>
    <col customWidth="1" max="6" min="6" width="14"/>
    <col customWidth="1" max="7" min="7" width="14"/>
    <col customWidth="1" max="8" min="8" width="14"/>
  </cols>
  <sheetData>
    <row r="1" spans="1:8">
      <c r="A1" s="1" t="s">
        <v>798</v>
      </c>
      <c r="B1" s="2" t="s">
        <v>799</v>
      </c>
      <c r="C1" s="2" t="s">
        <v>800</v>
      </c>
      <c r="D1" s="2" t="s">
        <v>801</v>
      </c>
      <c r="E1" s="2" t="s">
        <v>2</v>
      </c>
      <c r="F1" s="2" t="s">
        <v>37</v>
      </c>
      <c r="G1" s="2" t="s">
        <v>94</v>
      </c>
      <c r="H1" s="2" t="s">
        <v>512</v>
      </c>
    </row>
    <row r="2" spans="1:8">
      <c r="A2" s="3" t="s">
        <v>802</v>
      </c>
    </row>
    <row r="3" spans="1:8">
      <c r="A3" s="4" t="s">
        <v>409</v>
      </c>
      <c r="E3" s="7" t="n">
        <v>6700</v>
      </c>
      <c r="F3" s="7" t="n">
        <v>6100</v>
      </c>
      <c r="G3" s="7" t="n">
        <v>6100</v>
      </c>
    </row>
    <row r="4" spans="1:8">
      <c r="A4" s="4" t="s">
        <v>803</v>
      </c>
      <c r="E4" s="5" t="n">
        <v>1200</v>
      </c>
      <c r="F4" s="5" t="n">
        <v>600</v>
      </c>
      <c r="G4" s="5" t="n">
        <v>1000</v>
      </c>
    </row>
    <row r="5" spans="1:8">
      <c r="A5" s="4" t="s">
        <v>804</v>
      </c>
      <c r="E5" s="7" t="n">
        <v>2978</v>
      </c>
      <c r="F5" s="5" t="n">
        <v>353</v>
      </c>
      <c r="G5" s="5" t="n">
        <v>1570</v>
      </c>
    </row>
    <row r="6" spans="1:8">
      <c r="A6" s="4" t="s">
        <v>805</v>
      </c>
    </row>
    <row r="7" spans="1:8">
      <c r="A7" s="3" t="s">
        <v>802</v>
      </c>
    </row>
    <row r="8" spans="1:8">
      <c r="A8" s="4" t="s">
        <v>806</v>
      </c>
      <c r="D8" s="7" t="n">
        <v>400</v>
      </c>
    </row>
    <row r="9" spans="1:8">
      <c r="A9" s="4" t="s">
        <v>807</v>
      </c>
    </row>
    <row r="10" spans="1:8">
      <c r="A10" s="3" t="s">
        <v>802</v>
      </c>
    </row>
    <row r="11" spans="1:8">
      <c r="A11" s="4" t="s">
        <v>808</v>
      </c>
      <c r="E11" s="5" t="n">
        <v>600000</v>
      </c>
    </row>
    <row r="12" spans="1:8">
      <c r="A12" s="4" t="s">
        <v>809</v>
      </c>
      <c r="E12" s="4" t="s">
        <v>442</v>
      </c>
    </row>
    <row r="13" spans="1:8">
      <c r="A13" s="4" t="s">
        <v>810</v>
      </c>
      <c r="E13" s="4" t="s">
        <v>811</v>
      </c>
    </row>
    <row r="14" spans="1:8">
      <c r="A14" s="4" t="s">
        <v>812</v>
      </c>
      <c r="E14" s="7" t="n">
        <v>8600</v>
      </c>
    </row>
    <row r="15" spans="1:8">
      <c r="A15" s="4" t="s">
        <v>804</v>
      </c>
      <c r="E15" s="5" t="n">
        <v>2800</v>
      </c>
      <c r="G15" s="5" t="n">
        <v>200</v>
      </c>
      <c r="H15" s="7" t="n">
        <v>1500</v>
      </c>
    </row>
    <row r="16" spans="1:8">
      <c r="A16" s="4" t="s">
        <v>813</v>
      </c>
      <c r="E16" s="7" t="n">
        <v>600</v>
      </c>
      <c r="G16" s="5" t="n">
        <v>200</v>
      </c>
      <c r="H16" s="7" t="n">
        <v>700</v>
      </c>
    </row>
    <row r="17" spans="1:8">
      <c r="A17" s="4" t="s">
        <v>814</v>
      </c>
    </row>
    <row r="18" spans="1:8">
      <c r="A18" s="3" t="s">
        <v>802</v>
      </c>
    </row>
    <row r="19" spans="1:8">
      <c r="A19" s="4" t="s">
        <v>409</v>
      </c>
      <c r="D19" s="7" t="n">
        <v>900</v>
      </c>
    </row>
    <row r="20" spans="1:8">
      <c r="A20" s="4" t="s">
        <v>815</v>
      </c>
      <c r="C20" s="5" t="n">
        <v>25167</v>
      </c>
    </row>
    <row r="21" spans="1:8">
      <c r="A21" s="4" t="s">
        <v>816</v>
      </c>
      <c r="B21" s="5" t="n">
        <v>2000</v>
      </c>
    </row>
    <row r="22" spans="1:8">
      <c r="A22" s="4" t="s">
        <v>817</v>
      </c>
    </row>
    <row r="23" spans="1:8">
      <c r="A23" s="3" t="s">
        <v>802</v>
      </c>
    </row>
    <row r="24" spans="1:8">
      <c r="A24" s="4" t="s">
        <v>818</v>
      </c>
      <c r="B24" s="5" t="n">
        <v>4050</v>
      </c>
    </row>
    <row r="25" spans="1:8">
      <c r="A25" s="4" t="s">
        <v>819</v>
      </c>
    </row>
    <row r="26" spans="1:8">
      <c r="A26" s="3" t="s">
        <v>802</v>
      </c>
    </row>
    <row r="27" spans="1:8">
      <c r="A27" s="4" t="s">
        <v>809</v>
      </c>
      <c r="E27" s="4" t="s">
        <v>442</v>
      </c>
    </row>
    <row r="28" spans="1:8">
      <c r="A28" s="4" t="s">
        <v>820</v>
      </c>
    </row>
    <row r="29" spans="1:8">
      <c r="A29" s="3" t="s">
        <v>802</v>
      </c>
    </row>
    <row r="30" spans="1:8">
      <c r="A30" s="4" t="s">
        <v>809</v>
      </c>
      <c r="E30" s="4" t="s">
        <v>424</v>
      </c>
    </row>
    <row r="31" spans="1:8">
      <c r="A31" s="4" t="s">
        <v>810</v>
      </c>
      <c r="E31" s="4" t="s">
        <v>795</v>
      </c>
    </row>
    <row r="32" spans="1:8">
      <c r="A32" s="4" t="s">
        <v>812</v>
      </c>
      <c r="E32" s="7" t="n">
        <v>4700</v>
      </c>
    </row>
    <row r="33" spans="1:8">
      <c r="A33" s="4" t="s">
        <v>433</v>
      </c>
    </row>
    <row r="34" spans="1:8">
      <c r="A34" s="3" t="s">
        <v>802</v>
      </c>
    </row>
    <row r="35" spans="1:8">
      <c r="A35" s="4" t="s">
        <v>409</v>
      </c>
      <c r="E35" s="7" t="n">
        <v>102</v>
      </c>
      <c r="F35" s="5" t="n">
        <v>68</v>
      </c>
      <c r="G35" s="5" t="n">
        <v>25</v>
      </c>
    </row>
    <row r="36" spans="1:8">
      <c r="A36" s="4" t="s">
        <v>821</v>
      </c>
      <c r="E36" s="5" t="n">
        <v>200000</v>
      </c>
    </row>
    <row r="37" spans="1:8">
      <c r="A37" s="4" t="s">
        <v>822</v>
      </c>
      <c r="E37" s="4" t="s">
        <v>675</v>
      </c>
    </row>
    <row r="38" spans="1:8">
      <c r="A38" s="4" t="s">
        <v>823</v>
      </c>
    </row>
    <row r="39" spans="1:8">
      <c r="A39" s="3" t="s">
        <v>802</v>
      </c>
    </row>
    <row r="40" spans="1:8">
      <c r="A40" s="4" t="s">
        <v>409</v>
      </c>
      <c r="E40" s="7" t="n">
        <v>16</v>
      </c>
      <c r="F40" s="5" t="n">
        <v>1</v>
      </c>
    </row>
    <row r="41" spans="1:8">
      <c r="A41" s="4" t="s">
        <v>824</v>
      </c>
    </row>
    <row r="42" spans="1:8">
      <c r="A42" s="3" t="s">
        <v>802</v>
      </c>
    </row>
    <row r="43" spans="1:8">
      <c r="A43" s="4" t="s">
        <v>409</v>
      </c>
      <c r="E43" s="5" t="n">
        <v>75</v>
      </c>
      <c r="F43" s="5" t="n">
        <v>61</v>
      </c>
      <c r="G43" s="5" t="n">
        <v>23</v>
      </c>
    </row>
    <row r="44" spans="1:8">
      <c r="A44" s="4" t="s">
        <v>825</v>
      </c>
    </row>
    <row r="45" spans="1:8">
      <c r="A45" s="3" t="s">
        <v>802</v>
      </c>
    </row>
    <row r="46" spans="1:8">
      <c r="A46" s="4" t="s">
        <v>409</v>
      </c>
      <c r="E46" s="7" t="n">
        <v>11</v>
      </c>
      <c r="F46" s="7" t="n">
        <v>6</v>
      </c>
      <c r="G46" s="7"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364</v>
      </c>
      <c r="J1" s="2" t="s">
        <v>1</v>
      </c>
    </row>
    <row r="2" spans="1:12">
      <c r="B2" s="2" t="s">
        <v>2</v>
      </c>
      <c r="C2" s="2" t="s">
        <v>365</v>
      </c>
      <c r="D2" s="2" t="s">
        <v>4</v>
      </c>
      <c r="E2" s="2" t="s">
        <v>366</v>
      </c>
      <c r="F2" s="2" t="s">
        <v>37</v>
      </c>
      <c r="G2" s="2" t="s">
        <v>367</v>
      </c>
      <c r="H2" s="2" t="s">
        <v>368</v>
      </c>
      <c r="I2" s="2" t="s">
        <v>369</v>
      </c>
      <c r="J2" s="2" t="s">
        <v>2</v>
      </c>
      <c r="K2" s="2" t="s">
        <v>37</v>
      </c>
      <c r="L2" s="2" t="s">
        <v>94</v>
      </c>
    </row>
    <row r="3" spans="1:12">
      <c r="A3" s="3" t="s">
        <v>827</v>
      </c>
    </row>
    <row r="4" spans="1:12">
      <c r="A4" s="4" t="s">
        <v>828</v>
      </c>
      <c r="J4" s="7" t="n">
        <v>7985</v>
      </c>
      <c r="K4" s="7" t="n">
        <v>13175</v>
      </c>
      <c r="L4" s="7" t="n">
        <v>11717</v>
      </c>
    </row>
    <row r="5" spans="1:12">
      <c r="A5" s="4" t="s">
        <v>829</v>
      </c>
      <c r="J5" s="5" t="n">
        <v>1751</v>
      </c>
      <c r="K5" s="5" t="n">
        <v>690</v>
      </c>
      <c r="L5" s="5" t="n">
        <v>1321</v>
      </c>
    </row>
    <row r="6" spans="1:12">
      <c r="A6" s="4" t="s">
        <v>830</v>
      </c>
      <c r="J6" s="5" t="n">
        <v>0</v>
      </c>
      <c r="K6" s="5" t="n">
        <v>0</v>
      </c>
      <c r="L6" s="5" t="n">
        <v>0</v>
      </c>
    </row>
    <row r="7" spans="1:12">
      <c r="A7" s="4" t="s">
        <v>122</v>
      </c>
      <c r="J7" s="5" t="n">
        <v>9736</v>
      </c>
      <c r="K7" s="5" t="n">
        <v>13865</v>
      </c>
      <c r="L7" s="5" t="n">
        <v>13038</v>
      </c>
    </row>
    <row r="8" spans="1:12">
      <c r="A8" s="3" t="s">
        <v>831</v>
      </c>
    </row>
    <row r="9" spans="1:12">
      <c r="A9" s="4" t="s">
        <v>828</v>
      </c>
      <c r="J9" s="5" t="n">
        <v>-4630</v>
      </c>
      <c r="K9" s="5" t="n">
        <v>4065</v>
      </c>
      <c r="L9" s="5" t="n">
        <v>-8387</v>
      </c>
    </row>
    <row r="10" spans="1:12">
      <c r="A10" s="4" t="s">
        <v>829</v>
      </c>
      <c r="J10" s="5" t="n">
        <v>-556</v>
      </c>
      <c r="K10" s="5" t="n">
        <v>-556</v>
      </c>
      <c r="L10" s="5" t="n">
        <v>-658</v>
      </c>
    </row>
    <row r="11" spans="1:12">
      <c r="A11" s="4" t="s">
        <v>830</v>
      </c>
      <c r="J11" s="5" t="n">
        <v>-214</v>
      </c>
      <c r="K11" s="5" t="n">
        <v>0</v>
      </c>
      <c r="L11" s="5" t="n">
        <v>0</v>
      </c>
    </row>
    <row r="12" spans="1:12">
      <c r="A12" s="4" t="s">
        <v>122</v>
      </c>
      <c r="J12" s="5" t="n">
        <v>-5400</v>
      </c>
      <c r="K12" s="5" t="n">
        <v>3509</v>
      </c>
      <c r="L12" s="5" t="n">
        <v>-9045</v>
      </c>
    </row>
    <row r="13" spans="1:12">
      <c r="A13" s="4" t="s">
        <v>832</v>
      </c>
      <c r="J13" s="5" t="n">
        <v>221</v>
      </c>
      <c r="K13" s="5" t="n">
        <v>51</v>
      </c>
      <c r="L13" s="5" t="n">
        <v>134</v>
      </c>
    </row>
    <row r="14" spans="1:12">
      <c r="A14" s="4" t="s">
        <v>833</v>
      </c>
      <c r="J14" s="5" t="n">
        <v>0</v>
      </c>
      <c r="K14" s="5" t="n">
        <v>0</v>
      </c>
      <c r="L14" s="5" t="n">
        <v>617</v>
      </c>
    </row>
    <row r="15" spans="1:12">
      <c r="A15" s="4" t="s">
        <v>834</v>
      </c>
      <c r="B15" s="7" t="n">
        <v>-1910</v>
      </c>
      <c r="C15" s="7" t="n">
        <v>-1329</v>
      </c>
      <c r="D15" s="7" t="n">
        <v>-726</v>
      </c>
      <c r="E15" s="7" t="n">
        <v>-592</v>
      </c>
      <c r="F15" s="7" t="n">
        <v>-13979</v>
      </c>
      <c r="G15" s="7" t="n">
        <v>-1654</v>
      </c>
      <c r="H15" s="7" t="n">
        <v>-1269</v>
      </c>
      <c r="I15" s="7" t="n">
        <v>-523</v>
      </c>
      <c r="J15" s="7" t="n">
        <v>4557</v>
      </c>
      <c r="K15" s="7" t="n">
        <v>17425</v>
      </c>
      <c r="L15" s="7" t="n">
        <v>474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35</v>
      </c>
      <c r="B1" s="2" t="s">
        <v>1</v>
      </c>
    </row>
    <row r="2" spans="1:4">
      <c r="B2" s="2" t="s">
        <v>2</v>
      </c>
      <c r="C2" s="2" t="s">
        <v>37</v>
      </c>
      <c r="D2" s="2" t="s">
        <v>94</v>
      </c>
    </row>
    <row r="3" spans="1:4">
      <c r="A3" s="4" t="s">
        <v>836</v>
      </c>
      <c r="B3" s="4" t="s">
        <v>421</v>
      </c>
      <c r="C3" s="4" t="s">
        <v>422</v>
      </c>
      <c r="D3" s="4" t="s">
        <v>422</v>
      </c>
    </row>
    <row r="4" spans="1:4">
      <c r="A4" s="4" t="s">
        <v>837</v>
      </c>
      <c r="B4" s="4" t="s">
        <v>838</v>
      </c>
      <c r="C4" s="4" t="s">
        <v>839</v>
      </c>
      <c r="D4" s="4" t="s">
        <v>840</v>
      </c>
    </row>
    <row r="5" spans="1:4">
      <c r="A5" s="4" t="s">
        <v>841</v>
      </c>
      <c r="B5" s="4" t="s">
        <v>415</v>
      </c>
      <c r="C5" s="4" t="s">
        <v>416</v>
      </c>
      <c r="D5" s="4" t="s">
        <v>416</v>
      </c>
    </row>
    <row r="6" spans="1:4">
      <c r="A6" s="4" t="s">
        <v>842</v>
      </c>
      <c r="B6" s="4" t="s">
        <v>416</v>
      </c>
      <c r="C6" s="4" t="s">
        <v>843</v>
      </c>
      <c r="D6" s="4" t="s">
        <v>416</v>
      </c>
    </row>
    <row r="7" spans="1:4">
      <c r="A7" s="4" t="s">
        <v>844</v>
      </c>
      <c r="B7" s="4" t="s">
        <v>416</v>
      </c>
      <c r="C7" s="4" t="s">
        <v>416</v>
      </c>
      <c r="D7" s="4" t="s">
        <v>845</v>
      </c>
    </row>
    <row r="8" spans="1:4">
      <c r="A8" s="4" t="s">
        <v>846</v>
      </c>
      <c r="B8" s="4" t="s">
        <v>416</v>
      </c>
      <c r="C8" s="4" t="s">
        <v>847</v>
      </c>
      <c r="D8" s="4" t="s">
        <v>848</v>
      </c>
    </row>
    <row r="9" spans="1:4">
      <c r="A9" s="4" t="s">
        <v>832</v>
      </c>
      <c r="B9" s="4" t="s">
        <v>849</v>
      </c>
      <c r="C9" s="4" t="s">
        <v>416</v>
      </c>
      <c r="D9" s="4" t="s">
        <v>850</v>
      </c>
    </row>
    <row r="10" spans="1:4">
      <c r="A10" s="4" t="s">
        <v>851</v>
      </c>
      <c r="B10" s="4" t="s">
        <v>852</v>
      </c>
      <c r="C10" s="4" t="s">
        <v>853</v>
      </c>
      <c r="D10" s="4" t="s">
        <v>854</v>
      </c>
    </row>
    <row r="11" spans="1:4">
      <c r="A11" s="4" t="s">
        <v>855</v>
      </c>
      <c r="B11" s="4" t="s">
        <v>856</v>
      </c>
      <c r="C11" s="4" t="s">
        <v>857</v>
      </c>
      <c r="D11" s="4" t="s">
        <v>416</v>
      </c>
    </row>
    <row r="12" spans="1:4">
      <c r="A12" s="4" t="s">
        <v>858</v>
      </c>
      <c r="B12" s="4" t="s">
        <v>416</v>
      </c>
      <c r="C12" s="4" t="s">
        <v>859</v>
      </c>
      <c r="D12" s="4" t="s">
        <v>860</v>
      </c>
    </row>
    <row r="13" spans="1:4">
      <c r="A13" s="4" t="s">
        <v>861</v>
      </c>
      <c r="B13" s="4" t="s">
        <v>862</v>
      </c>
      <c r="C13" s="4" t="s">
        <v>863</v>
      </c>
      <c r="D13" s="4" t="s">
        <v>8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5</v>
      </c>
      <c r="B1" s="2" t="s">
        <v>2</v>
      </c>
      <c r="C1" s="2" t="s">
        <v>37</v>
      </c>
    </row>
    <row r="2" spans="1:3">
      <c r="A2" s="3" t="s">
        <v>866</v>
      </c>
    </row>
    <row r="3" spans="1:3">
      <c r="A3" s="4" t="s">
        <v>867</v>
      </c>
      <c r="B3" s="7" t="n">
        <v>7748</v>
      </c>
      <c r="C3" s="7" t="n">
        <v>5254</v>
      </c>
    </row>
    <row r="4" spans="1:3">
      <c r="A4" s="4" t="s">
        <v>868</v>
      </c>
      <c r="B4" s="5" t="n">
        <v>3019</v>
      </c>
      <c r="C4" s="5" t="n">
        <v>5617</v>
      </c>
    </row>
    <row r="5" spans="1:3">
      <c r="A5" s="4" t="s">
        <v>869</v>
      </c>
      <c r="B5" s="5" t="n">
        <v>7132</v>
      </c>
      <c r="C5" s="5" t="n">
        <v>4927</v>
      </c>
    </row>
    <row r="6" spans="1:3">
      <c r="A6" s="4" t="s">
        <v>870</v>
      </c>
      <c r="B6" s="5" t="n">
        <v>1228</v>
      </c>
      <c r="C6" s="5" t="n">
        <v>857</v>
      </c>
    </row>
    <row r="7" spans="1:3">
      <c r="A7" s="4" t="s">
        <v>871</v>
      </c>
      <c r="B7" s="5" t="n">
        <v>9393</v>
      </c>
      <c r="C7" s="5" t="n">
        <v>6355</v>
      </c>
    </row>
    <row r="8" spans="1:3">
      <c r="A8" s="4" t="s">
        <v>872</v>
      </c>
      <c r="B8" s="5" t="n">
        <v>5604</v>
      </c>
      <c r="C8" s="5" t="n">
        <v>3029</v>
      </c>
    </row>
    <row r="9" spans="1:3">
      <c r="A9" s="4" t="s">
        <v>873</v>
      </c>
      <c r="B9" s="5" t="n">
        <v>4682</v>
      </c>
      <c r="C9" s="5" t="n">
        <v>3030</v>
      </c>
    </row>
    <row r="10" spans="1:3">
      <c r="A10" s="4" t="s">
        <v>874</v>
      </c>
      <c r="B10" s="5" t="n">
        <v>38806</v>
      </c>
      <c r="C10" s="5" t="n">
        <v>29069</v>
      </c>
    </row>
    <row r="11" spans="1:3">
      <c r="A11" s="3" t="s">
        <v>875</v>
      </c>
    </row>
    <row r="12" spans="1:3">
      <c r="A12" s="4" t="s">
        <v>605</v>
      </c>
      <c r="B12" s="5" t="n">
        <v>-4437</v>
      </c>
      <c r="C12" s="5" t="n">
        <v>-1110</v>
      </c>
    </row>
    <row r="13" spans="1:3">
      <c r="A13" s="4" t="s">
        <v>876</v>
      </c>
      <c r="B13" s="5" t="n">
        <v>-1316</v>
      </c>
      <c r="C13" s="5" t="n">
        <v>-3256</v>
      </c>
    </row>
    <row r="14" spans="1:3">
      <c r="A14" s="4" t="s">
        <v>877</v>
      </c>
      <c r="B14" s="5" t="n">
        <v>-11</v>
      </c>
      <c r="C14" s="5" t="n">
        <v>-11</v>
      </c>
    </row>
    <row r="15" spans="1:3">
      <c r="A15" s="4" t="s">
        <v>873</v>
      </c>
      <c r="B15" s="5" t="n">
        <v>-2813</v>
      </c>
      <c r="C15" s="5" t="n">
        <v>-1699</v>
      </c>
    </row>
    <row r="16" spans="1:3">
      <c r="A16" s="4" t="s">
        <v>878</v>
      </c>
      <c r="B16" s="5" t="n">
        <v>-8577</v>
      </c>
      <c r="C16" s="5" t="n">
        <v>-6076</v>
      </c>
    </row>
    <row r="17" spans="1:3">
      <c r="A17" s="4" t="s">
        <v>879</v>
      </c>
      <c r="B17" s="5" t="n">
        <v>-2265</v>
      </c>
      <c r="C17" s="5" t="n">
        <v>-326</v>
      </c>
    </row>
    <row r="18" spans="1:3">
      <c r="A18" s="4" t="s">
        <v>48</v>
      </c>
      <c r="B18" s="7" t="n">
        <v>27964</v>
      </c>
      <c r="C18" s="7" t="n">
        <v>226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21"/>
    <col customWidth="1" max="6" min="6" width="21"/>
  </cols>
  <sheetData>
    <row r="1" spans="1:6">
      <c r="A1" s="1" t="s">
        <v>880</v>
      </c>
      <c r="B1" s="2" t="s">
        <v>1</v>
      </c>
    </row>
    <row r="2" spans="1:6">
      <c r="B2" s="2" t="s">
        <v>497</v>
      </c>
      <c r="C2" s="2" t="s">
        <v>881</v>
      </c>
      <c r="D2" s="2" t="s">
        <v>94</v>
      </c>
      <c r="E2" s="2" t="s">
        <v>882</v>
      </c>
      <c r="F2" s="2" t="s">
        <v>883</v>
      </c>
    </row>
    <row r="3" spans="1:6">
      <c r="A3" s="4" t="s">
        <v>884</v>
      </c>
      <c r="B3" s="7" t="n">
        <v>2265</v>
      </c>
      <c r="C3" s="7" t="n">
        <v>326</v>
      </c>
    </row>
    <row r="4" spans="1:6">
      <c r="A4" s="4" t="s">
        <v>885</v>
      </c>
      <c r="B4" s="4" t="s">
        <v>886</v>
      </c>
    </row>
    <row r="5" spans="1:6">
      <c r="A5" s="4" t="s">
        <v>413</v>
      </c>
      <c r="C5" s="7" t="n">
        <v>13400</v>
      </c>
    </row>
    <row r="6" spans="1:6">
      <c r="A6" s="4" t="s">
        <v>420</v>
      </c>
      <c r="B6" s="4" t="s">
        <v>421</v>
      </c>
      <c r="C6" s="4" t="s">
        <v>422</v>
      </c>
      <c r="D6" s="4" t="s">
        <v>422</v>
      </c>
    </row>
    <row r="7" spans="1:6">
      <c r="A7" s="4" t="s">
        <v>887</v>
      </c>
      <c r="B7" s="7" t="n">
        <v>27964</v>
      </c>
      <c r="C7" s="7" t="n">
        <v>22667</v>
      </c>
    </row>
    <row r="8" spans="1:6">
      <c r="A8" s="4" t="s">
        <v>888</v>
      </c>
      <c r="B8" s="5" t="n">
        <v>12100</v>
      </c>
    </row>
    <row r="9" spans="1:6">
      <c r="A9" s="4" t="s">
        <v>889</v>
      </c>
    </row>
    <row r="10" spans="1:6">
      <c r="A10" s="4" t="s">
        <v>884</v>
      </c>
      <c r="B10" s="7" t="n">
        <v>1900</v>
      </c>
    </row>
    <row r="11" spans="1:6">
      <c r="A11" s="4" t="s">
        <v>887</v>
      </c>
      <c r="F11" s="7" t="n">
        <v>1700</v>
      </c>
    </row>
    <row r="12" spans="1:6">
      <c r="A12" s="4" t="s">
        <v>888</v>
      </c>
      <c r="E12" s="6" t="n">
        <v>14.1</v>
      </c>
    </row>
    <row r="13" spans="1:6">
      <c r="A13" s="4" t="s">
        <v>890</v>
      </c>
    </row>
    <row r="14" spans="1:6">
      <c r="A14" s="4" t="s">
        <v>420</v>
      </c>
      <c r="B14" s="4" t="s">
        <v>4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7</v>
      </c>
      <c r="D2" s="2" t="s">
        <v>94</v>
      </c>
    </row>
    <row r="3" spans="1:4">
      <c r="A3" s="3" t="s">
        <v>156</v>
      </c>
    </row>
    <row r="4" spans="1:4">
      <c r="A4" s="4" t="s">
        <v>116</v>
      </c>
      <c r="B4" s="7" t="n">
        <v>15494</v>
      </c>
      <c r="C4" s="7" t="n">
        <v>-1076</v>
      </c>
      <c r="D4" s="7" t="n">
        <v>3934</v>
      </c>
    </row>
    <row r="5" spans="1:4">
      <c r="A5" s="3" t="s">
        <v>157</v>
      </c>
    </row>
    <row r="6" spans="1:4">
      <c r="A6" s="4" t="s">
        <v>158</v>
      </c>
      <c r="B6" s="5" t="n">
        <v>6782</v>
      </c>
      <c r="C6" s="5" t="n">
        <v>6090</v>
      </c>
      <c r="D6" s="5" t="n">
        <v>6067</v>
      </c>
    </row>
    <row r="7" spans="1:4">
      <c r="A7" s="4" t="s">
        <v>159</v>
      </c>
      <c r="B7" s="5" t="n">
        <v>-5180</v>
      </c>
      <c r="C7" s="5" t="n">
        <v>3560</v>
      </c>
      <c r="D7" s="5" t="n">
        <v>-8911</v>
      </c>
    </row>
    <row r="8" spans="1:4">
      <c r="A8" s="4" t="s">
        <v>100</v>
      </c>
      <c r="B8" s="5" t="n">
        <v>33742</v>
      </c>
      <c r="C8" s="5" t="n">
        <v>27928</v>
      </c>
      <c r="D8" s="5" t="n">
        <v>22343</v>
      </c>
    </row>
    <row r="9" spans="1:4">
      <c r="A9" s="4" t="s">
        <v>160</v>
      </c>
      <c r="B9" s="5" t="n">
        <v>1335</v>
      </c>
      <c r="C9" s="5" t="n">
        <v>0</v>
      </c>
      <c r="D9" s="5" t="n">
        <v>0</v>
      </c>
    </row>
    <row r="10" spans="1:4">
      <c r="A10" s="4" t="s">
        <v>161</v>
      </c>
      <c r="B10" s="5" t="n">
        <v>8465</v>
      </c>
      <c r="C10" s="5" t="n">
        <v>7666</v>
      </c>
      <c r="D10" s="5" t="n">
        <v>7281</v>
      </c>
    </row>
    <row r="11" spans="1:4">
      <c r="A11" s="4" t="s">
        <v>162</v>
      </c>
      <c r="B11" s="5" t="n">
        <v>468</v>
      </c>
      <c r="C11" s="5" t="n">
        <v>0</v>
      </c>
      <c r="D11" s="5" t="n">
        <v>0</v>
      </c>
    </row>
    <row r="12" spans="1:4">
      <c r="A12" s="4" t="s">
        <v>101</v>
      </c>
      <c r="B12" s="5" t="n">
        <v>0</v>
      </c>
      <c r="C12" s="5" t="n">
        <v>903</v>
      </c>
      <c r="D12" s="5" t="n">
        <v>6685</v>
      </c>
    </row>
    <row r="13" spans="1:4">
      <c r="A13" s="3" t="s">
        <v>163</v>
      </c>
    </row>
    <row r="14" spans="1:4">
      <c r="A14" s="4" t="s">
        <v>164</v>
      </c>
      <c r="B14" s="5" t="n">
        <v>-4743</v>
      </c>
      <c r="C14" s="5" t="n">
        <v>-12893</v>
      </c>
      <c r="D14" s="5" t="n">
        <v>-23963</v>
      </c>
    </row>
    <row r="15" spans="1:4">
      <c r="A15" s="4" t="s">
        <v>41</v>
      </c>
      <c r="B15" s="5" t="n">
        <v>-379</v>
      </c>
      <c r="C15" s="5" t="n">
        <v>5356</v>
      </c>
      <c r="D15" s="5" t="n">
        <v>-1938</v>
      </c>
    </row>
    <row r="16" spans="1:4">
      <c r="A16" s="4" t="s">
        <v>44</v>
      </c>
      <c r="B16" s="5" t="n">
        <v>-1142</v>
      </c>
      <c r="C16" s="5" t="n">
        <v>-17</v>
      </c>
      <c r="D16" s="5" t="n">
        <v>-647</v>
      </c>
    </row>
    <row r="17" spans="1:4">
      <c r="A17" s="4" t="s">
        <v>56</v>
      </c>
      <c r="B17" s="5" t="n">
        <v>3466</v>
      </c>
      <c r="C17" s="5" t="n">
        <v>3</v>
      </c>
      <c r="D17" s="5" t="n">
        <v>1076</v>
      </c>
    </row>
    <row r="18" spans="1:4">
      <c r="A18" s="4" t="s">
        <v>58</v>
      </c>
      <c r="B18" s="5" t="n">
        <v>-3708</v>
      </c>
      <c r="C18" s="5" t="n">
        <v>-417</v>
      </c>
      <c r="D18" s="5" t="n">
        <v>6269</v>
      </c>
    </row>
    <row r="19" spans="1:4">
      <c r="A19" s="4" t="s">
        <v>165</v>
      </c>
      <c r="B19" s="5" t="n">
        <v>6184</v>
      </c>
      <c r="C19" s="5" t="n">
        <v>-3560</v>
      </c>
      <c r="D19" s="5" t="n">
        <v>3525</v>
      </c>
    </row>
    <row r="20" spans="1:4">
      <c r="A20" s="4" t="s">
        <v>61</v>
      </c>
      <c r="B20" s="5" t="n">
        <v>1044</v>
      </c>
      <c r="C20" s="5" t="n">
        <v>2039</v>
      </c>
      <c r="D20" s="5" t="n">
        <v>1260</v>
      </c>
    </row>
    <row r="21" spans="1:4">
      <c r="A21" s="4" t="s">
        <v>62</v>
      </c>
      <c r="B21" s="5" t="n">
        <v>4278</v>
      </c>
      <c r="C21" s="5" t="n">
        <v>2518</v>
      </c>
      <c r="D21" s="5" t="n">
        <v>3108</v>
      </c>
    </row>
    <row r="22" spans="1:4">
      <c r="A22" s="4" t="s">
        <v>166</v>
      </c>
      <c r="B22" s="5" t="n">
        <v>968</v>
      </c>
      <c r="C22" s="5" t="n">
        <v>1319</v>
      </c>
      <c r="D22" s="5" t="n">
        <v>1383</v>
      </c>
    </row>
    <row r="23" spans="1:4">
      <c r="A23" s="4" t="s">
        <v>167</v>
      </c>
      <c r="B23" s="5" t="n">
        <v>67074</v>
      </c>
      <c r="C23" s="5" t="n">
        <v>39419</v>
      </c>
      <c r="D23" s="5" t="n">
        <v>27472</v>
      </c>
    </row>
    <row r="24" spans="1:4">
      <c r="A24" s="3" t="s">
        <v>168</v>
      </c>
    </row>
    <row r="25" spans="1:4">
      <c r="A25" s="4" t="s">
        <v>169</v>
      </c>
      <c r="B25" s="5" t="n">
        <v>-16467</v>
      </c>
      <c r="C25" s="5" t="n">
        <v>0</v>
      </c>
      <c r="D25" s="5" t="n">
        <v>0</v>
      </c>
    </row>
    <row r="26" spans="1:4">
      <c r="A26" s="4" t="s">
        <v>170</v>
      </c>
      <c r="B26" s="5" t="n">
        <v>-5169</v>
      </c>
      <c r="C26" s="5" t="n">
        <v>-97624</v>
      </c>
      <c r="D26" s="5" t="n">
        <v>-144494</v>
      </c>
    </row>
    <row r="27" spans="1:4">
      <c r="A27" s="4" t="s">
        <v>171</v>
      </c>
      <c r="B27" s="5" t="n">
        <v>-5743</v>
      </c>
      <c r="C27" s="5" t="n">
        <v>-10369</v>
      </c>
      <c r="D27" s="5" t="n">
        <v>-4566</v>
      </c>
    </row>
    <row r="28" spans="1:4">
      <c r="A28" s="4" t="s">
        <v>172</v>
      </c>
      <c r="B28" s="5" t="n">
        <v>-27379</v>
      </c>
      <c r="C28" s="5" t="n">
        <v>-107993</v>
      </c>
      <c r="D28" s="5" t="n">
        <v>-149060</v>
      </c>
    </row>
    <row r="29" spans="1:4">
      <c r="A29" s="3" t="s">
        <v>173</v>
      </c>
    </row>
    <row r="30" spans="1:4">
      <c r="A30" s="4" t="s">
        <v>174</v>
      </c>
      <c r="B30" s="5" t="n">
        <v>-1572</v>
      </c>
      <c r="C30" s="5" t="n">
        <v>-2737</v>
      </c>
      <c r="D30" s="5" t="n">
        <v>-294</v>
      </c>
    </row>
    <row r="31" spans="1:4">
      <c r="A31" s="4" t="s">
        <v>175</v>
      </c>
      <c r="B31" s="5" t="n">
        <v>-2813</v>
      </c>
      <c r="C31" s="5" t="n">
        <v>0</v>
      </c>
      <c r="D31" s="5" t="n">
        <v>0</v>
      </c>
    </row>
    <row r="32" spans="1:4">
      <c r="A32" s="4" t="s">
        <v>176</v>
      </c>
      <c r="B32" s="5" t="n">
        <v>0</v>
      </c>
      <c r="C32" s="5" t="n">
        <v>75000</v>
      </c>
      <c r="D32" s="5" t="n">
        <v>0</v>
      </c>
    </row>
    <row r="33" spans="1:4">
      <c r="A33" s="4" t="s">
        <v>177</v>
      </c>
      <c r="B33" s="5" t="n">
        <v>2978</v>
      </c>
      <c r="C33" s="5" t="n">
        <v>353</v>
      </c>
      <c r="D33" s="5" t="n">
        <v>1570</v>
      </c>
    </row>
    <row r="34" spans="1:4">
      <c r="A34" s="4" t="s">
        <v>178</v>
      </c>
      <c r="B34" s="5" t="n">
        <v>0</v>
      </c>
      <c r="C34" s="5" t="n">
        <v>0</v>
      </c>
      <c r="D34" s="5" t="n">
        <v>617</v>
      </c>
    </row>
    <row r="35" spans="1:4">
      <c r="A35" s="4" t="s">
        <v>179</v>
      </c>
      <c r="B35" s="5" t="n">
        <v>0</v>
      </c>
      <c r="C35" s="5" t="n">
        <v>0</v>
      </c>
      <c r="D35" s="5" t="n">
        <v>-2500</v>
      </c>
    </row>
    <row r="36" spans="1:4">
      <c r="A36" s="4" t="s">
        <v>180</v>
      </c>
      <c r="B36" s="5" t="n">
        <v>-26125</v>
      </c>
      <c r="C36" s="5" t="n">
        <v>0</v>
      </c>
      <c r="D36" s="5" t="n">
        <v>0</v>
      </c>
    </row>
    <row r="37" spans="1:4">
      <c r="A37" s="4" t="s">
        <v>181</v>
      </c>
      <c r="B37" s="5" t="n">
        <v>375</v>
      </c>
      <c r="C37" s="5" t="n">
        <v>0</v>
      </c>
      <c r="D37" s="5" t="n">
        <v>0</v>
      </c>
    </row>
    <row r="38" spans="1:4">
      <c r="A38" s="4" t="s">
        <v>182</v>
      </c>
      <c r="B38" s="5" t="n">
        <v>-659</v>
      </c>
      <c r="C38" s="5" t="n">
        <v>-259</v>
      </c>
      <c r="D38" s="5" t="n">
        <v>-122</v>
      </c>
    </row>
    <row r="39" spans="1:4">
      <c r="A39" s="4" t="s">
        <v>183</v>
      </c>
      <c r="B39" s="5" t="n">
        <v>-27816</v>
      </c>
      <c r="C39" s="5" t="n">
        <v>72357</v>
      </c>
      <c r="D39" s="5" t="n">
        <v>-729</v>
      </c>
    </row>
    <row r="40" spans="1:4">
      <c r="A40" s="4" t="s">
        <v>184</v>
      </c>
      <c r="B40" s="5" t="n">
        <v>11879</v>
      </c>
      <c r="C40" s="5" t="n">
        <v>3783</v>
      </c>
      <c r="D40" s="5" t="n">
        <v>-122317</v>
      </c>
    </row>
    <row r="41" spans="1:4">
      <c r="A41" s="4" t="s">
        <v>185</v>
      </c>
      <c r="B41" s="5" t="n">
        <v>36150</v>
      </c>
      <c r="C41" s="5" t="n">
        <v>32367</v>
      </c>
      <c r="D41" s="5" t="n">
        <v>154684</v>
      </c>
    </row>
    <row r="42" spans="1:4">
      <c r="A42" s="4" t="s">
        <v>186</v>
      </c>
      <c r="B42" s="5" t="n">
        <v>48029</v>
      </c>
      <c r="C42" s="5" t="n">
        <v>36150</v>
      </c>
      <c r="D42" s="5" t="n">
        <v>32367</v>
      </c>
    </row>
    <row r="43" spans="1:4">
      <c r="A43" s="3" t="s">
        <v>187</v>
      </c>
    </row>
    <row r="44" spans="1:4">
      <c r="A44" s="4" t="s">
        <v>39</v>
      </c>
      <c r="B44" s="5" t="n">
        <v>31144</v>
      </c>
      <c r="C44" s="5" t="n">
        <v>27365</v>
      </c>
      <c r="D44" s="5" t="n">
        <v>154684</v>
      </c>
    </row>
    <row r="45" spans="1:4">
      <c r="A45" s="4" t="s">
        <v>47</v>
      </c>
      <c r="B45" s="5" t="n">
        <v>5006</v>
      </c>
      <c r="C45" s="5" t="n">
        <v>5002</v>
      </c>
      <c r="D45" s="5" t="n">
        <v>0</v>
      </c>
    </row>
    <row r="46" spans="1:4">
      <c r="A46" s="4" t="s">
        <v>185</v>
      </c>
      <c r="B46" s="5" t="n">
        <v>36150</v>
      </c>
      <c r="C46" s="5" t="n">
        <v>32367</v>
      </c>
      <c r="D46" s="5" t="n">
        <v>154684</v>
      </c>
    </row>
    <row r="47" spans="1:4">
      <c r="A47" s="3" t="s">
        <v>188</v>
      </c>
    </row>
    <row r="48" spans="1:4">
      <c r="A48" s="4" t="s">
        <v>39</v>
      </c>
      <c r="B48" s="5" t="n">
        <v>43008</v>
      </c>
      <c r="C48" s="5" t="n">
        <v>31144</v>
      </c>
      <c r="D48" s="5" t="n">
        <v>27365</v>
      </c>
    </row>
    <row r="49" spans="1:4">
      <c r="A49" s="4" t="s">
        <v>47</v>
      </c>
      <c r="B49" s="5" t="n">
        <v>5021</v>
      </c>
      <c r="C49" s="5" t="n">
        <v>5006</v>
      </c>
      <c r="D49" s="5" t="n">
        <v>5002</v>
      </c>
    </row>
    <row r="50" spans="1:4">
      <c r="A50" s="4" t="s">
        <v>186</v>
      </c>
      <c r="B50" s="5" t="n">
        <v>48029</v>
      </c>
      <c r="C50" s="5" t="n">
        <v>36150</v>
      </c>
      <c r="D50" s="5" t="n">
        <v>32367</v>
      </c>
    </row>
    <row r="51" spans="1:4">
      <c r="A51" s="3" t="s">
        <v>189</v>
      </c>
    </row>
    <row r="52" spans="1:4">
      <c r="A52" s="4" t="s">
        <v>190</v>
      </c>
      <c r="B52" s="5" t="n">
        <v>6285</v>
      </c>
      <c r="C52" s="5" t="n">
        <v>3759</v>
      </c>
      <c r="D52" s="5" t="n">
        <v>4078</v>
      </c>
    </row>
    <row r="53" spans="1:4">
      <c r="A53" s="4" t="s">
        <v>191</v>
      </c>
      <c r="B53" s="5" t="n">
        <v>6397</v>
      </c>
      <c r="C53" s="5" t="n">
        <v>17786</v>
      </c>
      <c r="D53" s="5" t="n">
        <v>9537</v>
      </c>
    </row>
    <row r="54" spans="1:4">
      <c r="A54" s="3" t="s">
        <v>192</v>
      </c>
    </row>
    <row r="55" spans="1:4">
      <c r="A55" s="4" t="s">
        <v>193</v>
      </c>
      <c r="B55" s="5" t="n">
        <v>0</v>
      </c>
      <c r="C55" s="5" t="n">
        <v>0</v>
      </c>
      <c r="D55" s="5" t="n">
        <v>3882</v>
      </c>
    </row>
    <row r="56" spans="1:4">
      <c r="A56" s="4" t="s">
        <v>194</v>
      </c>
      <c r="B56" s="7" t="n">
        <v>521</v>
      </c>
      <c r="C56" s="7" t="n">
        <v>485</v>
      </c>
      <c r="D56" s="7" t="n">
        <v>2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91</v>
      </c>
      <c r="B1" s="2" t="s">
        <v>364</v>
      </c>
      <c r="J1" s="2" t="s">
        <v>1</v>
      </c>
    </row>
    <row r="2" spans="1:13">
      <c r="B2" s="2" t="s">
        <v>2</v>
      </c>
      <c r="C2" s="2" t="s">
        <v>365</v>
      </c>
      <c r="D2" s="2" t="s">
        <v>4</v>
      </c>
      <c r="E2" s="2" t="s">
        <v>366</v>
      </c>
      <c r="F2" s="2" t="s">
        <v>37</v>
      </c>
      <c r="G2" s="2" t="s">
        <v>367</v>
      </c>
      <c r="H2" s="2" t="s">
        <v>368</v>
      </c>
      <c r="I2" s="2" t="s">
        <v>369</v>
      </c>
      <c r="J2" s="2" t="s">
        <v>892</v>
      </c>
      <c r="K2" s="2" t="s">
        <v>2</v>
      </c>
      <c r="L2" s="2" t="s">
        <v>37</v>
      </c>
      <c r="M2" s="2" t="s">
        <v>94</v>
      </c>
    </row>
    <row r="3" spans="1:13">
      <c r="A3" s="3" t="s">
        <v>231</v>
      </c>
    </row>
    <row r="4" spans="1:13">
      <c r="A4" s="4" t="s">
        <v>893</v>
      </c>
      <c r="B4" s="7" t="n">
        <v>57122</v>
      </c>
      <c r="C4" s="7" t="n">
        <v>50703</v>
      </c>
      <c r="D4" s="7" t="n">
        <v>47268</v>
      </c>
      <c r="E4" s="7" t="n">
        <v>46483</v>
      </c>
      <c r="F4" s="7" t="n">
        <v>47286</v>
      </c>
      <c r="G4" s="7" t="n">
        <v>48164</v>
      </c>
      <c r="H4" s="7" t="n">
        <v>44764</v>
      </c>
      <c r="I4" s="7" t="n">
        <v>36628</v>
      </c>
      <c r="K4" s="7" t="n">
        <v>201576</v>
      </c>
      <c r="L4" s="7" t="n">
        <v>176842</v>
      </c>
      <c r="M4" s="7" t="n">
        <v>128622</v>
      </c>
    </row>
    <row r="5" spans="1:13">
      <c r="A5" s="4" t="s">
        <v>894</v>
      </c>
      <c r="K5" s="4" t="s">
        <v>895</v>
      </c>
      <c r="L5" s="4" t="s">
        <v>895</v>
      </c>
      <c r="M5" s="4" t="s">
        <v>895</v>
      </c>
    </row>
    <row r="6" spans="1:13">
      <c r="A6" s="4" t="s">
        <v>896</v>
      </c>
    </row>
    <row r="7" spans="1:13">
      <c r="A7" s="3" t="s">
        <v>231</v>
      </c>
    </row>
    <row r="8" spans="1:13">
      <c r="A8" s="4" t="s">
        <v>897</v>
      </c>
      <c r="J8" s="7" t="n">
        <v>10100</v>
      </c>
    </row>
    <row r="9" spans="1:13">
      <c r="A9" s="4" t="s">
        <v>898</v>
      </c>
    </row>
    <row r="10" spans="1:13">
      <c r="A10" s="3" t="s">
        <v>231</v>
      </c>
    </row>
    <row r="11" spans="1:13">
      <c r="A11" s="4" t="s">
        <v>893</v>
      </c>
      <c r="K11" s="7" t="n">
        <v>24900</v>
      </c>
      <c r="L11" s="7" t="n">
        <v>27600</v>
      </c>
      <c r="M11" s="7" t="n">
        <v>34300</v>
      </c>
    </row>
    <row r="12" spans="1:13">
      <c r="A12" s="4" t="s">
        <v>899</v>
      </c>
    </row>
    <row r="13" spans="1:13">
      <c r="A13" s="3" t="s">
        <v>231</v>
      </c>
    </row>
    <row r="14" spans="1:13">
      <c r="A14" s="4" t="s">
        <v>893</v>
      </c>
      <c r="K14" s="7" t="n">
        <v>2000</v>
      </c>
      <c r="L14" s="7" t="n">
        <v>2000</v>
      </c>
      <c r="M14" s="7" t="n">
        <v>1500</v>
      </c>
    </row>
  </sheetData>
  <mergeCells count="3">
    <mergeCell ref="A1:A2"/>
    <mergeCell ref="B1:I1"/>
    <mergeCell ref="J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0</v>
      </c>
      <c r="B1" s="2" t="s">
        <v>510</v>
      </c>
    </row>
    <row r="2" spans="1:3">
      <c r="B2" s="2" t="s">
        <v>901</v>
      </c>
      <c r="C2" s="2" t="s">
        <v>575</v>
      </c>
    </row>
    <row r="3" spans="1:3">
      <c r="A3" s="4" t="s">
        <v>902</v>
      </c>
    </row>
    <row r="4" spans="1:3">
      <c r="A4" s="3" t="s">
        <v>903</v>
      </c>
    </row>
    <row r="5" spans="1:3">
      <c r="A5" s="4" t="s">
        <v>577</v>
      </c>
      <c r="C5" s="7" t="n">
        <v>118</v>
      </c>
    </row>
    <row r="6" spans="1:3">
      <c r="A6" s="4" t="s">
        <v>579</v>
      </c>
      <c r="C6" s="4" t="s">
        <v>580</v>
      </c>
    </row>
    <row r="7" spans="1:3">
      <c r="A7" s="4" t="s">
        <v>904</v>
      </c>
    </row>
    <row r="8" spans="1:3">
      <c r="A8" s="3" t="s">
        <v>903</v>
      </c>
    </row>
    <row r="9" spans="1:3">
      <c r="A9" s="4" t="s">
        <v>905</v>
      </c>
      <c r="B9" s="7" t="n">
        <v>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364</v>
      </c>
      <c r="J1" s="2" t="s">
        <v>1</v>
      </c>
    </row>
    <row r="2" spans="1:12">
      <c r="B2" s="2" t="s">
        <v>2</v>
      </c>
      <c r="C2" s="2" t="s">
        <v>365</v>
      </c>
      <c r="D2" s="2" t="s">
        <v>4</v>
      </c>
      <c r="E2" s="2" t="s">
        <v>366</v>
      </c>
      <c r="F2" s="2" t="s">
        <v>37</v>
      </c>
      <c r="G2" s="2" t="s">
        <v>367</v>
      </c>
      <c r="H2" s="2" t="s">
        <v>368</v>
      </c>
      <c r="I2" s="2" t="s">
        <v>369</v>
      </c>
      <c r="J2" s="2" t="s">
        <v>2</v>
      </c>
      <c r="K2" s="2" t="s">
        <v>37</v>
      </c>
      <c r="L2" s="2" t="s">
        <v>94</v>
      </c>
    </row>
    <row r="3" spans="1:12">
      <c r="A3" s="4" t="s">
        <v>479</v>
      </c>
      <c r="B3" s="7" t="n">
        <v>57122</v>
      </c>
      <c r="C3" s="7" t="n">
        <v>50703</v>
      </c>
      <c r="D3" s="7" t="n">
        <v>47268</v>
      </c>
      <c r="E3" s="7" t="n">
        <v>46483</v>
      </c>
      <c r="F3" s="7" t="n">
        <v>47286</v>
      </c>
      <c r="G3" s="7" t="n">
        <v>48164</v>
      </c>
      <c r="H3" s="7" t="n">
        <v>44764</v>
      </c>
      <c r="I3" s="7" t="n">
        <v>36628</v>
      </c>
      <c r="J3" s="7" t="n">
        <v>201576</v>
      </c>
      <c r="K3" s="7" t="n">
        <v>176842</v>
      </c>
      <c r="L3" s="7" t="n">
        <v>128622</v>
      </c>
    </row>
    <row r="4" spans="1:12">
      <c r="A4" s="4" t="s">
        <v>907</v>
      </c>
      <c r="B4" s="5" t="n">
        <v>45677</v>
      </c>
      <c r="C4" s="5" t="n">
        <v>40589</v>
      </c>
      <c r="D4" s="5" t="n">
        <v>40005</v>
      </c>
      <c r="E4" s="5" t="n">
        <v>39946</v>
      </c>
      <c r="F4" s="5" t="n">
        <v>39907</v>
      </c>
      <c r="G4" s="5" t="n">
        <v>38833</v>
      </c>
      <c r="H4" s="5" t="n">
        <v>37770</v>
      </c>
      <c r="I4" s="5" t="n">
        <v>32003</v>
      </c>
      <c r="J4" s="5" t="n">
        <v>166217</v>
      </c>
      <c r="K4" s="5" t="n">
        <v>148513</v>
      </c>
      <c r="L4" s="5" t="n">
        <v>108543</v>
      </c>
    </row>
    <row r="5" spans="1:12">
      <c r="A5" s="4" t="s">
        <v>908</v>
      </c>
      <c r="B5" s="5" t="n">
        <v>11445</v>
      </c>
      <c r="C5" s="5" t="n">
        <v>10114</v>
      </c>
      <c r="D5" s="5" t="n">
        <v>7263</v>
      </c>
      <c r="E5" s="5" t="n">
        <v>6537</v>
      </c>
      <c r="F5" s="5" t="n">
        <v>7379</v>
      </c>
      <c r="G5" s="5" t="n">
        <v>9331</v>
      </c>
      <c r="H5" s="5" t="n">
        <v>6994</v>
      </c>
      <c r="I5" s="5" t="n">
        <v>4625</v>
      </c>
      <c r="J5" s="5" t="n">
        <v>35359</v>
      </c>
      <c r="K5" s="5" t="n">
        <v>28329</v>
      </c>
      <c r="L5" s="5" t="n">
        <v>20079</v>
      </c>
    </row>
    <row r="6" spans="1:12">
      <c r="A6" s="4" t="s">
        <v>108</v>
      </c>
      <c r="B6" s="5" t="n">
        <v>-1910</v>
      </c>
      <c r="C6" s="5" t="n">
        <v>-1329</v>
      </c>
      <c r="D6" s="5" t="n">
        <v>-726</v>
      </c>
      <c r="E6" s="5" t="n">
        <v>-592</v>
      </c>
      <c r="F6" s="5" t="n">
        <v>-13979</v>
      </c>
      <c r="G6" s="5" t="n">
        <v>-1654</v>
      </c>
      <c r="H6" s="5" t="n">
        <v>-1269</v>
      </c>
      <c r="I6" s="5" t="n">
        <v>-523</v>
      </c>
      <c r="J6" s="5" t="n">
        <v>4557</v>
      </c>
      <c r="K6" s="5" t="n">
        <v>17425</v>
      </c>
      <c r="L6" s="5" t="n">
        <v>4744</v>
      </c>
    </row>
    <row r="7" spans="1:12">
      <c r="A7" s="4" t="s">
        <v>116</v>
      </c>
      <c r="B7" s="7" t="n">
        <v>5430</v>
      </c>
      <c r="C7" s="7" t="n">
        <v>5037</v>
      </c>
      <c r="D7" s="7" t="n">
        <v>2777</v>
      </c>
      <c r="E7" s="7" t="n">
        <v>2250</v>
      </c>
      <c r="F7" s="7" t="n">
        <v>-9629</v>
      </c>
      <c r="G7" s="7" t="n">
        <v>4720</v>
      </c>
      <c r="H7" s="7" t="n">
        <v>2681</v>
      </c>
      <c r="I7" s="7" t="n">
        <v>1152</v>
      </c>
      <c r="J7" s="7" t="n">
        <v>15494</v>
      </c>
      <c r="K7" s="7" t="n">
        <v>-1076</v>
      </c>
      <c r="L7" s="7" t="n">
        <v>3934</v>
      </c>
    </row>
    <row r="8" spans="1:12">
      <c r="A8" s="3" t="s">
        <v>909</v>
      </c>
    </row>
    <row r="9" spans="1:12">
      <c r="A9" s="4" t="s">
        <v>910</v>
      </c>
      <c r="B9" s="9" t="n">
        <v>0.46</v>
      </c>
      <c r="C9" s="9" t="n">
        <v>0.43</v>
      </c>
      <c r="D9" s="9" t="n">
        <v>0.24</v>
      </c>
      <c r="E9" s="9" t="n">
        <v>0.19</v>
      </c>
      <c r="F9" s="9" t="n">
        <v>-0.83</v>
      </c>
      <c r="G9" s="9" t="n">
        <v>0.41</v>
      </c>
      <c r="H9" s="9" t="n">
        <v>0.23</v>
      </c>
      <c r="I9" s="9" t="n">
        <v>0.1</v>
      </c>
      <c r="J9" s="9" t="n">
        <v>1.31</v>
      </c>
      <c r="K9" s="9" t="n">
        <v>-0.09</v>
      </c>
      <c r="L9" s="9" t="n">
        <v>0.34</v>
      </c>
    </row>
    <row r="10" spans="1:12">
      <c r="A10" s="4" t="s">
        <v>911</v>
      </c>
      <c r="B10" s="9" t="n">
        <v>0.46</v>
      </c>
      <c r="C10" s="9" t="n">
        <v>0.42</v>
      </c>
      <c r="D10" s="9" t="n">
        <v>0.23</v>
      </c>
      <c r="E10" s="9" t="n">
        <v>0.19</v>
      </c>
      <c r="F10" s="9" t="n">
        <v>-0.83</v>
      </c>
      <c r="G10" s="9" t="n">
        <v>0.4</v>
      </c>
      <c r="H10" s="9" t="n">
        <v>0.23</v>
      </c>
      <c r="I10" s="9" t="n">
        <v>0.1</v>
      </c>
      <c r="J10" s="9" t="n">
        <v>1.3</v>
      </c>
      <c r="K10" s="9" t="n">
        <v>-0.09</v>
      </c>
      <c r="L10" s="9" t="n">
        <v>0.3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17:31Z</dcterms:created>
  <dcterms:modified xmlns:dcterms="http://purl.org/dc/terms/" xmlns:xsi="http://www.w3.org/2001/XMLSchema-instance" xsi:type="dcterms:W3CDTF">2019-02-27T16:17:31Z</dcterms:modified>
</cp:coreProperties>
</file>